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estatement of Previously Issue" sheetId="8" state="visible" r:id="rId8"/>
    <sheet xmlns:r="http://schemas.openxmlformats.org/officeDocument/2006/relationships" name="Concentration Credit Risks, and" sheetId="9" state="visible" r:id="rId9"/>
    <sheet xmlns:r="http://schemas.openxmlformats.org/officeDocument/2006/relationships" name="Property and Equipment" sheetId="10" state="visible" r:id="rId10"/>
    <sheet xmlns:r="http://schemas.openxmlformats.org/officeDocument/2006/relationships" name="Real Estate" sheetId="11" state="visible" r:id="rId11"/>
    <sheet xmlns:r="http://schemas.openxmlformats.org/officeDocument/2006/relationships" name="Equity Method Investment" sheetId="12" state="visible" r:id="rId12"/>
    <sheet xmlns:r="http://schemas.openxmlformats.org/officeDocument/2006/relationships" name="Equipment Loans" sheetId="13" state="visible" r:id="rId13"/>
    <sheet xmlns:r="http://schemas.openxmlformats.org/officeDocument/2006/relationships" name="Construction Loans" sheetId="14" state="visible" r:id="rId14"/>
    <sheet xmlns:r="http://schemas.openxmlformats.org/officeDocument/2006/relationships" name="Note Payable PPP" sheetId="15" state="visible" r:id="rId15"/>
    <sheet xmlns:r="http://schemas.openxmlformats.org/officeDocument/2006/relationships" name="Defined Contribution Plan"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Leases" sheetId="19" state="visible" r:id="rId19"/>
    <sheet xmlns:r="http://schemas.openxmlformats.org/officeDocument/2006/relationships" name="Income Tax" sheetId="20" state="visible" r:id="rId20"/>
    <sheet xmlns:r="http://schemas.openxmlformats.org/officeDocument/2006/relationships" name="Stockholders' Equity (Deficit)"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Restatement of Previously Iss_2" sheetId="25" state="visible" r:id="rId25"/>
    <sheet xmlns:r="http://schemas.openxmlformats.org/officeDocument/2006/relationships" name="Property and Equipment (Tables)" sheetId="26" state="visible" r:id="rId26"/>
    <sheet xmlns:r="http://schemas.openxmlformats.org/officeDocument/2006/relationships" name="Real Estate (Tables)" sheetId="27" state="visible" r:id="rId27"/>
    <sheet xmlns:r="http://schemas.openxmlformats.org/officeDocument/2006/relationships" name="Equity Method Investment (Table" sheetId="28" state="visible" r:id="rId28"/>
    <sheet xmlns:r="http://schemas.openxmlformats.org/officeDocument/2006/relationships" name="Equipment Loans (Tables)" sheetId="29" state="visible" r:id="rId29"/>
    <sheet xmlns:r="http://schemas.openxmlformats.org/officeDocument/2006/relationships" name="Note Payable PPP (Tables)" sheetId="30" state="visible" r:id="rId30"/>
    <sheet xmlns:r="http://schemas.openxmlformats.org/officeDocument/2006/relationships" name="Stockholders' Equity (Deficit) " sheetId="31" state="visible" r:id="rId31"/>
    <sheet xmlns:r="http://schemas.openxmlformats.org/officeDocument/2006/relationships" name="Leases (Tables)" sheetId="32" state="visible" r:id="rId32"/>
    <sheet xmlns:r="http://schemas.openxmlformats.org/officeDocument/2006/relationships" name="Income Tax (Tables)" sheetId="33" state="visible" r:id="rId33"/>
    <sheet xmlns:r="http://schemas.openxmlformats.org/officeDocument/2006/relationships" name="Nature of Operations and Summ_4" sheetId="34" state="visible" r:id="rId34"/>
    <sheet xmlns:r="http://schemas.openxmlformats.org/officeDocument/2006/relationships" name="Nature of Operations and Summ_5" sheetId="35" state="visible" r:id="rId35"/>
    <sheet xmlns:r="http://schemas.openxmlformats.org/officeDocument/2006/relationships" name="Nature of Operations and Summ_6" sheetId="36" state="visible" r:id="rId36"/>
    <sheet xmlns:r="http://schemas.openxmlformats.org/officeDocument/2006/relationships" name="Nature of Operations and Summ_7" sheetId="37" state="visible" r:id="rId37"/>
    <sheet xmlns:r="http://schemas.openxmlformats.org/officeDocument/2006/relationships" name="Nature of Operations and Summ_8" sheetId="38" state="visible" r:id="rId38"/>
    <sheet xmlns:r="http://schemas.openxmlformats.org/officeDocument/2006/relationships" name="Nature of Operations and Summ_9" sheetId="39" state="visible" r:id="rId39"/>
    <sheet xmlns:r="http://schemas.openxmlformats.org/officeDocument/2006/relationships" name="Nature of Operations and Sum_10" sheetId="40" state="visible" r:id="rId40"/>
    <sheet xmlns:r="http://schemas.openxmlformats.org/officeDocument/2006/relationships" name="Nature of Operations and Sum_11" sheetId="41" state="visible" r:id="rId41"/>
    <sheet xmlns:r="http://schemas.openxmlformats.org/officeDocument/2006/relationships" name="Nature of Operations and Sum_12" sheetId="42" state="visible" r:id="rId42"/>
    <sheet xmlns:r="http://schemas.openxmlformats.org/officeDocument/2006/relationships" name="Nature of Operations and Sum_13" sheetId="43" state="visible" r:id="rId43"/>
    <sheet xmlns:r="http://schemas.openxmlformats.org/officeDocument/2006/relationships" name="Nature of Operations and Sum_14" sheetId="44" state="visible" r:id="rId44"/>
    <sheet xmlns:r="http://schemas.openxmlformats.org/officeDocument/2006/relationships" name="Nature of Operations and Sum_15" sheetId="45" state="visible" r:id="rId45"/>
    <sheet xmlns:r="http://schemas.openxmlformats.org/officeDocument/2006/relationships" name="Restatement of Previously Iss_3" sheetId="46" state="visible" r:id="rId46"/>
    <sheet xmlns:r="http://schemas.openxmlformats.org/officeDocument/2006/relationships" name="Restatement of Previously Iss_4" sheetId="47" state="visible" r:id="rId47"/>
    <sheet xmlns:r="http://schemas.openxmlformats.org/officeDocument/2006/relationships" name="Concentration, Risks, and Uncer" sheetId="48" state="visible" r:id="rId48"/>
    <sheet xmlns:r="http://schemas.openxmlformats.org/officeDocument/2006/relationships" name="Concentration, Risks, and Unc_2" sheetId="49" state="visible" r:id="rId49"/>
    <sheet xmlns:r="http://schemas.openxmlformats.org/officeDocument/2006/relationships" name="Property and Equipment (Details" sheetId="50" state="visible" r:id="rId50"/>
    <sheet xmlns:r="http://schemas.openxmlformats.org/officeDocument/2006/relationships" name="Property and Equipment (Detai_2" sheetId="51" state="visible" r:id="rId51"/>
    <sheet xmlns:r="http://schemas.openxmlformats.org/officeDocument/2006/relationships" name="Property and Equipment - Schedu" sheetId="52" state="visible" r:id="rId52"/>
    <sheet xmlns:r="http://schemas.openxmlformats.org/officeDocument/2006/relationships" name="Property and Equipment - Sche_2" sheetId="53" state="visible" r:id="rId53"/>
    <sheet xmlns:r="http://schemas.openxmlformats.org/officeDocument/2006/relationships" name="Real Estate - Schedule of Real " sheetId="54" state="visible" r:id="rId54"/>
    <sheet xmlns:r="http://schemas.openxmlformats.org/officeDocument/2006/relationships" name="Real Estate - Schedule of Rea_2" sheetId="55" state="visible" r:id="rId55"/>
    <sheet xmlns:r="http://schemas.openxmlformats.org/officeDocument/2006/relationships" name="Equity Method Investment (Detai" sheetId="56" state="visible" r:id="rId56"/>
    <sheet xmlns:r="http://schemas.openxmlformats.org/officeDocument/2006/relationships" name="Equity Method Investment - Sche" sheetId="57" state="visible" r:id="rId57"/>
    <sheet xmlns:r="http://schemas.openxmlformats.org/officeDocument/2006/relationships" name="Equipment Loans - Schedule of E" sheetId="58" state="visible" r:id="rId58"/>
    <sheet xmlns:r="http://schemas.openxmlformats.org/officeDocument/2006/relationships" name="Equipment Loans - Schedule of_2" sheetId="59" state="visible" r:id="rId59"/>
    <sheet xmlns:r="http://schemas.openxmlformats.org/officeDocument/2006/relationships" name="Equipment Loans - Schedule of_3" sheetId="60" state="visible" r:id="rId60"/>
    <sheet xmlns:r="http://schemas.openxmlformats.org/officeDocument/2006/relationships" name="Equipment Loans - Schedule of_4" sheetId="61" state="visible" r:id="rId61"/>
    <sheet xmlns:r="http://schemas.openxmlformats.org/officeDocument/2006/relationships" name="Equipment Loans - Schedule of F" sheetId="62" state="visible" r:id="rId62"/>
    <sheet xmlns:r="http://schemas.openxmlformats.org/officeDocument/2006/relationships" name="Equipment Loans - Schedule of_5" sheetId="63" state="visible" r:id="rId63"/>
    <sheet xmlns:r="http://schemas.openxmlformats.org/officeDocument/2006/relationships" name="Construction Loans (Details Nar" sheetId="64" state="visible" r:id="rId64"/>
    <sheet xmlns:r="http://schemas.openxmlformats.org/officeDocument/2006/relationships" name="Construction Loans (Details N_2" sheetId="65" state="visible" r:id="rId65"/>
    <sheet xmlns:r="http://schemas.openxmlformats.org/officeDocument/2006/relationships" name="Note Payable PPP (Details Narra" sheetId="66" state="visible" r:id="rId66"/>
    <sheet xmlns:r="http://schemas.openxmlformats.org/officeDocument/2006/relationships" name="Note Payable PPP - Schedule of " sheetId="67" state="visible" r:id="rId67"/>
    <sheet xmlns:r="http://schemas.openxmlformats.org/officeDocument/2006/relationships" name="Defined Contribution Plan (Deta" sheetId="68" state="visible" r:id="rId68"/>
    <sheet xmlns:r="http://schemas.openxmlformats.org/officeDocument/2006/relationships" name="Defined Contribution Plan (De_2"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Leases (Details Narrative) (10-" sheetId="73" state="visible" r:id="rId73"/>
    <sheet xmlns:r="http://schemas.openxmlformats.org/officeDocument/2006/relationships" name="Leases - Schedule of Components" sheetId="74" state="visible" r:id="rId74"/>
    <sheet xmlns:r="http://schemas.openxmlformats.org/officeDocument/2006/relationships" name="Leases - Supplemental Balance S" sheetId="75" state="visible" r:id="rId75"/>
    <sheet xmlns:r="http://schemas.openxmlformats.org/officeDocument/2006/relationships" name="Leases - Supplemental Cash Flow" sheetId="76" state="visible" r:id="rId76"/>
    <sheet xmlns:r="http://schemas.openxmlformats.org/officeDocument/2006/relationships" name="Leases - Schedule of Minimum Le" sheetId="77" state="visible" r:id="rId77"/>
    <sheet xmlns:r="http://schemas.openxmlformats.org/officeDocument/2006/relationships" name="Income Tax (Details Narrative) " sheetId="78" state="visible" r:id="rId78"/>
    <sheet xmlns:r="http://schemas.openxmlformats.org/officeDocument/2006/relationships" name="Income Tax - Schedule of Deferr" sheetId="79" state="visible" r:id="rId79"/>
    <sheet xmlns:r="http://schemas.openxmlformats.org/officeDocument/2006/relationships" name="Income Tax - Schedule of Income" sheetId="80" state="visible" r:id="rId80"/>
    <sheet xmlns:r="http://schemas.openxmlformats.org/officeDocument/2006/relationships" name="Income Tax - Schedule of Inco_2" sheetId="81" state="visible" r:id="rId81"/>
    <sheet xmlns:r="http://schemas.openxmlformats.org/officeDocument/2006/relationships" name="Stockholders' Equity (Deficit_2" sheetId="82" state="visible" r:id="rId82"/>
    <sheet xmlns:r="http://schemas.openxmlformats.org/officeDocument/2006/relationships" name="Stockholders' Deficit (Details " sheetId="83" state="visible" r:id="rId83"/>
    <sheet xmlns:r="http://schemas.openxmlformats.org/officeDocument/2006/relationships" name="Stockholders' Equity (Deficit_3" sheetId="84" state="visible" r:id="rId84"/>
    <sheet xmlns:r="http://schemas.openxmlformats.org/officeDocument/2006/relationships" name="Stockholders' Deficit - Schedul" sheetId="85" state="visible" r:id="rId85"/>
    <sheet xmlns:r="http://schemas.openxmlformats.org/officeDocument/2006/relationships" name="Stockholders' Equity (Deficit_4" sheetId="86" state="visible" r:id="rId86"/>
    <sheet xmlns:r="http://schemas.openxmlformats.org/officeDocument/2006/relationships" name="Stockholders' Deficit - Sched_2" sheetId="87" state="visible" r:id="rId87"/>
    <sheet xmlns:r="http://schemas.openxmlformats.org/officeDocument/2006/relationships" name="Stockholders' Equity (Deficit_5" sheetId="88" state="visible" r:id="rId88"/>
    <sheet xmlns:r="http://schemas.openxmlformats.org/officeDocument/2006/relationships" name="Stockholders' Deficit - Sched_3" sheetId="89" state="visible" r:id="rId89"/>
    <sheet xmlns:r="http://schemas.openxmlformats.org/officeDocument/2006/relationships" name="Stockholders' Equity (Deficit_6" sheetId="90" state="visible" r:id="rId90"/>
    <sheet xmlns:r="http://schemas.openxmlformats.org/officeDocument/2006/relationships" name="Stockholders' Deficit - Sched_4"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9 Months Ended</t>
        </is>
      </c>
    </row>
    <row r="2">
      <c r="B2" s="2" t="inlineStr">
        <is>
          <t>Sep. 30, 2020</t>
        </is>
      </c>
    </row>
    <row r="3">
      <c r="A3" s="3" t="inlineStr">
        <is>
          <t>Cover [Abstract]</t>
        </is>
      </c>
    </row>
    <row r="4">
      <c r="A4" s="4" t="inlineStr">
        <is>
          <t>Entity Registrant Name</t>
        </is>
      </c>
      <c r="B4" s="4" t="inlineStr">
        <is>
          <t>Harbor Custom Development, Inc.</t>
        </is>
      </c>
    </row>
    <row r="5">
      <c r="A5" s="4" t="inlineStr">
        <is>
          <t>Entity Central Index Key</t>
        </is>
      </c>
      <c r="B5" s="4" t="inlineStr">
        <is>
          <t>0001784567</t>
        </is>
      </c>
    </row>
    <row r="6">
      <c r="A6" s="4" t="inlineStr">
        <is>
          <t>Document Type</t>
        </is>
      </c>
      <c r="B6" s="4" t="inlineStr">
        <is>
          <t>S-1</t>
        </is>
      </c>
    </row>
    <row r="7">
      <c r="A7" s="4" t="inlineStr">
        <is>
          <t>Amendment Flag</t>
        </is>
      </c>
      <c r="B7" s="4" t="inlineStr">
        <is>
          <t>false</t>
        </is>
      </c>
    </row>
    <row r="8">
      <c r="A8" s="4" t="inlineStr">
        <is>
          <t>Entity Filer Category</t>
        </is>
      </c>
      <c r="B8" s="4" t="inlineStr">
        <is>
          <t>Non-accelerated Filer</t>
        </is>
      </c>
    </row>
    <row r="9">
      <c r="A9" s="4" t="inlineStr">
        <is>
          <t>Entity Small Business Flag</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t>
        </is>
      </c>
      <c r="B4" s="4" t="inlineStr">
        <is>
          <t>3. PROPERTY AND EQUIPMENT Property and equipment stated at cost, less
accumulated depreciation and amortization, consisted of the following:
September 30, 2020 December 31, 2019
Machinery and Equipment $ 7,508,500 $ 5,654,100
Vehicles 73,500 83,600
Furniture and Fixtures 130,400 54,900
Leasehold Improvements 7,000 7,000
Total Fixed Assets 7,719,400 5,799,600
Less Accumulated Depreciation (1,021,000 ) (727,700 )
Fixed Assets, Net $ 6,698,400 $ 5,071,900 Depreciation expense was $133,400 and $135,500
for the three months ended September 30, 2020 and 2019, respectively. Depreciation expense was $419,200 and $296,000 for the nine
months ended September 30, 2020 and 2019, respectively.</t>
        </is>
      </c>
      <c r="C4" s="4" t="inlineStr">
        <is>
          <t>4. PROPERTY AND EQUIPMENT Land is property that is not held for resale.
This property is used for storing material removed from development sites and quarrying material for use in development projects
or to be sold to other developers. Property and equipment stated at cost, less
accumulated depreciation, and amortization, consisted of the following:
12/31/2019 12/31/2018
Land and Improvements $ - $ 356,500
Machinery and Equipment 5,654,100 2,377,400
Vehicles 83,600 49,200
Furniture and Fixtures 54,900 38,700
Leasehold Improvements 7,000 7,000
Total Fixed Assets 5,799,600 2,828,800
Less Accumulated Depreciation (727,700 ) (300,100 )
Fixed Assets, Net $ 5,071,900 $ 2,528,700 Depreciation expense was $427,600 and $210,000
for the years ended December 31,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al Estate</t>
        </is>
      </c>
      <c r="B1" s="2" t="inlineStr">
        <is>
          <t>9 Months Ended</t>
        </is>
      </c>
      <c r="C1" s="2" t="inlineStr">
        <is>
          <t>12 Months Ended</t>
        </is>
      </c>
    </row>
    <row r="2">
      <c r="B2" s="2" t="inlineStr">
        <is>
          <t>Sep. 30, 2020</t>
        </is>
      </c>
      <c r="C2" s="2" t="inlineStr">
        <is>
          <t>Dec. 31, 2019</t>
        </is>
      </c>
    </row>
    <row r="3">
      <c r="A3" s="3" t="inlineStr">
        <is>
          <t>Real Estate [Abstract]</t>
        </is>
      </c>
    </row>
    <row r="4">
      <c r="A4" s="4" t="inlineStr">
        <is>
          <t>Real Estate</t>
        </is>
      </c>
      <c r="B4" s="4" t="inlineStr">
        <is>
          <t xml:space="preserve">4. REAL ESTATE Real Estate consisted of the following components:
September 30, December 31,
Land Held for Development $ 9,858,100 $ 9,707,800
Construction in Progress 23,195,000 12,879,600
Held for Sale 1,392,100 2,239,300
$ 34,445,200 $ 24,826,700 </t>
        </is>
      </c>
      <c r="C4" s="4" t="inlineStr">
        <is>
          <t xml:space="preserve">5. REAL ESTATE Real Estate consists of the following components:
(As Restated)
12/31/2019 12/31/2018
Land Held for Development $ 9,707,800 $ 2,982,300
Construction in Progress 13,331,100 14,529,200
Held for Sale 2,239,300 938,400
$ 25,278,200 $ 18,449,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19</t>
        </is>
      </c>
    </row>
    <row r="3">
      <c r="A3" s="3" t="inlineStr">
        <is>
          <t>Equity Method Investments and Joint Ventures [Abstract]</t>
        </is>
      </c>
    </row>
    <row r="4">
      <c r="A4" s="4" t="inlineStr">
        <is>
          <t>Equity Method Investment</t>
        </is>
      </c>
      <c r="B4" s="4" t="inlineStr">
        <is>
          <t xml:space="preserve">6. EQUITY METHOD INVESTMENT Wheaton Way Apartments, LLC Wheaton Way Apartments, LLC acquired an 8-acre
parcel on May 31, 2016 and constructed a 162-unit apartment complex. The apartment complex was sold for $29,500,000 on July 31,
2018. Wheaton Way Apartments, LLC dissolved as of December 31, 2018. The Company had a 15% interest in the Wheaton
Way Apartments, LLC but was able to exercise significant influence over the LLC. Therefore, the investment is accounted for using
the equity method. Below is summarized financial information of
the investment as of December 31, 2018 and for the year ended December 31, 2018: Balance Sheet
12/31/2018
Assets
Cash $ –
Other Current Assets –
Fixed Assets, Net –
Land –
Total Assets $ –
12/31/2018
Liabilities and Partners’ Equity
Accounts Payable $ –
Other Current Liabilities –
Notes Payable –
Total Liabilities –
Partners’ Equity –
Total Liabilities and Partners’ Equity $ –
12/31/2018
Statement of Operations
Revenue $ 29,500,000
Expenses 21,302,000
Net Income $ 8,19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Equipment Loan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Equipment Loans</t>
        </is>
      </c>
      <c r="B4" s="4" t="inlineStr">
        <is>
          <t xml:space="preserve">5. EQUIPMENT LOANS The Company’s equipment loans
consist of the following:
September 30, 2020
December 31, 2019
Various notes payable to banks and financial institutions with interest rates varying from 5.08% to 14.41%, collateralized by equipment with monthly payments ranging from $428 to $10,340 through 2025: $ 3,191,600 $ 3,476,800
Book value of collateralized equipment: $ 3,778,600 $ 4,539,900 Future equipment loan maturities are as follows: For the years ending September 30:
2021 $ 863,600
2022 911,800
2023 774,500
2024 568,200
2025 73,500
$ 3,191,600 </t>
        </is>
      </c>
      <c r="C4" s="4" t="inlineStr">
        <is>
          <t xml:space="preserve">7. EQUIPMENT LOANS Consists of the following:
(As Restated)
12/31/2019 12/31/2018
Various notes payable to banks and financial institutions with interest rates varying from 3.58% to 14.41%, collateralized by equipment with monthly payments ranging from $1,100 to $9,200 through 2023: $ 3,476,800 $ 997,400
Book value of collateralized equipment: $ 4,539,900 $ 2,390,000 Future equipment loan maturities are as follows: For the years ended December 31:
2020 $ 773,700
2021 815,500
2022 835,800
2023 644,800
2024 407,000
$ 3,476,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nstruction Loan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Construction Loans</t>
        </is>
      </c>
      <c r="B4" s="4" t="inlineStr">
        <is>
          <t>6. CONSTRUCTION LOANS The Company has various construction loans
with private individuals and finance companies. The loans are collateralized by specific construction projects. All loans are
of a one-year term but will be refinanced if the project is not completed within one year and are due upon the completion of the
project. Interest accrues on the loans and is included with the payoff of the loan. Interest ranges from 8% to 40%. Interest expense
and amortization of debt discount are capitalized when incurred and expensed as cost of goods sold when the corresponding property
is sold. The loan balances as of September 30, 2020 and December 31, 2019 were $18,477,600 and $9,647,700, respectively. The book
value of collateralized real estate as of September 30, 2020 and December 31, 2019 were $34,445,200 and $24,826,700, respectively.</t>
        </is>
      </c>
      <c r="C4" s="4" t="inlineStr">
        <is>
          <t>8. CONSTRUCTION LOANS The Company has various construction loans
with private individuals and finance companies. The loans are collateralized by specific construction projects. All the loans
are of a one-year term but will be refinanced if the project is not completed within one year and are due upon the completion
of the project. Interest accrues on the loans and is included with the payoff of the loan. Interest ranges from 6% to 36%. Interest
paid and amortized debt discount is included as a capitalized interest expense in the cost of sales. The loan balances as of December
31, 2019 and 2018, were $14,974,700 and $1,656,200, respectively for Related party lenders. The loan balances as of December 31,
2019 and 2018, were $9,499,300 and $17,172,300, respectively for third party lenders. The book value of collateralized real estate
as of December 31, 2019 and 2018 are $25,278,200 and $18,449,9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PPP</t>
        </is>
      </c>
      <c r="B1" s="2" t="inlineStr">
        <is>
          <t>9 Months Ended</t>
        </is>
      </c>
    </row>
    <row r="2">
      <c r="B2" s="2" t="inlineStr">
        <is>
          <t>Sep. 30, 2020</t>
        </is>
      </c>
    </row>
    <row r="3">
      <c r="A3" s="3" t="inlineStr">
        <is>
          <t>Debt Disclosure [Abstract]</t>
        </is>
      </c>
    </row>
    <row r="4">
      <c r="A4" s="4" t="inlineStr">
        <is>
          <t>Note Payable PPP</t>
        </is>
      </c>
      <c r="B4" s="4" t="inlineStr">
        <is>
          <t xml:space="preserve">7. NOTE PAYABLE PPP On April 11, 2020, the Company entered into
a term note with Timberland Bank, with a principal amount of $582,800 pursuant to the Paycheck Protection Program (“PPP Loan”)
under the Coronavirus Aid, Relief, and Economic Security Act (the “CARES Act”). The PPP Loan is evidenced by a promissory
note (“PPP Term Note”). The PPP Term Note bears interest at a fixed annual rate of 1.00%, with the first six months
of interest deferred. Beginning in November 2020, the Company will make 18 equal monthly payments of principal and interest with
the final payment due in April 2022. The PPP Loan may be accelerated upon the occurrence of an event of default. The PPP Term Note is unsecured and guaranteed
by the United States Small Business Administration. The Company may apply for forgiveness of the PPP Term Note, with the amount
which may be forgiven equal to the sum of payroll costs, covered rent and mortgage obligations, and covered utility payments incurred
by the Company during the applicable period beginning upon receipt of PPP Term Note funds, calculated in accordance with the terms
of the CARES Act. At this time, management is not in a position to quantify the portion of the PPP Loan that may be forgiven. As of September 30, 2020, the balance of the
PPP Loan was $582,800. Future note payable loan maturities are as
follows: For the years ended September 30:
2021 $ 256,400
2022 326,400
$ 582,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Defined Contribution Plan</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Defined Contribution Plan</t>
        </is>
      </c>
      <c r="B4" s="4" t="inlineStr">
        <is>
          <t>8. DEFINED CONTRIBUTION PLAN Effective January 1, 2016, the Company established
a 401(k) plan for qualifying employees; employee contributions are voluntary. Company contributions to the plan for the nine months
ended September 30, 2020 and 2019 were $0 and $0, respectively.</t>
        </is>
      </c>
      <c r="C4" s="4" t="inlineStr">
        <is>
          <t>9. DEFINED CONTRIBUTION PLAN Effective January 1, 2016, the Company established
a 401(k) retirement and profit-sharing plan for qualifying employees. Employees can voluntarily elect to contribute to the Plan.
The Company contributions to the profit-sharing plan for the years ended December 31, 2019 and 2018 were $29,800 and $8,70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9. 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 On March 24, 2020, the Company entered into
an agreement with a national public builder to sell 104 finished lots for $12,538,000 on October 8, 2020. In conjunction with agreement
on June 15, 2020, the Company received $1,300,000 of nonrefundable earnest money which is included in deferred revenue on the Balance
Sheet. On September 17, 2020, the Company entered
into a purchase and sale agreement for the acquisition of 48 acres currently in the entitlement process for 145 lots located in
Belfair, Washington for $3,915,000. Closing is expected to take place upon preliminary plat approval, which is anticipated to be
on or before March 15, 2021. On September 18, 2020, the Company entered
into a purchase and sale agreement to acquire property currently under development for the construction of 36 townhomes located
in Bremerton, Washington for $1,500,000. Closing is expected to be on or before March 1, 2021. On September 22, 2020, the Company entered
into a purchase and sales agreement for the acquisition of 9.6 acres of land in Port Orchard, Washington for $1,440,000. Closing
is contingent on permit approval and is expected to take place on or before June 1, 2021. On September 24, 2020, the Company entered
into a purchase and sales agreement to acquire property for the construction of 30 townhomes located in East Bremerton, Washington
for $1,800,000. Closing is expected to take place on or before March 1, 2021. Between September 28, 2020 and October 4, 2020,
the Company entered into purchase and sale agreements for the acquisition of 19 finished lot in South Carolina for $1,524,000. On October 6, 2020, the Company secured $11,000,000
in construction financing from Sound Capital. The financing is intended to be used for single family home construction on 25 lots
at Soundview Estates, a 240 lot subdivision located in Bremerton, Washington.</t>
        </is>
      </c>
      <c r="C4" s="4" t="inlineStr">
        <is>
          <t>10. COMMITMENTS AND CONTINGENCIES From time to time the Company is subject to
compliance audits by federal, state, and local authorities relating to a variety of regulations including wage and hour laws,
taxes, and workers’ compensation. There are no significant or pending litigation or regulatory proceedings known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10. RELATED PARTY TRANSACTIONS Notes Payable The Company entered into construction loans
with Sound Capital, LLC of which a director and minority shareholder is a director. The loans originated between November 2018
and February 2020; all of the loans have a one-year maturity with interest rates ranging between 8% and 11%. For the three months
ended September 30, 2020, and September 30, 2019, the Company incurred loan origination fees of $271,900 and $488,500, respectively.
For the nine months ended September 30, 2020, and September 30, 2019, the Company incurred loan origination fees of $396,900 and
$488,500, respectively. These fees are recorded as debt discount and amortized over the life of the loans. The amortization is
capitalized to real estate. As of September 30, 2020, and December 31, 2019, there were $425,000 and $853,800 of remaining debt
discounts, respectively. As of September 30, 2020, and December 31, 2019, the outstanding loan balances were $8,419,400, and $14,935,000,
respectively. The Company incurred interest expense of $203,600 and $450,000 for the three months ended September 30, 2020 and
2019, respectively, which is capitalized to Real Estate. The Company incurred interest expense of $840,000 and $710,200 for the
nine months ended September 30, 2020 and 2019, respectively, which is capitalized to Real Estate. On April 19, 2019, the Company entered into
a construction loan with Olympic Views, LLC of which the Company’s Chief Executive Officer and President owns a 50% interest.
The loan amount was $442,000 with an interest rate of 12% and a maturity date of April 19, 2020. The loan was collateralized by
a deed of trust on land. The amounts outstanding were $0 and $442,000 as of September 30, 2020 and December 31, 2019. The interest
expense was $8,900 and $13,300 for the three months ended September 30, 2020 and 2019. The interest expense was $41,900 and $24,000
for the nine months ended September 30, 2020 and 2019, respectively, and was capitalized as part of Real Estate. On May 15, 2020,
the Company entered into an agreement with Olympic Views, LLC to convert this debt and accrued interest of $55,000 to common stock
at the Initial Public Offering price of $6.00. This conversion was completed on August 28, 2020 concurrent with the Initial Public
Offering. This transaction resulted in 82,826 shares of common stock being issued to Olympic Views, LLC. Due to Related Party We utilize certain land owned by SGRE, LLC
which is 100% owned by the Company’s Chief Executive Officer and President to store and process excess fill materials from
our Soundview Estates project at no cost to us. Any excess material that is not used by us are then sold to third parties. The
materials sold by us to third parties are subject to a 25% commission payable to SGRE, LLC. At September 30, 2020 and December
31, 2019, the commission payable was $0 and $0, respectively. The commission expense for the three months ended September 30, 2020
and 2019, respectively was $209,100 and $0. The commission expense for the nine months ended September 30, 2020 and 2019, respectively
was $209,100 and $0. The Company also owed SGRE, LLC $0 and $8,100 at September 30, 2020 and December 31, 2019, respectively. These
balances were due to SGRE, LLC customers incorrectly writing checks to Harbor Materials which were deposited by Harbor Materials.
When the customers’ errors were discovered, the Company remitted the funds to SGRE, LLC. The balances carry no interest and
are due on demand. Land Distribution to Company’s President In 2019, the Company transferred land and
the related mining bond with a book value of $495,500 to an investment company owned by the Company’s Chief Executive Officer
and President. The Company received $0 in exchange for the property. This was accounted for as a transaction between entities
under common control, and as such, the book value of $495,500 was recorded as a distribution to the owner in the statement of
stockholders’ equity (deficit).</t>
        </is>
      </c>
      <c r="C4" s="4" t="inlineStr">
        <is>
          <t>11. RELATED PARTY TRANSACTIONS Notes Payable The Company entered into a construction loan
with an investment company owned by a family member of Sterling Griffin, President, on March 27, 2017. The loan was $2,052,600
with an interest rate of 9% and a maturity date of March 27, 2018. The loan was collateralized by a deed of trust on land. The
amount outstanding on the loan was $0 as of December 31, 2019 and 2018, the interest expense was $0 and $51,500 for the years ended
December 31, 2019 and 2018 and was capitalized as part of Real Estate. The Company entered into a construction loan
with an investment company owned by a family member of Sterling Griffin, President, on January 10, 2017. The loan was $240,700
with an interest rate of 9% and a maturity date of January 10, 2018. The loan was collateralized by a deed of trust on land. The
amount outstanding on the loan was $0 as of December 31, 2019 and 2018. The interest expense was $0 and $20,000 for the years ended
December 31, 2019 and 2018 and was capitalized as part of Real Estate. The Company entered into a construction loan
with an investment company owned by a family member of Sterling Griffin, President, on April 18, 2017. The loan was $113,400 with
an interest rate of 9% and a maturity date of April 18, 2018. The loan was collateralized by deed of trust on land. The amount
outstanding was $0 as of December 31, 2019 and 2018. The interest expense was $0 and $5,500 for the years ended December 31, 2019
and 2018 and was capitalized as part of Real Estate. The Company entered into a construction loan
with the owner of the non-controlled interest in Saylor View Estates LLC on January 17, 2017. The loan was $145,000 with an interest
rate of 12% and a maturity date of January 17, 2018. The loan was collateralized by a deed of trust on land. The amount outstanding
on the loan was $0 and $0 as of December 31, 2019 and 2018. The interest expense was $0 and $1,400 for the years ended December
31, 2019 and 2018 and was capitalized as part of Real Estate. The Company entered into construction loans
with Sound Capital, LLC of which Robb Kenyon, Director and minority shareholder, is a Partner. The loans originated between November
2018 and November 2019 all of which have a one-year maturity with interest rates ranging between 9% - 11.99%. As of December 31,
2019 and 2018 the company incurred loan origination fees of is $771,700 and $0 respectively. These fees are recorded as debt discount
and amortized over the life of the loan. The amortization is capitalized as to real estate. At December 31, 2019 and 2018 there
was $402,300 and $0 of remaining debt discount, respectively. At December 31, 2019 and 2018 the outstanding loan balances were
$14,935,100, and $1,656,200, respectively. The Company incurred interest expense of $1,191,800 and $228,600 for the years ended
December 31, 2019 and 2018, respectively, which is capitalized to Real Estate. The Company entered into a construction loan
with Olympic Views, LLC of which Sterling Griffin, President, owns a 50% interest and 50% owned by Reed Kelly on April 19, 2019.
The loan is $442,000 with an interest rate of 12% and a maturity date of April 19, 2020. The loan is collateralized by a deed of
trust on land. The amount outstanding on the loan was $442,000 as of December 31, 2019. The interest expense was $37,600 for the
year ended December 31, 2019 and was capitalized as part of Real Estate. Due to Related Party The Company owes SGRE, LLC which is 100% by
Sterling Griffin, President, $8,100 at December 31, 2019. There is no interest and is due on demand. Sale to Owners During 2018, the Company sold land with a book
value of $1,277,000 to an investment company owned 50% Sterling Griffin President of the company and 50% by Reed Kelly a shareholder
of the Company. The Company received $1,250,000 in exchange for the property. This was accounted as a transaction between entities
under common control, and as such, no revenue or expense was recorded in the statement of operations and the difference between
the sale price and the book value of $27,000 was recorded as a distribution to the shareholder in the statement of stockholders
equity. Land Distribution to Sterling Griffin In 2019, the Company transferred land and
the related mining bond with a book value of $495,500 to an investment company owned by Sterling Griffin, President. The Company
received $0 in exchange for the property. This was accounted for as a transaction between entities under common control, and as
such, the book value of $495,500 was recorded as a distribution to the owners in the statement of stockholders’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12. LEASES The Company determines if an arrangement contains
a lease at inception. ROU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he Company’s leases consist of leaseholds
on office space and machinery and equipment. The Company utilized a portfolio approach in determining the discount rate. The portfolio
approach takes into consideration the range of the term, the range of the lease payments, the category of the underlying asset
and the Company’s estimated incremental borrowing rate, which is derived from information available at the lease commencement
date, in determining the present value of lease payments. The Company also considered its recent debt issuances as well as publicly
available data for instruments with similar characteristics when calculating the incremental borrowing rates. The lease term includes options to extend the
lease when it is reasonably certain that the Company will exercise that option. These operating leases contain renewal options
for periods ranging from three to five year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Leases with a term of 12 months or less are
not recorded on the balance sheet, per the election of the practical expedient noted above.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The components of lease expense were as follows:
Year Ended
Finance leases:
Depreciation of assets $ 98,300
Interest on lease liabilities 52,600
Operating Lease Expense 200,800
Total net lease cost $ 351,700 Supplemental balance sheet information related
to leases was as follows:
December 31, 2019
Operating leases:
Operating lease ROU assets $ 1,132,700
Total ROU Liabilities $ 1,115,500
Finance leases:
Property and equipment, at cost $ 983,400
Accumulated depreciation 250,500
Property and equipment, net $ 732,900
Total Finance lease liabilities $ 520,700 Supplemental cash flow and other information
related to leases was as follows:
Year Ended
Cash paid for amounts included in the measurement of lease liabilities:
Operating cash flows from operating leases $ (170,700 )
Financing cash flows from finance leases (185,100 )
Assets obtained in exchange for lease liabilities:
Operating leases $ 1,286,200
Finance leases 0
Weighted average remaining lease term (in years):
Operating leases 3.8
Finance leases 2.0
Weighted average discount rate:
Operating leases 7.00 %
Finance leases 7.98 % The minimum lease payments under the terms
of the leases are as follows: For the years ended December 31, 2019:
Operating Leases Finance Leases Total
2020 $ 345,900 $ 215,600 $ 561,500
2021 320,800 192,600 513,400
2022 304,900 116,400 421,300
2023 199,100 10,900 210,000
2024 120,700 - 120,700
Total Lease payments $ 1,291,400 $ 535,500 $ 1,826,900
Less Amount discount/Interest (175,900 ) (14,800 ) (190,700 )
$ 1,115,500 $ 520,700 $ 1,636,200 Rent expense under an operating lease for
the year ended December 31, 2018 was $48,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ondensed Consolidated Balance Sheets - USD ($)</t>
        </is>
      </c>
      <c r="B1" s="2" t="inlineStr">
        <is>
          <t>Sep. 30, 2020</t>
        </is>
      </c>
      <c r="C1" s="2" t="inlineStr">
        <is>
          <t>Dec. 31, 2019</t>
        </is>
      </c>
      <c r="D1" s="2" t="inlineStr">
        <is>
          <t>Dec. 31, 2018</t>
        </is>
      </c>
    </row>
    <row r="2">
      <c r="A2" s="3" t="inlineStr">
        <is>
          <t>ASSETS</t>
        </is>
      </c>
    </row>
    <row r="3">
      <c r="A3" s="4" t="inlineStr">
        <is>
          <t>Real Estate</t>
        </is>
      </c>
      <c r="B3" s="5" t="n">
        <v>34445200</v>
      </c>
      <c r="C3" s="5" t="n">
        <v>24826700</v>
      </c>
      <c r="D3" s="5" t="n">
        <v>18449900</v>
      </c>
    </row>
    <row r="4">
      <c r="A4" s="4" t="inlineStr">
        <is>
          <t>Property, Plant and Equipment, net</t>
        </is>
      </c>
      <c r="B4" s="6" t="n">
        <v>6698400</v>
      </c>
      <c r="C4" s="6" t="n">
        <v>5071900</v>
      </c>
      <c r="D4" s="6" t="n">
        <v>2528700</v>
      </c>
    </row>
    <row r="5">
      <c r="A5" s="4" t="inlineStr">
        <is>
          <t>Right of Use Assets</t>
        </is>
      </c>
      <c r="B5" s="6" t="n">
        <v>938000</v>
      </c>
      <c r="C5" s="6" t="n">
        <v>1132700</v>
      </c>
      <c r="D5" s="4" t="inlineStr">
        <is>
          <t xml:space="preserve"> </t>
        </is>
      </c>
    </row>
    <row r="6">
      <c r="A6" s="4" t="inlineStr">
        <is>
          <t>Cash</t>
        </is>
      </c>
      <c r="B6" s="6" t="n">
        <v>2351900</v>
      </c>
      <c r="C6" s="6" t="n">
        <v>430000</v>
      </c>
      <c r="D6" s="6" t="n">
        <v>81900</v>
      </c>
    </row>
    <row r="7">
      <c r="A7" s="4" t="inlineStr">
        <is>
          <t>Prepaid Expense</t>
        </is>
      </c>
      <c r="B7" s="6" t="n">
        <v>373500</v>
      </c>
      <c r="C7" s="6" t="n">
        <v>117600</v>
      </c>
      <c r="D7" s="6" t="n">
        <v>14700</v>
      </c>
    </row>
    <row r="8">
      <c r="A8" s="4" t="inlineStr">
        <is>
          <t>Accounts Receivable, net</t>
        </is>
      </c>
      <c r="B8" s="6" t="n">
        <v>54300</v>
      </c>
      <c r="C8" s="6" t="n">
        <v>11800</v>
      </c>
      <c r="D8" s="6" t="n">
        <v>52000</v>
      </c>
    </row>
    <row r="9">
      <c r="A9" s="4" t="inlineStr">
        <is>
          <t>Restricted Cash</t>
        </is>
      </c>
      <c r="B9" s="4" t="inlineStr">
        <is>
          <t xml:space="preserve"> </t>
        </is>
      </c>
      <c r="C9" s="4" t="inlineStr">
        <is>
          <t xml:space="preserve"> </t>
        </is>
      </c>
      <c r="D9" s="6" t="n">
        <v>139000</v>
      </c>
    </row>
    <row r="10">
      <c r="A10" s="4" t="inlineStr">
        <is>
          <t>Deferred Tax Asset</t>
        </is>
      </c>
      <c r="B10" s="6" t="n">
        <v>733100</v>
      </c>
      <c r="C10" s="6" t="n">
        <v>171600</v>
      </c>
      <c r="D10" s="4" t="inlineStr">
        <is>
          <t xml:space="preserve"> </t>
        </is>
      </c>
    </row>
    <row r="11">
      <c r="A11" s="4" t="inlineStr">
        <is>
          <t>TOTAL ASSETS</t>
        </is>
      </c>
      <c r="B11" s="6" t="n">
        <v>45594400</v>
      </c>
      <c r="C11" s="6" t="n">
        <v>31762300</v>
      </c>
      <c r="D11" s="6" t="n">
        <v>21266200</v>
      </c>
    </row>
    <row r="12">
      <c r="A12" s="3" t="inlineStr">
        <is>
          <t>LIABILITIES</t>
        </is>
      </c>
    </row>
    <row r="13">
      <c r="A13" s="4" t="inlineStr">
        <is>
          <t>Construction Loans, net of Debt Discount</t>
        </is>
      </c>
      <c r="B13" s="6" t="n">
        <v>18262600</v>
      </c>
      <c r="C13" s="6" t="n">
        <v>9499300</v>
      </c>
      <c r="D13" s="6" t="n">
        <v>17172300</v>
      </c>
    </row>
    <row r="14">
      <c r="A14" s="4" t="inlineStr">
        <is>
          <t>Construction Loans - Related Parties, net of Debt Discount</t>
        </is>
      </c>
      <c r="B14" s="6" t="n">
        <v>7994400</v>
      </c>
      <c r="C14" s="6" t="n">
        <v>14523200</v>
      </c>
      <c r="D14" s="6" t="n">
        <v>1656200</v>
      </c>
    </row>
    <row r="15">
      <c r="A15" s="4" t="inlineStr">
        <is>
          <t>Equipment Loans</t>
        </is>
      </c>
      <c r="B15" s="6" t="n">
        <v>3191600</v>
      </c>
      <c r="C15" s="6" t="n">
        <v>3476800</v>
      </c>
      <c r="D15" s="6" t="n">
        <v>997400</v>
      </c>
    </row>
    <row r="16">
      <c r="A16" s="4" t="inlineStr">
        <is>
          <t>Accounts Payable and Accrued Expenses</t>
        </is>
      </c>
      <c r="B16" s="6" t="n">
        <v>3109900</v>
      </c>
      <c r="C16" s="6" t="n">
        <v>3770400</v>
      </c>
      <c r="D16" s="6" t="n">
        <v>801000</v>
      </c>
    </row>
    <row r="17">
      <c r="A17" s="4" t="inlineStr">
        <is>
          <t>Right of Use Operating Lease Liabilities</t>
        </is>
      </c>
      <c r="B17" s="6" t="n">
        <v>906500</v>
      </c>
      <c r="C17" s="6" t="n">
        <v>1115500</v>
      </c>
      <c r="D17" s="4" t="inlineStr">
        <is>
          <t xml:space="preserve"> </t>
        </is>
      </c>
    </row>
    <row r="18">
      <c r="A18" s="4" t="inlineStr">
        <is>
          <t>Finance Leases</t>
        </is>
      </c>
      <c r="B18" s="6" t="n">
        <v>1952100</v>
      </c>
      <c r="C18" s="6" t="n">
        <v>520700</v>
      </c>
      <c r="D18" s="6" t="n">
        <v>705600</v>
      </c>
    </row>
    <row r="19">
      <c r="A19" s="4" t="inlineStr">
        <is>
          <t>Deferred Revenue</t>
        </is>
      </c>
      <c r="B19" s="6" t="n">
        <v>1370600</v>
      </c>
      <c r="C19" s="6" t="n">
        <v>73200</v>
      </c>
      <c r="D19" s="4" t="inlineStr">
        <is>
          <t xml:space="preserve"> </t>
        </is>
      </c>
    </row>
    <row r="20">
      <c r="A20" s="4" t="inlineStr">
        <is>
          <t>Deferred income tax</t>
        </is>
      </c>
      <c r="B20" s="4" t="inlineStr">
        <is>
          <t xml:space="preserve"> </t>
        </is>
      </c>
      <c r="C20" s="4" t="inlineStr">
        <is>
          <t xml:space="preserve"> </t>
        </is>
      </c>
      <c r="D20" s="6" t="n">
        <v>463000</v>
      </c>
    </row>
    <row r="21">
      <c r="A21" s="4" t="inlineStr">
        <is>
          <t>Note Payable PPP</t>
        </is>
      </c>
      <c r="B21" s="6" t="n">
        <v>582800</v>
      </c>
      <c r="C21" s="4" t="inlineStr">
        <is>
          <t xml:space="preserve"> </t>
        </is>
      </c>
    </row>
    <row r="22">
      <c r="A22" s="4" t="inlineStr">
        <is>
          <t>Due to Related Party</t>
        </is>
      </c>
      <c r="B22" s="4" t="inlineStr">
        <is>
          <t xml:space="preserve"> </t>
        </is>
      </c>
      <c r="C22" s="6" t="n">
        <v>8100</v>
      </c>
      <c r="D22" s="4" t="inlineStr">
        <is>
          <t xml:space="preserve"> </t>
        </is>
      </c>
    </row>
    <row r="23">
      <c r="A23" s="4" t="inlineStr">
        <is>
          <t>Income tax payable</t>
        </is>
      </c>
      <c r="B23" s="4" t="inlineStr">
        <is>
          <t xml:space="preserve"> </t>
        </is>
      </c>
      <c r="C23" s="4" t="inlineStr">
        <is>
          <t xml:space="preserve"> </t>
        </is>
      </c>
      <c r="D23" s="6" t="n">
        <v>54800</v>
      </c>
    </row>
    <row r="24">
      <c r="A24" s="4" t="inlineStr">
        <is>
          <t>TOTAL LIABILITIES</t>
        </is>
      </c>
      <c r="B24" s="6" t="n">
        <v>37370500</v>
      </c>
      <c r="C24" s="6" t="n">
        <v>32987200</v>
      </c>
      <c r="D24" s="6" t="n">
        <v>21850300</v>
      </c>
    </row>
    <row r="25">
      <c r="A25" s="4" t="inlineStr">
        <is>
          <t>COMMITMENTS AND CONTINGENCIES</t>
        </is>
      </c>
      <c r="B25" s="4" t="inlineStr">
        <is>
          <t xml:space="preserve"> </t>
        </is>
      </c>
      <c r="C25" s="4" t="inlineStr">
        <is>
          <t xml:space="preserve"> </t>
        </is>
      </c>
    </row>
    <row r="26">
      <c r="A26" s="3" t="inlineStr">
        <is>
          <t>STOCKHOLDERS' EQUITY (DEFICIT)</t>
        </is>
      </c>
    </row>
    <row r="27">
      <c r="A27" s="4" t="inlineStr">
        <is>
          <t>Preferred Stock, value</t>
        </is>
      </c>
      <c r="B27" s="4" t="inlineStr">
        <is>
          <t xml:space="preserve"> </t>
        </is>
      </c>
      <c r="C27" s="4" t="inlineStr">
        <is>
          <t xml:space="preserve"> </t>
        </is>
      </c>
      <c r="D27" s="4" t="inlineStr">
        <is>
          <t xml:space="preserve"> </t>
        </is>
      </c>
    </row>
    <row r="28">
      <c r="A28" s="4" t="inlineStr">
        <is>
          <t>Common Stock, value</t>
        </is>
      </c>
      <c r="B28" s="6" t="n">
        <v>11957000</v>
      </c>
      <c r="C28" s="6" t="n">
        <v>670900</v>
      </c>
      <c r="D28" s="6" t="n">
        <v>670900</v>
      </c>
    </row>
    <row r="29">
      <c r="A29" s="4" t="inlineStr">
        <is>
          <t>Additional Paid In Capital</t>
        </is>
      </c>
      <c r="B29" s="6" t="n">
        <v>130100</v>
      </c>
      <c r="C29" s="6" t="n">
        <v>119100</v>
      </c>
      <c r="D29" s="6" t="n">
        <v>112000</v>
      </c>
    </row>
    <row r="30">
      <c r="A30" s="4" t="inlineStr">
        <is>
          <t>Accumulated Deficit</t>
        </is>
      </c>
      <c r="B30" s="6" t="n">
        <v>-2574500</v>
      </c>
      <c r="C30" s="6" t="n">
        <v>-954300</v>
      </c>
      <c r="D30" s="6" t="n">
        <v>-577600</v>
      </c>
    </row>
    <row r="31">
      <c r="A31" s="4" t="inlineStr">
        <is>
          <t>Total Stockholders' Equity (Deficit)</t>
        </is>
      </c>
      <c r="B31" s="6" t="n">
        <v>9512600</v>
      </c>
      <c r="C31" s="6" t="n">
        <v>-164300</v>
      </c>
      <c r="D31" s="6" t="n">
        <v>205300</v>
      </c>
    </row>
    <row r="32">
      <c r="A32" s="4" t="inlineStr">
        <is>
          <t>Non-Controlling Interest</t>
        </is>
      </c>
      <c r="B32" s="6" t="n">
        <v>-1288700</v>
      </c>
      <c r="C32" s="6" t="n">
        <v>-1060600</v>
      </c>
      <c r="D32" s="6" t="n">
        <v>-789400</v>
      </c>
    </row>
    <row r="33">
      <c r="A33" s="4" t="inlineStr">
        <is>
          <t>TOTAL STOCKHOLDERS' EQUITY (DEFICIT)</t>
        </is>
      </c>
      <c r="B33" s="6" t="n">
        <v>8223900</v>
      </c>
      <c r="C33" s="6" t="n">
        <v>-1224900</v>
      </c>
      <c r="D33" s="6" t="n">
        <v>-584100</v>
      </c>
    </row>
    <row r="34">
      <c r="A34" s="4" t="inlineStr">
        <is>
          <t>TOTAL LIABILITIES AND STOCKHOLDERS' EQUITY (DEFICIT)</t>
        </is>
      </c>
      <c r="B34" s="5" t="n">
        <v>45594400</v>
      </c>
      <c r="C34" s="5" t="n">
        <v>31762300</v>
      </c>
      <c r="D34" s="5" t="n">
        <v>21266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19</t>
        </is>
      </c>
    </row>
    <row r="3">
      <c r="A3" s="3" t="inlineStr">
        <is>
          <t>Income Tax Disclosure [Abstract]</t>
        </is>
      </c>
    </row>
    <row r="4">
      <c r="A4" s="4" t="inlineStr">
        <is>
          <t>Income Tax</t>
        </is>
      </c>
      <c r="B4" s="4" t="inlineStr">
        <is>
          <t>13. INCOME TAX On December 22, 2018, the “Tax Cuts and
Jobs Act” (TCJA) was signed into law which significantly reformed the Internal Revenue Code of 1986, as amended. The TCJA
reduces the corporate tax rate to 21 percent beginning January 1, 2018. Note the TCJA changed Net operating loss deductions to
indefinite carryforward but limits the use to 80% of future years net income. Until November 28, 2018 the Company was for
tax purpose a sub chapter S corporation and all taxes were paid at the owner level. Upon the conversion to becoming a C corporation
the Company recognized a deferred tax liability of $463,000, which is included in the consolidated balance sheet as of December
31,2018. The components of net deferred
tax assets and liabilities at December 31, 2019 and 2018 are set forth below:
December 31,2019 December 31,2018
Deferred tax assets:
Net Operating Loss Carryforward $ 2,316,300 $ -
Temporary Difference 777,800
Total assets 3,094,100 -
Deferred tax liabilities:
Depreciation 2,922,500 463,000
Total liabilities 2,922,500 463,000
Net deferred tax Assets (liabilities) 171,600 (463,000 ) In accordance
with GAAP, management assesses whether a valuation allowance should be established based on our determination of whether it is
more-likely-than-not that some portion or all of the deferred tax assets would not be realized. At December 31, 2019, management
determined that it was more-likely-than-not that the Company’s deferred tax assets would be realized. Accordingly, at December
31, 2019 no valuation allowances recorded against the Company’s federal or state deferred tax asset. The components of income tax expense and the
effective tax rates for the years ended December 31, 2019 and 2018 are as follows:
Years Ended December 31,
2019 2018
Current:
Federal $ - $ 54,800
Total Current - 54,800
Deferred:
Federal (634,600 ) 463,000
Total Deferred (634,600 ) 463,000
Valuation Allowance - -
Total Income Tax (Benefit) Expense $ (634,600 ) $ 517,800 The expected tax expense (benefit) based on the statutory rate is
reconciled with actual tax benefit as follows:
2019 2018
US Federal statutory rate 21 % 21 %
Adjustment for Deferred Tax (166 )% 54 %
State Income tax rate 0 % 0 %
Adjustment for Period as an S-Corp 0 % (13 )%
Income tax (benefit) provision (145 )% 62 % The components of income tax expense and the
effective tax rates for the years ended December 31, 2019 and 2018 are as fol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 (Deficit)</t>
        </is>
      </c>
      <c r="B4" s="4" t="inlineStr">
        <is>
          <t>11. STOCKHOLDERS’ EQUITY (DEFICIT) Public Offering and Conversion of Debt The registration statement for the Company’s
initial public offering (the “Initial Public Offering”) became effective on August 28, 2020. On September 1, 2020,
the Company closed on the Initial Public Offering of 2,031,705 shares of common stock at the public offering price of $6.00 per
share, which includes 265,005 shares of common stock sold upon full exercise of the underwriters’ option to purchase additional
shares of common stock for gross proceeds of $12,190,200. The net proceeds from the Initial Public Offering after deducting the
costs incurred in connection with the Initial Public Offering along with underwriting discount and the underwriters’ fees
and expenses were $10,789,100. In addition, upon closing of the Initial Public
Offering, the Company issued to the underwriters, warrants to purchase an aggregate of 88,335 shares of common stock exercisable
at a per share price of $7.50 for a term of four years beginning on August 28, 2021. The fair value of these warrants is $167,400. Also upon closing of the Initial Public Offering,
the Company issued to Olympic Views, LLC (“Olympic”), 82,826 shares of common stock as a result of the conversion of
debt owed to Olympic in the amount of $442,000 and accrued interest of $55,000 into shares of common stock at the public offering
price per share of $6.00. Common Stock (A) Options The following is a summary of the Company’s option activity:
Options Weighted Average Exercise Price
Outstanding – December 31, 2019 264,426 $ 0.42
Exercisable – December 31, 2019 116,970 $ 0.42
Granted 93,784 $ 4.32
Exercised - $ -
Forfeited/Cancelled (36,038 ) $ 0.40
Outstanding – September 30, 2020 322,172 $ 1.55
Exercisable – September 30, 2020 141,784 $ 0.42
Options Outstanding Options Exercisable
Exercise Price
Number Outstanding Weighted Average Remaining Contractual Life (in years) Weighted Average Exercise Price
Number Exercisable Weighted Average Exercise Price
$ 0.40- $6.50 322,172 7.86 $ 1.55 141,784 $ 0.42 During the nine months ended September 30,
2020, the Company issued 93,784 options to a member of the Board of Directors and employees. The options have an exercise price
of $2.22 to $6.50 per share, a term of ten years, and vest from February 7, 2021 through September 31, 2022. The options have an
aggregated fair value of approximately $132,700 that was calculated using the Black-Scholes option-pricing model based on the assumptions
discussed above in Note 1 under Stock-Based Compensation During the nine months ended September 30,
2019, the Company issued 88,742 options to employees. The options have an exercise price of $0.40 per share, a term of ten years,
and vest in three years. The options have an aggregated fair value of approximately $7,500 that was calculated using the Black-Scholes
option-pricing model based on the assumptions discussed above in Note 1 under Stock-Based Compensation. The Company recognized share-based compensation
net of forfeitures related to options of an aggregate of $9,900 and $800 for the three months ended September 30, 2020 and 2019,
respectively. The Company recognized share-based compensation net of forfeitures related to options of an aggregate of $11,000
and $4,300 for the nine months ended September 30, 2020 and 2019, respectively. As of September 30, 2020, unrecognized share-based
compensation was $131,100. The intrinsic value for outstanding and exercisable
options as of September 30, 2020 were $1,304,800 and $725,800 respectively and December 31, 2019 were $0 and $0, respectively. (B) Warrants The following is a summary of the Company’s warrant activity:
Warrants Weighted Average Exercise Price
Outstanding – December 31, 2019 22,524 $ 0.40
Exercisable – December 31, 2019 22,524 $ 0.40
Granted 88,335 7.50
Exercised - -
Forfeited/Cancelled - -
Outstanding – September 30, 2020 110,859 $ 6.06
Exercisable – September 30, 2020 22,524 $ 0.40
Options Outstanding Options Exercisable
Exercise Price
Number Outstanding Weighted Average Remaining Contractual Life (in years) Weighted Average Exercise Price
Number Exercisable Weighted Average Exercise Price
$ 0.40 - $7.50 110,859 5.76 $ 6.06 22,524 $ 0.40 For the nine months ended September 30, 2020,
the Company issued 88,335 warrants in connection with its Initial Public Offering. As of September 30, 2020, and December 31,
2019, the total intrinsic value of warrants outstanding and exercisable was $115,800 and $0, respectively. The fair value of these
warrants is $167,400 and $0 as of September 30, 2020 and December 31, 2019, respectively. If exercised these warrants will be
netted against proceeds.</t>
        </is>
      </c>
      <c r="C4" s="4" t="inlineStr">
        <is>
          <t>14. STOCKHOLDERS’ DEFICIT Common Stock (A) Options The following is a summary of the Company’s option activity:
Options Weighted Average Exercise Price
Outstanding – December 31, 2017 - $ -
Exercisable – December 31, 2017 - $ -
Granted 157,664 $ 0.42
Exercised - $ -
Forfeited/Cancelled - $ -
Outstanding – December 31, 2018 157,664 $ 0.42
Exercisable – December 31, 2018 - $ -
Granted 106,762 $ 0.40
Exercised - $ -
Forfeited/Cancelled - $ -
Outstanding – December 31, 2019 264,426 $ 0.42
Exercisable – December 31, 2019 117,218 $ 0.42
Options Outstanding Options Exercisable
Exercise Price Number Outstanding Weighted Average Remaining Contractual Life (in years) Weighted Average Exercise Price Number Exercisable Weighted Average Exercise Price
$ 0.40- $0.44 264,426 7.99 $ 0.42 117,218 $ 0.42 During the year ended December 31, 2018, the
Company issued to 157,664 options to the members of the Board of Directors and an employee. The options have an exercise price
of range $0.40-$0.44 share, a term of 5-10 years, and vesting periods ranging from 1-3 years. The options have an aggregated fair
value of approximately $9,200 that was calculated using the Black-Scholes option-pricing model based on the assumptions discussed
above in Note 1 under Stock-Based Compensation During the year ended December 31, 2019, the
Company issued 106,762 options to the members of the Board of Directors and an employee. The options have an exercise price of
$0.40 share, a term of 10 years, and 3-year vesting. The options have an aggregated fair value of approximately $9,000 that was
calculated using the Black-Scholes option-pricing model based on the assumptions discussed above in Note 1 under Stock-Based
Compensation The intrinsic value for outstanding and exercisable options at December
31, 2019 and 2018 was $0, and $0 respectively. (B) Warrants The following is a summary of the Company’s warrant activity:
Warrants Weighted Average Exercise Price
Outstanding – December 31, 2018 - $ -
Exercisable – December 31, 2018 - $ -
Granted 22,524 $ 0.40
Exercised - $ -
Forfeited/Cancelled - $ -
Outstanding – December 31, 2019 22,524 $ 0.40
Exercisable – December 31, 2019 22,524 $ 0.40
Options Outstanding Options Exercisable
Exercise Price Number Outstanding Weighted Average Remaining Contractual Life (in years) Weighted Average Number Exercisable
Weighted Average Exercise Price
$ 0.40 22,524 9.82 $ 0.40 22,524 $ 0.40 At December 31, 2019 the total intrinsic value
of warrants outstanding and exercisable was $0. During the year ended December 31, 2019, the Company issued 22,524 warrants to
consultants. The warrants have an exercise price of $0.40 share, a term of 10 years, and immediate vesting. The warrants have
an aggregated fair value of approximately $1,600 that was calculated using the Black-Scholes option-pricing model based on the
assumptions discussed above in Note 1 under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12. SUBSEQUENT EVENTS On October 13, 2020, the Board of Directors
deemed it in the best interests of the Company to approve the adoption of a Restricted Stock Plan. On October 20, 2020, certain
stockholders took action by a Majority Written Consent in Lieu of a Special Meeting authorizing the adoption of the 2020 Restricted
Stock Plan (the “Plan”). The Information Statement related to the aforementioned action was first mailed on or about
November 12, 2020, and the Plan shall be effective 20 calendar days thereafter.</t>
        </is>
      </c>
      <c r="C4" s="4" t="inlineStr">
        <is>
          <t>15. SUBSEQUENT EVENTS The Company evaluated the events and transactions
subsequent to December 31, 2019, the balance sheet date, in accordance with FASB ASC 855-10-50, through March 4, 2020, which was
the date the consolidated financial statements were available to be issued. Belfair Apartments, LLC entered into a loan
for $1,500,000 on January 15, 2020 12% interest, which was for the purchase of real estate for an apartment development. The land
was valued at $4,200,000 by the lender. The Company entered into a construction loan
for phase 5 and 6 of the Sound view estates project on January 29, 2020. The loan amount is for up to $7,250,000 at 12%. Belfair Apartments, LLC entered into a loan
for $500,000 on February 6, 2020 11% interest, which is a second mortgage of real estate for an apartment development. The land
was valued at $4,200,000 by the len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Nature of Operations</t>
        </is>
      </c>
      <c r="B4" s="4" t="inlineStr">
        <is>
          <t>Nature of Operations The Company and its subsidiaries’ principal
business activity involves acquiring raw land and developed lots for the purpose of building and selling single-family and multifamily
dwellings in the Puget Sound region of Washington State. The Company utilizes its heavy equipment resources to develop lots for
the creation of inventory for its residential construction arm and to provide development infrastructure construction on a contract
basis to other home builders. Single-family construction and infrastructure construction contracts vary but are typically less
than one year. On August 1, 2019, the Company changed its
name from Harbor Custom Homes, Inc. to Harbor Custom Development, Inc. The Company became subject to the reporting
requirements of the Securities Exchange Act of 1934, had securities registered for sale to the public pursuant to the Securities
Act of 1933, and started trading on NASDAQ August 28, 2020.</t>
        </is>
      </c>
      <c r="C4" s="4" t="inlineStr">
        <is>
          <t>Nature of Operations The Company and its subsidiaries principal
business activity involves acquiring raw land and developed lots for the purpose of building and selling single-family and multifamily
dwellings in the Puget Sound region of Washington State. The Company utilizes its heavy equipment resources to develop lots for
the creation of inventory for its residential construction arm and to provide development infrastructure construction on a contract
basis to other home builders. Single-family construction and infrastructure construction contracts vary but are typically less
than one year. Effective October 1, 2018, the Company converted
from a Washington Limited Liability Company (S-corporation) to a Washington Profit Corporation (C-corporation). On August 1, 2019, the Company changed its
name from Harbor Custom Homes, Inc. to Harbor Custom Development, Inc.</t>
        </is>
      </c>
    </row>
    <row r="5">
      <c r="A5" s="4" t="inlineStr">
        <is>
          <t>Principles of Consolidation</t>
        </is>
      </c>
      <c r="B5" s="4" t="inlineStr">
        <is>
          <t>Principles of Consolidation The consolidated financial statements include
the following subsidiaries of Harbor Custom Development, Inc. as of the reporting period ending dates as follows (all entities
are formed as Washington LLCs):
Attributable Interest
Names Dates of Formation 9/30/20 12/31/19 9/30/19
Saylor View Estates, LLC March 30, 2014 51 % 51 % 51 %
Harbor Excavation, LLC* July 3, 2017 N/A N/A 90 %
Harbor Materials, LLC July 5, 2018 100 % 100 % 100 %
Belfair Apartments, LLC December 3, 2019 100 % 100 % 100 % * Harbor Excavation, LLC was voluntarily dissolved
with the State of Washington as of June 14, 2019. All intercompany transactions and balances
have been eliminated in consolidation. As of September 30, 2020, and December 31,
2019, the aggregate non-controlling interest was $(1,288,700) and $(1,060,600).</t>
        </is>
      </c>
      <c r="C5" s="4" t="inlineStr">
        <is>
          <t>Principles of Consolidation The consolidated financial statements include
the following subsidiaries of Harbor Custom Development, Inc. as of the reporting period ending dates as follows (all entities
are formed as Washington LLCs):
Attributable Interest
Names Dates of Formation 2019 2018
Bay Vista Blvd Apartments, LLC* May 15, 2017 N/A 50 %
Saylor View Estates, LLC March 30, 2014 51 % 51 %
Harbor Excavation, LLC** July 3,2017 N/A 90 %
Harbor Materials, LLC July 5, 2018 100 % 100 %
Werner RD Industrial, LLC December 15, 2017 100 % 100 %
Belfair Apartments, LLC December 3,2019 100 % N/A * Bay Vista Blvd Apartments, LLC was closed
as of December 31, 2018 with the IRS and dissolved with the State of Washington as of October 3, 2019. ** Harbor Excavation, LLC was voluntarily dissolved
with the State of Washington as of June 14, 2019. All intercompany transactions and balances
have been eliminated in consolidation. As of December 31, 2019, and December 31,
2018, the aggregate non-controlling interest was $(1,060,600) and $(789,400) as restated, respectively.</t>
        </is>
      </c>
    </row>
    <row r="6">
      <c r="A6" s="4" t="inlineStr">
        <is>
          <t>Basis of Presentation</t>
        </is>
      </c>
      <c r="B6" s="4" t="inlineStr">
        <is>
          <t>Basis of Present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Registration Statement on Form S-1 for the year ended December 31, 2019 filed with the Securities and Exchange Commission on August
25, 2020.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19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0. The Company’s Board of Directors and
Stockholders approved a 1-for-2.22 reverse split of the Company’s common stock, which was effected on April 15, 2020. The
reverse split combined each 2.22 shares of the Company’s outstanding common stock into one share of common stock. No fractional
shares were issued in connection with the reverse split, and any fractional shares resulting from the reverse split were rounded
up to the nearest whole share. All references to common stock, options to purchase common stock, restricted stock, share data,
per share data, and related information, as applicable have been adjusted in the financial statements to reflect the split of the
common stock as if it had occurred at the beginning of the earliest period presented. All numbers in these financial statements
are rounded to the nearest $100.</t>
        </is>
      </c>
      <c r="C6" s="4" t="inlineStr">
        <is>
          <t>Basis of Presentation The Company’s consolidated financial
statements have been prepared in accordance with accounting principles generally accepted in the United States of America (“US
GAAP”). All numbers in these financial statements
are rounded to the nearest $100.</t>
        </is>
      </c>
    </row>
    <row r="7">
      <c r="A7" s="4" t="inlineStr">
        <is>
          <t>Reclassification</t>
        </is>
      </c>
      <c r="B7" s="4" t="inlineStr">
        <is>
          <t>Reclassification Certain prior year amounts have been reclassified
for consistency with the current year presentation. These reclassifications had no effect on the reported results of operations.</t>
        </is>
      </c>
    </row>
    <row r="8">
      <c r="A8" s="4" t="inlineStr">
        <is>
          <t>Use of Estimates</t>
        </is>
      </c>
      <c r="B8" s="4" t="inlineStr">
        <is>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is>
      </c>
      <c r="C8" s="4" t="inlineStr">
        <is>
          <t>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is>
      </c>
    </row>
    <row r="9">
      <c r="A9" s="4" t="inlineStr">
        <is>
          <t>Stock-Based Compensation</t>
        </is>
      </c>
      <c r="B9" s="4" t="inlineStr">
        <is>
          <t>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stock to eligible employees and outside directors and consultants
of the Company. The Company has reserved 675,676 shares of common stock for issuance under the 2018 Pla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selling, general and administrative expenses in the consolidated statement of operations. For the nine months ended September 30, 2020
and 2019 when computing fair value of share-based payments, the Company has considered the following variables:
September 30, 2020 September 30,
Risk-free interest rate 0.47% - 1.46 % 1.56 %
Exercise Price $2.22 - $7.50 $ 0.18
Expected life of grants 2.99 - 6.00 years 6.53 years
Expected volatility of underlying stock 32.39% - 43.41 % 32.34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 became publicly traded. Now that the Company’s stock is
publicly traded, the value is determined by the trading price at the time of grant. Expected volatility is based on the historical
stock price volatility of comparable companies’ common stock, as the Company’s stock does not have sufficient historical
trading activity. Risk free interest rates were obtained from U.S. Treasury rates for the applicable periods.</t>
        </is>
      </c>
      <c r="C9" s="4" t="inlineStr">
        <is>
          <t>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non-qualified stock options and restricted stock to eligible employees and outside directors
and consultants of the Company. The Company has reserved 675,676 shares of common stock for issuance under the 2018 Pla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selling,
general and administrative expenses in the consolidated statement of operations. For the years ended December 31, 2019 and 2018
when computing fair value of share-based payments, the Company has considered the following variables:
December 31, 2019 December 31, 2018
Risk-free interest rate 1.56-1.84 % 2.46-2.59 %
Exercise Price $ 0.40 $ 0.40 - $0.44
Expected life of grants 5.0-6.53 years 2.50 – 6.51 years
Expected volatility of underlying stock 31.75-32.89 % 26.9 – 31.4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Expected volatility is based on the historical stock price volatility of comparable
companies’ common stock, as our stock does not have sufficient historical trading activity. Risk free interest rates were
obtained from U.S. Treasury rates for the applicable periods.</t>
        </is>
      </c>
    </row>
    <row r="10">
      <c r="A10" s="4" t="inlineStr">
        <is>
          <t>Earnings (Loss) Per Share</t>
        </is>
      </c>
      <c r="B10" s="4" t="inlineStr">
        <is>
          <t xml:space="preserve">Earnings (Loss) Per Share Earnings (los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For the Nine Months Ended
September 30, September 30,
2020 2019 2020 2019
Numerator:
Net loss attributable to common stockholders $ (437,100 ) $ (493,400 ) (1,620,200 ) $ (1,608,000 )
Effect of dilutive securities: - - - -
Diluted net loss $ (437,100 ) $ (493,000 ) (1,620,200 ) $ (1,608,000 )
Denominator:
Weighted average common shares outstanding - basic 4,180,054 3,513,517 3,737,318 3,513,517
Dilutive securities (a):
Options - - - -
Warrants - - - -
Weighted average common shares outstanding and assumed conversion – diluted 4,180,054 3,513,517 3,737,318 3,513,517
Basic net loss per common share $ (0.10 ) $ (0.14 ) (0.43 ) $ (0.46 )
Diluted net loss per common share $ (0.10 ) $ (0.14 ) (0.43 ) $ (0.46 )
(a) - Anti-dilutive securities excluded: 164,308 102,690 164,308 102,690 </t>
        </is>
      </c>
      <c r="C10" s="4" t="inlineStr">
        <is>
          <t xml:space="preserve">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As Restated)
December 31, 2019 December 31, 2018
Numerator:
Net income (loss) attributable to common stockholders $ 235,600 $ (1,390,400 )
Effect of dilutive securities: — —
Diluted net income (loss) $ 235,600 $ (1,390,400 )
Denominator:
Weighted average common shares outstanding - basic 3,513,517 3,513,517
Dilutive securities (a):
Options - -
Warrants - -
Weighted average common shares outstanding and assumed conversion – diluted 3,513,517 3,513,517
Basic net income (loss) per common share $ 0.07 $ (0.40 )
Diluted net income (loss) per common share $ 0.07 $ (0.40 )
(a) - Anti-dilutive securities excluded: 139,742 - </t>
        </is>
      </c>
    </row>
    <row r="11">
      <c r="A11" s="4" t="inlineStr">
        <is>
          <t>Fair Value of Financial Instruments</t>
        </is>
      </c>
      <c r="B11"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relatively short period to maturity for these instruments.</t>
        </is>
      </c>
      <c r="C11" s="4" t="inlineStr">
        <is>
          <t>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 short-term financial instruments approximates fair
value due to relatively short period to maturity for these instruments.</t>
        </is>
      </c>
    </row>
    <row r="12">
      <c r="A12" s="4" t="inlineStr">
        <is>
          <t>Cash and Cash Equivalents</t>
        </is>
      </c>
      <c r="B12" s="4" t="inlineStr">
        <is>
          <t>Cash and Cash Equivalents For purposes of the statement of cash flows,
the Company considers all short-term debt securities purchased with a maturity of three months or less to be cash equivalents.
There were no cash equivalents as of September 30, 2020 and December 31, 2019.</t>
        </is>
      </c>
      <c r="C12" s="4" t="inlineStr">
        <is>
          <t>Cash and Cash Equivalents For purposes of the statement of cash flows,
the Company considers all short-term debt securities purchased with a maturity of three months or less to be cash equivalents.
There were no cash equivalents as of December 31, 2019 and 2018.</t>
        </is>
      </c>
    </row>
    <row r="13">
      <c r="A13" s="4" t="inlineStr">
        <is>
          <t>Restricted Cash</t>
        </is>
      </c>
      <c r="C13" s="4" t="inlineStr">
        <is>
          <t>Restricted Cash As part of the purchase of a quarry parcel,
the Company received a mining permit which is not currently utilized. As part of the transfer process, the Washington State Department
of Natural Resources required a bond or cash equivalent of $139,000. The Company has chosen to establish a restricted deposit
account with the Company’s financial institution. In 2019, the restricted cash was transferred to the Sterling Griffin President
as part of the land distribution as discussed in Note 11.</t>
        </is>
      </c>
    </row>
    <row r="14">
      <c r="A14" s="4" t="inlineStr">
        <is>
          <t>Accounts Receivable</t>
        </is>
      </c>
      <c r="B14" s="4" t="inlineStr">
        <is>
          <t>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ere $0 and $11,300 as of September 30, 2020 and December 31, 2019.</t>
        </is>
      </c>
      <c r="C14" s="4" t="inlineStr">
        <is>
          <t>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11,300 and $0 at December 31, 2019 and 2018.</t>
        </is>
      </c>
    </row>
    <row r="15">
      <c r="A15" s="4" t="inlineStr">
        <is>
          <t>Property and Equipment and Depreciation</t>
        </is>
      </c>
      <c r="B15" s="4" t="inlineStr">
        <is>
          <t>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t>
        </is>
      </c>
      <c r="C15" s="4" t="inlineStr">
        <is>
          <t>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t>
        </is>
      </c>
    </row>
    <row r="16">
      <c r="A16" s="4" t="inlineStr">
        <is>
          <t>Real Estate Assets</t>
        </is>
      </c>
      <c r="B16" s="4" t="inlineStr">
        <is>
          <t>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203,600 and $450,000 for the three months ended September 30, 2020 and 2019, respectively. The Company capitalized
interest from related party borrowings of $840,000 and $710,200 for the nine months ended September 30, 2020 and 2019, respectively.
The Company capitalized interest from third-party borrowings of $783,100 and $260,200 for the three months ended September 30,
2020 and 2019, respectively. The Company capitalized interest from third-party borrowings of $1,834,000 and $1,098,900 for the
nine months ended September 30, 2020 and 2019,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property being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September 30, 2020 and December 31,
2019, there was no impairment recognized for any of the projects.</t>
        </is>
      </c>
      <c r="C16" s="4" t="inlineStr">
        <is>
          <t>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1,229,400 and $228,600 for the years ended December 31, 2019 and 2018, respectively. The Company capitalized
interest from third-party borrowings of $1,563,700 and $1,375,000 for the years ended December 31, 2019 and 2018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property being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19 and 2018, there was
no impairment recognized for any of the projects.</t>
        </is>
      </c>
    </row>
    <row r="17">
      <c r="A17" s="4" t="inlineStr">
        <is>
          <t>Revenue and Cost Recognition</t>
        </is>
      </c>
      <c r="B17" s="4" t="inlineStr">
        <is>
          <t xml:space="preserve">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promised good or services.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s; (2) identify performance obligations in the contract; (3) determine the transaction
price; (4) allocate the transaction price to the performance obligations in the contract; and (5) recognize revenue when, or as,
the Company satisfies the performance obligations. A detailed breakdown of the five-step process
for the revenue recognition of Real Estate Revenue is as follows: 1. Identify the contract with a customer The Company has signed agreements with home
buyers to purchase a lot with a completed house. 2. Identify the performance obligations
in the contract Performance obligations of the Company include
delivering a developed lot with a completed house to the customer which meets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and based on the verbal agreement reached. 3. Determine the transaction price The Company has a set price list for receiving
approved fill materials to recycle or provide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recognized when the materials have been received or delivered by the Company. Revenues for Real Estate and Construction Materials: Revenues from contracts with customers are
summarized by product category as follows:
For the Three Months Ended For the Nine Months Ended
September 30, September 30,
2020 2019 2020 2019
Real Estate $ 7,704,300 $ 6,616,700 $ 25,625,300 $ 17,485,900
Construction Materials 102,200 167,100 452,000 252,000
Total Revenue $ 7,806,500 $ 6,783,800 $ 26,077,300 $ 17,737,900 </t>
        </is>
      </c>
      <c r="C17" s="4" t="inlineStr">
        <is>
          <t xml:space="preserve">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The Company adopted this new standard on January 1, 2018 under the modified retrospective method. The adoption did
not have a material effect on our financial statements. In accordance with ASC 606, revenue is recognized
when a customer obtains control of promised good or services. The amount of revenue recognized reflects the consideration to which
we expect to be entitled to receive in exchange for these goods or services. The provision of ASC 606 includes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s; (2) identify the performance obligations in the contract; (3) determine the
transaction price; (4) allocate the transaction price to the performance obligations in the contract; and (5) recognize revenue
when, or as, we satisfy the performance obligations. A detailed breakdown of the five-step process
for the revenue recognition of Real Estate Revenue is as follows: 1. Identify the contract with a customer The Company has signed agreements with home
buyer to purchase a lot with a completed house. The contract has agreed upon prices, timelines, and specifications for what is
to be provided. 2. Identify the performance obligations
in the contract Performance obligations of the company include
delivering a develop lot with a completed house to the customer, which are required to meet certain specifications that are outlined
in the contract. The customer inspects the house prior to accepting title to ensure all specifications are me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buyer does the inspection to make sure
all conditions/requirements are met before taking title of house. The Company recognizes revenue when title is transferred. The
Company does not have further performance obligation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and based on the verbal agreement reached. 3. Determine the transaction price The Company has a set price list for receiving
approved fill materials to recycle or provide customers with a combination of said materials. This is open to negotiation by the
sales staff in special circumstances. Each load of materials is weighed at a state certified scale and a weight ticket is generated.
If it is material received it generates revenue for the disposal of the material for the customer. If construction material is
sold it generates revenue from the sale of said material to the customer. The weight ticket goes to the accounting department and
is used to generate an invoice to the customer.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recognized when the materials have been received or delivered by the company. Revenues for Real Estate and Construction Materials: For the years ended December 31, 2019 and 2018,
revenues from contracts with customers are summarized by product category as follows:
12/31/2019
As restated 12/31/2018
Real Estate $ 30,683,400 $ 5,290,000
Construction Materials 270,100 440,300
Total Revenue $ 30,953,500 $ 5,730,300 </t>
        </is>
      </c>
    </row>
    <row r="18">
      <c r="A18" s="4" t="inlineStr">
        <is>
          <t>Contract Asset and Contract Liabilities</t>
        </is>
      </c>
      <c r="C18" s="4" t="inlineStr">
        <is>
          <t>Contract Asset and Contract Liabilities Based on our real estate contracts, when a
certified closing statement is received our performance obligations have been satisfied, at which point the payment is unconditional.
Accordingly, our contracts do not give rise to contract assets or liabilities under ASC 606. There are no accounts receivable relating
to these contracts as amounts are fully paid at closing of the property. Based on our Construction Material sales activity
net trade accounts receivables are generated and were $11,800 and $52,000 December 31,2019 and 2018, respectively.</t>
        </is>
      </c>
    </row>
    <row r="19">
      <c r="A19" s="4" t="inlineStr">
        <is>
          <t>Cost of Sales</t>
        </is>
      </c>
      <c r="B19" s="4" t="inlineStr">
        <is>
          <t>Cost of Sales Land acquisition costs are allocated to each
lot based on the size of the lot comparing to the total size of all lots in a project. Development cost and capitalized interest
are allocated to lots sold based on the area method. Costs relating to the handling of recycled
construction materials and converting items into usable construction materials for resale are charged to cost of sales as incurred.</t>
        </is>
      </c>
      <c r="C19" s="4" t="inlineStr">
        <is>
          <t>Cost of Sales Land acquisitions costs are allocated to each
lot based on the size of the lot comparing to the total size of all lots in a project. Development cost and capitalized interest
are allocated to lots sold based on the area method. Cost relating to the handling of recycled
construction materials and converting items into usable construction materials for resale are charged to cost of sales as incurred.</t>
        </is>
      </c>
    </row>
    <row r="20">
      <c r="A20" s="4" t="inlineStr">
        <is>
          <t>Advertising</t>
        </is>
      </c>
      <c r="B20" s="4" t="inlineStr">
        <is>
          <t>Advertising Costs for designing, producing, and communicating
advertising are expensed as incurred. Advertising expense for the three months ended September 30, 2020 and 2019 was $0 and $4,400,
respectively. Advertising expense for the nine months ended September 30, 2020 and 2019 was $8,500 and $6,000, respectively.</t>
        </is>
      </c>
      <c r="C20" s="4" t="inlineStr">
        <is>
          <t>Advertising Costs for designing, producing, and communicating
advertising are expensed as incurred. Advertising expense for the years ended December 31, 2019 and 2018 were $67,500 and $8,500,
respectively.</t>
        </is>
      </c>
    </row>
    <row r="21">
      <c r="A21" s="4" t="inlineStr">
        <is>
          <t>Leases</t>
        </is>
      </c>
      <c r="B21" s="4" t="inlineStr">
        <is>
          <t>Leases In February 2016, the FASB issued ASU 2016-02
“ Leases” On January 1, 2019, the Company adopted ASC
842 using the modified retrospective approach and recognized a right of use (“ROU”) asset and related liability in
the condensed consolidated balance sheet in the amount of $474,200 related to the operating lease for office and warehouse space.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and
3. Not record a right of use asset or right of use liability for leases with an asset or liability balance that would be considered immaterial.</t>
        </is>
      </c>
      <c r="C21" s="4" t="inlineStr">
        <is>
          <t>Leases In February 2016, the FASB issued ASU 2016-02
“ Leases” On January 1, 2019, the Company adopted ASC
842 using the modified retrospective approach and recognized a right of use (“ROU”) asset and liability in the condensed
consolidated balance sheet in the amount of $474,200 related to the operating lease for office and warehouse space. Results for
the year ended December 31,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t>
        </is>
      </c>
    </row>
    <row r="22">
      <c r="A22" s="4" t="inlineStr">
        <is>
          <t>Income Taxes</t>
        </is>
      </c>
      <c r="B22" s="4"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
        </is>
      </c>
      <c r="C22" s="4" t="inlineStr">
        <is>
          <t>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As of February 15, 2014, the Company had elected
to be taxed under the provisions of Subchapter S of the Internal Revenue Code. Under those provisions, the Company did not pay
federal corporate income taxes on its taxable income. Instead, the stockholders were liable for individual federal income taxes
on their respective shares. Effective November 29, 2018, the Company converted
from a Washington Limited Liability Company (S corporation) to a Washington Profit Corporation. As of that date the Company is
taxed as a C corporation at the entity level.</t>
        </is>
      </c>
    </row>
    <row r="23">
      <c r="A23" s="4" t="inlineStr">
        <is>
          <t>Recent Accounting Pronouncements</t>
        </is>
      </c>
      <c r="B23" s="4" t="inlineStr">
        <is>
          <t>Recent Accounting Pronouncement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the right of use asset and liability on the Balance Sheet. On December 18, 2019, the Financial Accounting
Standards Board (FASB) released Accounting Standards Update No. 2019-12, Income taxes (Topic 740) (the Update). The Board issued
this update as part of its initiative to reduce complexity in accounting standards. The Update is effective for fiscal years beginning
after December 15, 2020. The Company is currently evaluating the effect of this standard.</t>
        </is>
      </c>
      <c r="C23" s="4" t="inlineStr">
        <is>
          <t>Recent Accounting Pronouncements In November 2016,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fiscal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2018.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ROU asset and liability on the Balance sheet.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reviewed customer contracts, applied the five-step model of the new
standard to its contracts, and compared the results to its current accounting practices. The adoption of this standard required
increased disclosures related to the disaggregation of revenue.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does not have material impact on the Company. Effective January 1, 2019, upon the adoption
of ASU No. 2018-07, Compensation—Stock Compensation (Topic 718): Improvements to Nonemployee Share-Based Payment
Accounting</t>
        </is>
      </c>
    </row>
    <row r="24">
      <c r="A24" s="4" t="inlineStr">
        <is>
          <t>Impairment of Long-Lived Assets</t>
        </is>
      </c>
      <c r="B24" s="4" t="inlineStr">
        <is>
          <t>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September 30, 2020 and December
31, 2019, there were no impairment losses recognized for long-lived assets.</t>
        </is>
      </c>
      <c r="C24" s="4" t="inlineStr">
        <is>
          <t>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19 and 2018, there
were no impairment losses recognized for long-lived assets.</t>
        </is>
      </c>
    </row>
    <row r="25">
      <c r="A25" s="4" t="inlineStr">
        <is>
          <t>Offering Costs Associated with a Public Offering</t>
        </is>
      </c>
      <c r="B25" s="4" t="inlineStr">
        <is>
          <t>Offering Costs associated with a Public
Offering The Company complies with the requirements
of FASB ASC 340-10-S99-1 and SEC Staff Accounting Bulletin (“SAB”) Topic 5A — “ Expenses of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 (Tabl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Schedule of Statement of Subsidiaries</t>
        </is>
      </c>
      <c r="B4" s="4" t="inlineStr">
        <is>
          <t>The consolidated financial statements include
the following subsidiaries of Harbor Custom Development, Inc. as of the reporting period ending dates as follows (all entities
are formed as Washington LLCs):
Attributable Interest
Names Dates of Formation 9/30/20 12/31/19 9/30/19
Saylor View Estates, LLC March 30, 2014 51 % 51 % 51 %
Harbor Excavation, LLC* July 3, 2017 N/A N/A 90 %
Harbor Materials, LLC July 5, 2018 100 % 100 % 100 %
Belfair Apartments, LLC December 3, 2019 100 % 100 % 100 % * Harbor Excavation, LLC was voluntarily dissolved
with the State of Washington as of June 14, 2019.</t>
        </is>
      </c>
      <c r="C4" s="4" t="inlineStr">
        <is>
          <t>The consolidated financial statements include
the following subsidiaries of Harbor Custom Development, Inc. as of the reporting period ending dates as follows (all entities
are formed as Washington LLCs):
Attributable Interest
Names Dates of Formation 2019 2018
Bay Vista Blvd Apartments, LLC* May 15, 2017 N/A 50 %
Saylor View Estates, LLC March 30, 2014 51 % 51 %
Harbor Excavation, LLC** July 3,2017 N/A 90 %
Harbor Materials, LLC July 5, 2018 100 % 100 %
Werner RD Industrial, LLC December 15, 2017 100 % 100 %
Belfair Apartments, LLC December 3,2019 100 % N/A * Bay Vista Blvd Apartments, LLC was closed
as of December 31, 2018 with the IRS and dissolved with the State of Washington as of October 3, 2019. ** Harbor Excavation, LLC was voluntarily
dissolved with the State of Washington as of June 14, 2019.</t>
        </is>
      </c>
    </row>
    <row r="5">
      <c r="A5" s="4" t="inlineStr">
        <is>
          <t>Schedule of Fair Value Assumptions of Share-Based Payments</t>
        </is>
      </c>
      <c r="B5" s="4" t="inlineStr">
        <is>
          <t>For the nine months ended September 30, 2020
and 2019 when computing fair value of share-based payments, the Company has considered the following variables:
September 30, 2020 September 30,
Risk-free interest rate 0.47% - 1.46 % 1.56 %
Exercise Price $2.22 - $7.50 $ 0.18
Expected life of grants 2.99 - 6.00 years 6.53 years
Expected volatility of underlying stock 32.39% - 43.41 % 32.34 %
Dividends 0 % 0 %</t>
        </is>
      </c>
      <c r="C5" s="4" t="inlineStr">
        <is>
          <t>For the years ended December 31, 2019 and 2018
when computing fair value of share-based payments, the Company has considered the following variables:
December 31, 2019 December 31, 2018
Risk-free interest rate 1.56-1.84 % 2.46-2.59 %
Exercise Price $ 0.40 $ 0.40 - $0.44
Expected life of grants 5.0-6.53 years 2.50 – 6.51 years
Expected volatility of underlying stock 31.75-32.89 % 26.9 – 31.49 %
Dividends 0 % 0 %</t>
        </is>
      </c>
    </row>
    <row r="6">
      <c r="A6" s="4" t="inlineStr">
        <is>
          <t>Schedule of Net Income (Loss) Per Share</t>
        </is>
      </c>
      <c r="B6" s="4" t="inlineStr">
        <is>
          <t xml:space="preserve">The following table provides a reconciliation
of the numerator and denominator used in computing basic and diluted net income (loss) attributable to common stockholders per
common share.
For the Three Months Ended For the Nine Months Ended
September 30, September 30,
2020 2019 2020 2019
Numerator:
Net loss attributable to common stockholders $ (437,100 ) $ (493,400 ) (1,620,200 ) $ (1,608,000 )
Effect of dilutive securities: - - - -
Diluted net loss $ (437,100 ) $ (493,000 ) (1,620,200 ) $ (1,608,000 )
Denominator:
Weighted average common shares outstanding - basic 4,180,054 3,513,517 3,737,318 3,513,517
Dilutive securities (a):
Options - - - -
Warrants - - - -
Weighted average common shares outstanding and assumed conversion – diluted 4,180,054 3,513,517 3,737,318 3,513,517
Basic net loss per common share $ (0.10 ) $ (0.14 ) (0.43 ) $ (0.46 )
Diluted net loss per common share $ (0.10 ) $ (0.14 ) (0.43 ) $ (0.46 )
(a) - Anti-dilutive securities excluded: 164,308 102,690 164,308 102,690 </t>
        </is>
      </c>
      <c r="C6" s="4" t="inlineStr">
        <is>
          <t xml:space="preserve">The following table provides a reconciliation
of the numerator and denominator used in computing basic and diluted net income (loss) attributable to common stockholders per
common share.
(As Restated)
December 31, 2019 December 31, 2018
Numerator:
Net income (loss) attributable to common stockholders $ 235,600 $ (1,390,400 )
Effect of dilutive securities: — —
Diluted net income (loss) $ 235,600 $ (1,390,400 )
Denominator:
Weighted average common shares outstanding - basic 3,513,517 3,513,517
Dilutive securities (a):
Options - -
Warrants - -
Weighted average common shares outstanding and assumed conversion – diluted 3,513,517 3,513,517
Basic net income (loss) per common share $ 0.07 $ (0.40 )
Diluted net income (loss) per common share $ 0.07 $ (0.40 )
(a) - Anti-dilutive securities excluded: 139,742 - </t>
        </is>
      </c>
    </row>
    <row r="7">
      <c r="A7" s="4" t="inlineStr">
        <is>
          <t>Schedule of Property and Equipment Estimated Useful Lives</t>
        </is>
      </c>
      <c r="B7" s="4" t="inlineStr">
        <is>
          <t>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t>
        </is>
      </c>
      <c r="C7" s="4" t="inlineStr">
        <is>
          <t>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t>
        </is>
      </c>
    </row>
    <row r="8">
      <c r="A8" s="4" t="inlineStr">
        <is>
          <t>Schedule of Revenues from Contracts with Customers</t>
        </is>
      </c>
      <c r="B8" s="4" t="inlineStr">
        <is>
          <t xml:space="preserve">Revenues from contracts with customers are
summarized by product category as follows:
For the Three Months Ended For the Nine Months Ended
September 30, September 30,
2020 2019 2020 2019
Real Estate $ 7,704,300 $ 6,616,700 $ 25,625,300 $ 17,485,900
Construction Materials 102,200 167,100 452,000 252,000
Total Revenue $ 7,806,500 $ 6,783,800 $ 26,077,300 $ 17,737,900 </t>
        </is>
      </c>
      <c r="C8" s="4" t="inlineStr">
        <is>
          <t xml:space="preserve">For the years ended December 31, 2019 and 2018,
revenues from contracts with customers are summarized by product category as follows:
12/31/2019
As restated 12/31/2018
Real Estate $ 30,683,400 $ 5,290,000
Construction Materials 270,100 440,300
Total Revenue $ 30,953,500 $ 5,730,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 of Previously Issued Consolidated Financial Statement (Tables)</t>
        </is>
      </c>
      <c r="B1" s="2" t="inlineStr">
        <is>
          <t>12 Months Ended</t>
        </is>
      </c>
    </row>
    <row r="2">
      <c r="B2" s="2" t="inlineStr">
        <is>
          <t>Dec. 31, 2019</t>
        </is>
      </c>
    </row>
    <row r="3">
      <c r="A3" s="3" t="inlineStr">
        <is>
          <t>Accounting Changes and Error Corrections [Abstract]</t>
        </is>
      </c>
    </row>
    <row r="4">
      <c r="A4" s="4" t="inlineStr">
        <is>
          <t>Summary of Consolidated Financial Statements</t>
        </is>
      </c>
      <c r="B4" s="4" t="inlineStr">
        <is>
          <t xml:space="preserve">The following table presents the impacted of
the above items on the Consolidated Balance Sheet as previously reported, restatement adjustments and the Consolidated Balance
Sheet as restated at December 31, 2018:
As previously Reported Adjustments As Restated
ASSETS
Real Estate $ 18,515,100 $ (65,200 ) $ 18,449,900
TOTAL ASSETS $ 21,331,400 $ (65,200 ) $ 21,266,200
LIABILITIES
Equipment loans $ 1,703,000 $ (705,600 ) $ 997,400
Finance Leases $ - $ 705,600 $ 705,600
TOTAL LIABILITIES $ 21,850,300 $ 21,850,300
STOCKHOLDERS’ EQUITY (DEFICIT)
Additional Paid In Capital $ - $ 112,000 $ 112,000
(Accumulated Deficit) Retained Earnings $ (432,300 ) $ (145,300 ) $ (577,600 )
Total Stockholders’ Equity $ 238,600 $ (33,300 ) $ 205,300
Non-Controlling Interests $ (757,500 ) $ (31,900 ) $ (789,400 )
TOTAL STOCKHOLDERS’ EQUITY (DEFICIT) $ (518,900 ) $ (65,200 ) $ (584,100 )
TOTAL LIABILITIES AND STOCKHOLDERS’ EQUITY (DEFICIT) $ 21,331,400 $ (65,200 ) $ 21,266,200 The following table presents the impacted items
on the Consolidated Statement of Operations as previously reported, restatement adjustments and the Consolidated Statement of Operations
as restated for the year ended December 31, 2018:
As previously Reported Adjustments As Restated
Sales $ 5,595,300 $ 135,000 $ 5,730,300
Cost of Sales $ 4,871,500 $ 65,200 $ 4,936,700
Gross Profit $ 723,800 $ 69,800 $ 793,600
Operating Expenses $ 2,653,900 $ 112,000 $ 2,765,900
Operating Income (loss) $ (1,930,100 ) $ (42,200 ) $ (1,972,300 )
Other Income $ 154,200 $ (135,000 ) $ 19,200
Total Other Income (Expense) $ 1,266,200 $ (135,000 ) $ 1,131,200
Income (loss) Before Tax $ (663,900 ) $ (177,200 ) $ (841,100 )
Net Income (loss) $ (1,181,700 ) $ (177,200 ) $ (1,358,900 )
Net Income Attributable to Non-controlling interest $ 63,400 $ (31,900 ) $ 31,500
Net Income (Loss) Per Share - Diluted $ (1,245,100 ) $ (145,300 ) $ (1,390,400 )
Net Income (Loss) Per Share - Basic $ (0.36 ) $ (0.04 ) $ (0.40 )
Weighted Average Common Shares Outstanding - Basis 3,513,517 3,513,517 3,513,517 The following table presents the impacted items
on the Consolidated Statement of Stockholders equity as previously reported, restatement adjustments and the Consolidated Statement
of Stockholders’ Equity as restated for the year ended December 31, 2018:
Common Stock Preferred Stock Additional (Accumulate Deficit) Non- Total
Shares No Shares No Paid Retained Stockholders’ Controlling Stockholders’
Issued Par Issued Par in Capital Earnings Equity Interest Equity
Balance, December 31, 2018 ( As Previously Reported) 3,153,154 $ 670,900 - $ - $ - $ (432,300 ) $ 238,600 $ (757,500 ) $ (518,900 )
Shares issued for Services Net Change 360,363 - - - 112,000 - 112,000 - 112,000
Net Income Net Change - - - - - (145,300 ) (145,300 ) (31,900 ) (177,200 )
Balance, December 31, 2018 ( As Restated) 3,513,517 $ 670,900 - $ - $ 112,000 $ (577,600 ) $ 205,300 $ (789,400 ) $ (584,100 ) The following table presents the impacted items
on the Consolidated Statement of Cash Flows as previously reported, restatement adjustments and the Consolidated Statement of Cash
Flows as restated for the year ended December 31, 2018:
As Previously Reported Net Change As Restated
CASH FLOWS FROM OPERATING ACTIVITIES
Net income (loss) $ (1,181,700 ) $ (177,200 ) $ (1,358,900 )
Adjustments to reconcile net income (loss) to net cash from operating activities:
Shares issued for Services - 112,000 112,000
Net change in assets and liabilities:
Real Estate (7,232,100 ) 65,200 (7,166,900 )
NET CASH USED IN OPERATING ACTIVITIES (8,278,000 ) - (8,278,000 )
CASH FLOWS FROM FINANCING ACTIVITIES
Payments on financing leases - (170,400 ) (170,400 )
Payments of Equipment loan (372,000 ) 170,400 (201,600 )
NET CASH PROVIDED BY FINANCING ACTIVITIES 6,573,900 - 6,573,900
NET INCREASE (DECREASE) IN CASH AND RESTRICTED CASH (596,500 ) - (596,500 )
CASH AND RESTRICTED CASH AT BEGINNING OF YEAR 817,400 - 817,400
CASH AND RESTRICTED CASH AT END OF YEAR $ 220,900 $ - $ 220,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t>
        </is>
      </c>
      <c r="B4" s="4" t="inlineStr">
        <is>
          <t xml:space="preserve">Property and equipment stated at cost, less
accumulated depreciation and amortization, consisted of the following:
September 30, 2020 December 31, 2019
Machinery and Equipment $ 7,508,500 $ 5,654,100
Vehicles 73,500 83,600
Furniture and Fixtures 130,400 54,900
Leasehold Improvements 7,000 7,000
Total Fixed Assets 7,719,400 5,799,600
Less Accumulated Depreciation (1,021,000 ) (727,700 )
Fixed Assets, Net $ 6,698,400 $ 5,071,900 </t>
        </is>
      </c>
      <c r="C4" s="4" t="inlineStr">
        <is>
          <t xml:space="preserve">Property and equipment stated at cost, less
accumulated depreciation, and amortization, consisted of the following:
12/31/2019 12/31/2018
Land and Improvements $ - $ 356,500
Machinery and Equipment 5,654,100 2,377,400
Vehicles 83,600 49,200
Furniture and Fixtures 54,900 38,700
Leasehold Improvements 7,000 7,000
Total Fixed Assets 5,799,600 2,828,800
Less Accumulated Depreciation (727,700 ) (300,100 )
Fixed Assets, Net $ 5,071,900 $ 2,528,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Real Estate (Tables)</t>
        </is>
      </c>
      <c r="B1" s="2" t="inlineStr">
        <is>
          <t>9 Months Ended</t>
        </is>
      </c>
      <c r="C1" s="2" t="inlineStr">
        <is>
          <t>12 Months Ended</t>
        </is>
      </c>
    </row>
    <row r="2">
      <c r="B2" s="2" t="inlineStr">
        <is>
          <t>Sep. 30, 2020</t>
        </is>
      </c>
      <c r="C2" s="2" t="inlineStr">
        <is>
          <t>Dec. 31, 2019</t>
        </is>
      </c>
    </row>
    <row r="3">
      <c r="A3" s="3" t="inlineStr">
        <is>
          <t>Real Estate [Abstract]</t>
        </is>
      </c>
    </row>
    <row r="4">
      <c r="A4" s="4" t="inlineStr">
        <is>
          <t>Schedule of Real Estate</t>
        </is>
      </c>
      <c r="B4" s="4" t="inlineStr">
        <is>
          <t xml:space="preserve">Real Estate consisted of the following components:
September 30, December 31,
Land Held for Development $ 9,858,100 $ 9,707,800
Construction in Progress 23,195,000 12,879,600
Held for Sale 1,392,100 2,239,300
$ 34,445,200 $ 24,826,700 </t>
        </is>
      </c>
      <c r="C4" s="4" t="inlineStr">
        <is>
          <t xml:space="preserve">Real Estate consists of the following components:
(As Restated)
12/31/2019 12/31/2018
Land Held for Development $ 9,707,800 $ 2,982,300
Construction in Progress 13,331,100 14,529,200
Held for Sale 2,239,300 938,400
$ 25,278,200 $ 18,449,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19</t>
        </is>
      </c>
    </row>
    <row r="3">
      <c r="A3" s="3" t="inlineStr">
        <is>
          <t>Equity Method Investments and Joint Ventures [Abstract]</t>
        </is>
      </c>
    </row>
    <row r="4">
      <c r="A4" s="4" t="inlineStr">
        <is>
          <t>Summary of Financial Information</t>
        </is>
      </c>
      <c r="B4" s="4" t="inlineStr">
        <is>
          <t xml:space="preserve">Below is summarized financial information of
the investment as of December 31, 2018 and for the year ended December 31, 2018: Balance Sheet
12/31/2018
Assets
Cash $ –
Other Current Assets –
Fixed Assets, Net –
Land –
Total Assets $ –
12/31/2018
Liabilities and Partners’ Equity
Accounts Payable $ –
Other Current Liabilities –
Notes Payable –
Total Liabilities –
Partners’ Equity –
Total Liabilities and Partners’ Equity $ –
12/31/2018
Statement of Operations
Revenue $ 29,500,000
Expenses 21,302,000
Net Income $ 8,19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quipment Loans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Equipment Loans</t>
        </is>
      </c>
      <c r="B4" s="4" t="inlineStr">
        <is>
          <t xml:space="preserve">The Company’s equipment loans
consist of the following:
September 30, 2020
December 31, 2019
Various notes payable to banks and financial institutions with interest rates varying from 5.08% to 14.41%, collateralized by equipment with monthly payments ranging from $428 to $10,340 through 2025: $ 3,191,600 $ 3,476,800
Book value of collateralized equipment: $ 3,778,600 $ 4,539,900 </t>
        </is>
      </c>
      <c r="C4" s="4" t="inlineStr">
        <is>
          <t xml:space="preserve">Consists of the following:
(As Restated)
12/31/2019 12/31/2018
Various notes payable to banks and financial institutions with interest rates varying from 3.58% to 14.41%, collateralized by equipment with monthly payments ranging from $1,100 to $9,200 through 2023: $ 3,476,800 $ 997,400
Book value of collateralized equipment: $ 4,539,900 $ 2,390,000 </t>
        </is>
      </c>
    </row>
    <row r="5">
      <c r="A5" s="4" t="inlineStr">
        <is>
          <t>Schedule of Future Equipment Loan Maturities</t>
        </is>
      </c>
      <c r="B5" s="4" t="inlineStr">
        <is>
          <t xml:space="preserve">Future equipment loan maturities are as follows: For the years ending September 30:
2021 $ 863,600
2022 911,800
2023 774,500
2024 568,200
2025 73,500
$ 3,191,600 </t>
        </is>
      </c>
      <c r="C5" s="4" t="inlineStr">
        <is>
          <t xml:space="preserve">Future equipment loan maturities are as follows: For the years ended December 31:
2020 $ 773,700
2021 815,500
2022 835,800
2023 644,800
2024 407,000
$ 3,476,8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Sep. 30, 2020</t>
        </is>
      </c>
      <c r="C1" s="2" t="inlineStr">
        <is>
          <t>Dec. 31, 2019</t>
        </is>
      </c>
      <c r="D1" s="2" t="inlineStr">
        <is>
          <t>Dec. 31, 2018</t>
        </is>
      </c>
    </row>
    <row r="2">
      <c r="A2" s="3" t="inlineStr">
        <is>
          <t>Statement of Financial Position [Abstract]</t>
        </is>
      </c>
    </row>
    <row r="3">
      <c r="A3" s="4" t="inlineStr">
        <is>
          <t>Construction Loans, net of Debt Discount</t>
        </is>
      </c>
      <c r="B3" s="5" t="n">
        <v>215000</v>
      </c>
      <c r="C3" s="5" t="n">
        <v>148400</v>
      </c>
      <c r="D3" s="5" t="n">
        <v>0</v>
      </c>
    </row>
    <row r="4">
      <c r="A4" s="4" t="inlineStr">
        <is>
          <t>Construction Loans - Related Parties, net of Debt Discount</t>
        </is>
      </c>
      <c r="B4" s="5" t="n">
        <v>425000</v>
      </c>
      <c r="C4" s="5" t="n">
        <v>853800</v>
      </c>
      <c r="D4" s="5" t="n">
        <v>0</v>
      </c>
    </row>
    <row r="5">
      <c r="A5" s="4" t="inlineStr">
        <is>
          <t>Preferred Stock, at par value</t>
        </is>
      </c>
      <c r="B5" s="4" t="inlineStr">
        <is>
          <t xml:space="preserve"> </t>
        </is>
      </c>
      <c r="C5" s="4" t="inlineStr">
        <is>
          <t xml:space="preserve"> </t>
        </is>
      </c>
      <c r="D5" s="4" t="inlineStr">
        <is>
          <t xml:space="preserve"> </t>
        </is>
      </c>
    </row>
    <row r="6">
      <c r="A6" s="4" t="inlineStr">
        <is>
          <t>Preferred Stock, shares authorized</t>
        </is>
      </c>
      <c r="B6" s="6" t="n">
        <v>10000000</v>
      </c>
      <c r="C6" s="6" t="n">
        <v>10000000</v>
      </c>
      <c r="D6" s="6" t="n">
        <v>10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at par value</t>
        </is>
      </c>
      <c r="B9" s="4" t="inlineStr">
        <is>
          <t xml:space="preserve"> </t>
        </is>
      </c>
      <c r="C9" s="4" t="inlineStr">
        <is>
          <t xml:space="preserve"> </t>
        </is>
      </c>
      <c r="D9" s="5" t="n">
        <v>0</v>
      </c>
    </row>
    <row r="10">
      <c r="A10" s="4" t="inlineStr">
        <is>
          <t>Common Stock, shares authorized</t>
        </is>
      </c>
      <c r="B10" s="6" t="n">
        <v>50000000</v>
      </c>
      <c r="C10" s="6" t="n">
        <v>50000000</v>
      </c>
      <c r="D10" s="6" t="n">
        <v>50000000</v>
      </c>
    </row>
    <row r="11">
      <c r="A11" s="4" t="inlineStr">
        <is>
          <t>Common Stock, shares issued</t>
        </is>
      </c>
      <c r="B11" s="6" t="n">
        <v>5628048</v>
      </c>
      <c r="C11" s="6" t="n">
        <v>3513517</v>
      </c>
      <c r="D11" s="6" t="n">
        <v>3513517</v>
      </c>
    </row>
    <row r="12">
      <c r="A12" s="4" t="inlineStr">
        <is>
          <t>Common Stock, shares outstanding</t>
        </is>
      </c>
      <c r="B12" s="6" t="n">
        <v>5628048</v>
      </c>
      <c r="C12" s="6" t="n">
        <v>3513517</v>
      </c>
      <c r="D12" s="6" t="n">
        <v>3513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Payable PPP (Tables)</t>
        </is>
      </c>
      <c r="B1" s="2" t="inlineStr">
        <is>
          <t>9 Months Ended</t>
        </is>
      </c>
    </row>
    <row r="2">
      <c r="B2" s="2" t="inlineStr">
        <is>
          <t>Sep. 30, 2020</t>
        </is>
      </c>
    </row>
    <row r="3">
      <c r="A3" s="3" t="inlineStr">
        <is>
          <t>Debt Disclosure [Abstract]</t>
        </is>
      </c>
    </row>
    <row r="4">
      <c r="A4" s="4" t="inlineStr">
        <is>
          <t>Schedule of Future Note Payable Loan Maturities</t>
        </is>
      </c>
      <c r="B4" s="4" t="inlineStr">
        <is>
          <t xml:space="preserve">Future note payable loan maturities are as
follows: For the years ended September 30:
2021 $ 256,400
2022 326,400
$ 582,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Stock Options Activity</t>
        </is>
      </c>
      <c r="B4" s="4" t="inlineStr">
        <is>
          <t xml:space="preserve">The following is a summary of the Company’s option activity:
Options Weighted Average Exercise Price
Outstanding – December 31, 2019 264,426 $ 0.42
Exercisable – December 31, 2019 116,970 $ 0.42
Granted 93,784 $ 4.32
Exercised - $ -
Forfeited/Cancelled (36,038 ) $ 0.40
Outstanding – September 30, 2020 322,172 $ 1.55
Exercisable – September 30, 2020 141,784 $ 0.42 </t>
        </is>
      </c>
      <c r="C4" s="4" t="inlineStr">
        <is>
          <t xml:space="preserve">The following is a summary of the Company’s option activity:
Options Weighted Average Exercise Price
Outstanding – December 31, 2017 - $ -
Exercisable – December 31, 2017 - $ -
Granted 157,664 $ 0.42
Exercised - $ -
Forfeited/Cancelled - $ -
Outstanding – December 31, 2018 157,664 $ 0.42
Exercisable – December 31, 2018 - $ -
Granted 106,762 $ 0.40
Exercised - $ -
Forfeited/Cancelled - $ -
Outstanding – December 31, 2019 264,426 $ 0.42
Exercisable – December 31, 2019 117,218 $ 0.42 </t>
        </is>
      </c>
    </row>
    <row r="5">
      <c r="A5" s="4" t="inlineStr">
        <is>
          <t>Schedule of Stock Options Outstanding and Exercisable</t>
        </is>
      </c>
      <c r="B5" s="4" t="inlineStr">
        <is>
          <t xml:space="preserve">Options Outstanding Options Exercisable
Exercise Price
Number Outstanding Weighted Average Remaining Contractual Life (in years) Weighted Average Exercise Price
Number Exercisable Weighted Average Exercise Price
$ 0.40- $6.50 322,172 7.86 $ 1.55 141,784 $ 0.42 </t>
        </is>
      </c>
      <c r="C5" s="4" t="inlineStr">
        <is>
          <t xml:space="preserve">Options Outstanding Options Exercisable
Exercise Price Number Outstanding Weighted Average Remaining Contractual Life (in years) Weighted Average Exercise Price Number Exercisable Weighted Average Exercise Price
$ 0.40- $0.44 264,426 7.99 $ 0.42 117,218 $ 0.42 </t>
        </is>
      </c>
    </row>
    <row r="6">
      <c r="A6" s="4" t="inlineStr">
        <is>
          <t>Schedule of Warrants Activity</t>
        </is>
      </c>
      <c r="B6" s="4" t="inlineStr">
        <is>
          <t xml:space="preserve">The following is a summary of the Company’s warrant activity:
Warrants Weighted Average Exercise Price
Outstanding – December 31, 2019 22,524 $ 0.40
Exercisable – December 31, 2019 22,524 $ 0.40
Granted 88,335 7.50
Exercised - -
Forfeited/Cancelled - -
Outstanding – September 30, 2020 110,859 $ 6.06
Exercisable – September 30, 2020 22,524 $ 0.40 </t>
        </is>
      </c>
      <c r="C6" s="4" t="inlineStr">
        <is>
          <t xml:space="preserve">The following is a summary of the Company’s warrant activity:
Warrants Weighted Average Exercise Price
Outstanding – December 31, 2018 - $ -
Exercisable – December 31, 2018 - $ -
Granted 22,524 $ 0.40
Exercised - $ -
Forfeited/Cancelled - $ -
Outstanding – December 31, 2019 22,524 $ 0.40
Exercisable – December 31, 2019 22,524 $ 0.40 </t>
        </is>
      </c>
    </row>
    <row r="7">
      <c r="A7" s="4" t="inlineStr">
        <is>
          <t>Schedule of Warrants Outstanding and Exercisable</t>
        </is>
      </c>
      <c r="B7" s="4" t="inlineStr">
        <is>
          <t xml:space="preserve">Options Outstanding Options Exercisable
Exercise Price
Number Outstanding Weighted Average Remaining Contractual Life (in years) Weighted Average Exercise Price
Number Exercisable Weighted Average Exercise Price
$ 0.40 - $7.50 110,859 5.76 $ 6.06 22,524 $ 0.40 </t>
        </is>
      </c>
      <c r="C7" s="4" t="inlineStr">
        <is>
          <t xml:space="preserve">Options Outstanding Options Exercisable
Exercise Price Number Outstanding Weighted Average Remaining Contractual Life (in years) Weighted Average Number Exercisable
Weighted Average Exercise Price
$ 0.40 22,524 9.82 $ 0.40 22,524 $ 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chedule of Components of Lease Expense</t>
        </is>
      </c>
      <c r="B4" s="4" t="inlineStr">
        <is>
          <t xml:space="preserve">The components of lease expense were as follows:
Year Ended
Finance leases:
Depreciation of assets $ 98,300
Interest on lease liabilities 52,600
Operating Lease Expense 200,800
Total net lease cost $ 351,700 </t>
        </is>
      </c>
    </row>
    <row r="5">
      <c r="A5" s="4" t="inlineStr">
        <is>
          <t>Supplemental Balance Sheet Information</t>
        </is>
      </c>
      <c r="B5" s="4" t="inlineStr">
        <is>
          <t xml:space="preserve">Supplemental balance sheet information related
to leases was as follows:
December 31, 2019
Operating leases:
Operating lease ROU assets $ 1,132,700
Total ROU Liabilities $ 1,115,500
Finance leases:
Property and equipment, at cost $ 983,400
Accumulated depreciation 250,500
Property and equipment, net $ 732,900
Total Finance lease liabilities $ 520,700 </t>
        </is>
      </c>
    </row>
    <row r="6">
      <c r="A6" s="4" t="inlineStr">
        <is>
          <t>Supplemental Cash Flow and Other Information</t>
        </is>
      </c>
      <c r="B6" s="4" t="inlineStr">
        <is>
          <t>Supplemental cash flow and other information
related to leases was as follows:
Year Ended
Cash paid for amounts included in the measurement of lease liabilities:
Operating cash flows from operating leases $ (170,700 )
Financing cash flows from finance leases (185,100 )
Assets obtained in exchange for lease liabilities:
Operating leases $ 1,286,200
Finance leases 0
Weighted average remaining lease term (in years):
Operating leases 3.8
Finance leases 2.0
Weighted average discount rate:
Operating leases 7.00 %
Finance leases 7.98 %</t>
        </is>
      </c>
    </row>
    <row r="7">
      <c r="A7" s="4" t="inlineStr">
        <is>
          <t>Schedule of Minimum Lease Payments</t>
        </is>
      </c>
      <c r="B7" s="4" t="inlineStr">
        <is>
          <t xml:space="preserve">The minimum lease payments under the terms
of the leases are as follows: For the years ended December 31, 2019:
Operating Leases Finance Leases Total
2020 $ 345,900 $ 215,600 $ 561,500
2021 320,800 192,600 513,400
2022 304,900 116,400 421,300
2023 199,100 10,900 210,000
2024 120,700 - 120,700
Total Lease payments $ 1,291,400 $ 535,500 $ 1,826,900
Less Amount discount/Interest (175,900 ) (14,800 ) (190,700 )
$ 1,115,500 $ 520,700 $ 1,636,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The components of net deferred
tax assets and liabilities at December 31, 2019 and 2018 are set forth below:
December 31,2019 December 31,2018
Deferred tax assets:
Net Operating Loss Carryforward $ 2,316,300 $ -
Temporary Difference 777,800
Total assets 3,094,100 -
Deferred tax liabilities:
Depreciation 2,922,500 463,000
Total liabilities 2,922,500 463,000
Net deferred tax Assets (liabilities) 171,600 (463,000 )</t>
        </is>
      </c>
    </row>
    <row r="5">
      <c r="A5" s="4" t="inlineStr">
        <is>
          <t>Schedule of Income Tax Expense and Effective Tax Rates</t>
        </is>
      </c>
      <c r="B5" s="4" t="inlineStr">
        <is>
          <t xml:space="preserve">The components of income tax expense and the
effective tax rates for the years ended December 31, 2019 and 2018 are as follows:
Years Ended December 31,
2019 2018
Current:
Federal $ - $ 54,800
Total Current - 54,800
Deferred:
Federal (634,600 ) 463,000
Total Deferred (634,600 ) 463,000
Valuation Allowance - -
Total Income Tax (Benefit) Expense $ (634,600 ) $ 517,800 </t>
        </is>
      </c>
    </row>
    <row r="6">
      <c r="A6" s="4" t="inlineStr">
        <is>
          <t>Schedule of Income Tax Rate</t>
        </is>
      </c>
      <c r="B6" s="4" t="inlineStr">
        <is>
          <t>The expected tax expense (benefit) based on the statutory rate is
reconciled with actual tax benefit as follows:
2019 2018
US Federal statutory rate 21 % 21 %
Adjustment for Deferred Tax (166 )% 54 %
State Income tax rate 0 % 0 %
Adjustment for Period as an S-Corp 0 % (13 )%
Income tax (benefit) provision (145 )% 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75" customWidth="1" min="6" max="6"/>
    <col width="14" customWidth="1" min="7" max="7"/>
    <col width="14" customWidth="1" min="8" max="8"/>
    <col width="14" customWidth="1" min="9" max="9"/>
  </cols>
  <sheetData>
    <row r="1">
      <c r="A1" s="1" t="inlineStr">
        <is>
          <t>Nature of Operations and Summary of Significant Accounting Policies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2, 2019</t>
        </is>
      </c>
      <c r="I2" s="2" t="inlineStr">
        <is>
          <t>Nov. 19, 2018</t>
        </is>
      </c>
    </row>
    <row r="3">
      <c r="A3" s="4" t="inlineStr">
        <is>
          <t>Non-controlling interest</t>
        </is>
      </c>
      <c r="B3" s="5" t="n">
        <v>-1288700</v>
      </c>
      <c r="D3" s="5" t="n">
        <v>-1288700</v>
      </c>
      <c r="F3" s="5" t="n">
        <v>-1060600</v>
      </c>
      <c r="G3" s="5" t="n">
        <v>-789400</v>
      </c>
    </row>
    <row r="4">
      <c r="A4" s="4" t="inlineStr">
        <is>
          <t>Reverse stock split</t>
        </is>
      </c>
      <c r="D4" s="4" t="inlineStr">
        <is>
          <t>1-for-2.22 reverse split of the Company's common stock, which was effected on April 15, 2020. The reverse split combined each 2.22 shares of the Company's outstanding common stock into one share of common stock.</t>
        </is>
      </c>
    </row>
    <row r="5">
      <c r="A5" s="4" t="inlineStr">
        <is>
          <t>Number of financial statements, description</t>
        </is>
      </c>
      <c r="D5" s="4" t="inlineStr">
        <is>
          <t>All numbers in these financial statements are rounded to the nearest $100.</t>
        </is>
      </c>
      <c r="F5" s="4" t="inlineStr">
        <is>
          <t>All numbers in these financial statements are rounded to the nearest $100.</t>
        </is>
      </c>
    </row>
    <row r="6">
      <c r="A6" s="4" t="inlineStr">
        <is>
          <t>Cash equivalents</t>
        </is>
      </c>
      <c r="B6" s="4" t="inlineStr">
        <is>
          <t xml:space="preserve"> </t>
        </is>
      </c>
      <c r="D6" s="4" t="inlineStr">
        <is>
          <t xml:space="preserve"> </t>
        </is>
      </c>
      <c r="F6" s="4" t="inlineStr">
        <is>
          <t xml:space="preserve"> </t>
        </is>
      </c>
      <c r="G6" s="4" t="inlineStr">
        <is>
          <t xml:space="preserve"> </t>
        </is>
      </c>
    </row>
    <row r="7">
      <c r="A7" s="4" t="inlineStr">
        <is>
          <t>Allowance for doubtful accounts</t>
        </is>
      </c>
      <c r="B7" s="6" t="n">
        <v>0</v>
      </c>
      <c r="D7" s="6" t="n">
        <v>0</v>
      </c>
      <c r="F7" s="6" t="n">
        <v>11300</v>
      </c>
      <c r="G7" s="6" t="n">
        <v>0</v>
      </c>
    </row>
    <row r="8">
      <c r="A8" s="4" t="inlineStr">
        <is>
          <t>Capitalized interest from related party borrowings</t>
        </is>
      </c>
      <c r="B8" s="6" t="n">
        <v>203600</v>
      </c>
      <c r="C8" s="5" t="n">
        <v>450000</v>
      </c>
      <c r="D8" s="6" t="n">
        <v>840000</v>
      </c>
      <c r="E8" s="5" t="n">
        <v>710200</v>
      </c>
      <c r="F8" s="6" t="n">
        <v>1229400</v>
      </c>
      <c r="G8" s="6" t="n">
        <v>228600</v>
      </c>
    </row>
    <row r="9">
      <c r="A9" s="4" t="inlineStr">
        <is>
          <t>Capitalized interest from third-party borrowings</t>
        </is>
      </c>
      <c r="B9" s="6" t="n">
        <v>783100</v>
      </c>
      <c r="C9" s="6" t="n">
        <v>260200</v>
      </c>
      <c r="D9" s="6" t="n">
        <v>1834000</v>
      </c>
      <c r="E9" s="6" t="n">
        <v>1098900</v>
      </c>
      <c r="F9" s="6" t="n">
        <v>1563700</v>
      </c>
      <c r="G9" s="6" t="n">
        <v>1375000</v>
      </c>
    </row>
    <row r="10">
      <c r="A10" s="4" t="inlineStr">
        <is>
          <t>Advertising expense</t>
        </is>
      </c>
      <c r="B10" s="6" t="n">
        <v>0</v>
      </c>
      <c r="C10" s="5" t="n">
        <v>4400</v>
      </c>
      <c r="D10" s="6" t="n">
        <v>8500</v>
      </c>
      <c r="E10" s="5" t="n">
        <v>6000</v>
      </c>
      <c r="F10" s="6" t="n">
        <v>67500</v>
      </c>
      <c r="G10" s="6" t="n">
        <v>8500</v>
      </c>
    </row>
    <row r="11">
      <c r="A11" s="4" t="inlineStr">
        <is>
          <t>Operating lease</t>
        </is>
      </c>
      <c r="B11" s="6" t="n">
        <v>906500</v>
      </c>
      <c r="D11" s="6" t="n">
        <v>906500</v>
      </c>
      <c r="F11" s="6" t="n">
        <v>1115500</v>
      </c>
      <c r="G11" s="4" t="inlineStr">
        <is>
          <t xml:space="preserve"> </t>
        </is>
      </c>
      <c r="H11" s="5" t="n">
        <v>474200</v>
      </c>
    </row>
    <row r="12">
      <c r="A12" s="4" t="inlineStr">
        <is>
          <t>Impairment of long-lived assets</t>
        </is>
      </c>
      <c r="D12" s="4" t="inlineStr">
        <is>
          <t xml:space="preserve"> </t>
        </is>
      </c>
      <c r="F12" s="4" t="inlineStr">
        <is>
          <t xml:space="preserve"> </t>
        </is>
      </c>
      <c r="G12" s="4" t="inlineStr">
        <is>
          <t xml:space="preserve"> </t>
        </is>
      </c>
    </row>
    <row r="13">
      <c r="A13" s="4" t="inlineStr">
        <is>
          <t>Offering costs</t>
        </is>
      </c>
      <c r="B13" s="5" t="n">
        <v>1401100</v>
      </c>
      <c r="D13" s="5" t="n">
        <v>1401100</v>
      </c>
    </row>
    <row r="14">
      <c r="A14" s="4" t="inlineStr">
        <is>
          <t>2018 Plan [Member]</t>
        </is>
      </c>
    </row>
    <row r="15">
      <c r="A15" s="4" t="inlineStr">
        <is>
          <t>Reserved shares of common stock issuance</t>
        </is>
      </c>
      <c r="I15" s="6" t="n">
        <v>675676</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75" customWidth="1" min="4" max="4"/>
    <col width="14" customWidth="1" min="5" max="5"/>
    <col width="75" customWidth="1" min="6" max="6"/>
    <col width="14" customWidth="1" min="7" max="7"/>
    <col width="14" customWidth="1" min="8" max="8"/>
    <col width="14" customWidth="1" min="9" max="9"/>
  </cols>
  <sheetData>
    <row r="1">
      <c r="A1" s="1" t="inlineStr">
        <is>
          <t>Nature of Operations and Summary of Significant Accounting Policies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c r="H2" s="2" t="inlineStr">
        <is>
          <t>Jan. 02, 2019</t>
        </is>
      </c>
      <c r="I2" s="2" t="inlineStr">
        <is>
          <t>Nov. 19, 2018</t>
        </is>
      </c>
    </row>
    <row r="3">
      <c r="A3" s="4" t="inlineStr">
        <is>
          <t>Non-controlling interest</t>
        </is>
      </c>
      <c r="B3" s="5" t="n">
        <v>-1288700</v>
      </c>
      <c r="D3" s="5" t="n">
        <v>-1288700</v>
      </c>
      <c r="F3" s="5" t="n">
        <v>-1060600</v>
      </c>
      <c r="G3" s="5" t="n">
        <v>-789400</v>
      </c>
    </row>
    <row r="4">
      <c r="A4" s="4" t="inlineStr">
        <is>
          <t>Number of financial statements, description</t>
        </is>
      </c>
      <c r="D4" s="4" t="inlineStr">
        <is>
          <t>All numbers in these financial statements are rounded to the nearest $100.</t>
        </is>
      </c>
      <c r="F4" s="4" t="inlineStr">
        <is>
          <t>All numbers in these financial statements are rounded to the nearest $100.</t>
        </is>
      </c>
    </row>
    <row r="5">
      <c r="A5" s="4" t="inlineStr">
        <is>
          <t>Cash equivalents</t>
        </is>
      </c>
      <c r="B5" s="4" t="inlineStr">
        <is>
          <t xml:space="preserve"> </t>
        </is>
      </c>
      <c r="D5" s="4" t="inlineStr">
        <is>
          <t xml:space="preserve"> </t>
        </is>
      </c>
      <c r="F5" s="4" t="inlineStr">
        <is>
          <t xml:space="preserve"> </t>
        </is>
      </c>
      <c r="G5" s="4" t="inlineStr">
        <is>
          <t xml:space="preserve"> </t>
        </is>
      </c>
    </row>
    <row r="6">
      <c r="A6" s="4" t="inlineStr">
        <is>
          <t>Restricted Cash</t>
        </is>
      </c>
      <c r="G6" s="6" t="n">
        <v>139000</v>
      </c>
    </row>
    <row r="7">
      <c r="A7" s="4" t="inlineStr">
        <is>
          <t>Allowance for doubtful accounts</t>
        </is>
      </c>
      <c r="B7" s="6" t="n">
        <v>0</v>
      </c>
      <c r="D7" s="6" t="n">
        <v>0</v>
      </c>
      <c r="F7" s="6" t="n">
        <v>11300</v>
      </c>
      <c r="G7" s="6" t="n">
        <v>0</v>
      </c>
    </row>
    <row r="8">
      <c r="A8" s="4" t="inlineStr">
        <is>
          <t>Capitalized interest from related party borrowings</t>
        </is>
      </c>
      <c r="B8" s="6" t="n">
        <v>203600</v>
      </c>
      <c r="C8" s="5" t="n">
        <v>450000</v>
      </c>
      <c r="D8" s="6" t="n">
        <v>840000</v>
      </c>
      <c r="E8" s="5" t="n">
        <v>710200</v>
      </c>
      <c r="F8" s="6" t="n">
        <v>1229400</v>
      </c>
      <c r="G8" s="6" t="n">
        <v>228600</v>
      </c>
    </row>
    <row r="9">
      <c r="A9" s="4" t="inlineStr">
        <is>
          <t>Capitalized interest from third-party borrowings</t>
        </is>
      </c>
      <c r="B9" s="6" t="n">
        <v>783100</v>
      </c>
      <c r="C9" s="6" t="n">
        <v>260200</v>
      </c>
      <c r="D9" s="6" t="n">
        <v>1834000</v>
      </c>
      <c r="E9" s="6" t="n">
        <v>1098900</v>
      </c>
      <c r="F9" s="6" t="n">
        <v>1563700</v>
      </c>
      <c r="G9" s="6" t="n">
        <v>1375000</v>
      </c>
    </row>
    <row r="10">
      <c r="A10" s="4" t="inlineStr">
        <is>
          <t>Trade accounts receivables</t>
        </is>
      </c>
      <c r="B10" s="6" t="n">
        <v>54300</v>
      </c>
      <c r="D10" s="6" t="n">
        <v>54300</v>
      </c>
      <c r="F10" s="6" t="n">
        <v>11800</v>
      </c>
      <c r="G10" s="6" t="n">
        <v>52000</v>
      </c>
    </row>
    <row r="11">
      <c r="A11" s="4" t="inlineStr">
        <is>
          <t>Advertising expense</t>
        </is>
      </c>
      <c r="B11" s="6" t="n">
        <v>0</v>
      </c>
      <c r="C11" s="5" t="n">
        <v>4400</v>
      </c>
      <c r="D11" s="6" t="n">
        <v>8500</v>
      </c>
      <c r="E11" s="5" t="n">
        <v>6000</v>
      </c>
      <c r="F11" s="6" t="n">
        <v>67500</v>
      </c>
      <c r="G11" s="6" t="n">
        <v>8500</v>
      </c>
    </row>
    <row r="12">
      <c r="A12" s="4" t="inlineStr">
        <is>
          <t>Operating lease</t>
        </is>
      </c>
      <c r="B12" s="5" t="n">
        <v>906500</v>
      </c>
      <c r="D12" s="6" t="n">
        <v>906500</v>
      </c>
      <c r="F12" s="6" t="n">
        <v>1115500</v>
      </c>
      <c r="G12" s="4" t="inlineStr">
        <is>
          <t xml:space="preserve"> </t>
        </is>
      </c>
      <c r="H12" s="5" t="n">
        <v>474200</v>
      </c>
    </row>
    <row r="13">
      <c r="A13" s="4" t="inlineStr">
        <is>
          <t>Impairment of long-lived assets</t>
        </is>
      </c>
      <c r="D13" s="4" t="inlineStr">
        <is>
          <t xml:space="preserve"> </t>
        </is>
      </c>
      <c r="F13" s="4" t="inlineStr">
        <is>
          <t xml:space="preserve"> </t>
        </is>
      </c>
      <c r="G13" s="4" t="inlineStr">
        <is>
          <t xml:space="preserve"> </t>
        </is>
      </c>
    </row>
    <row r="14">
      <c r="A14" s="4" t="inlineStr">
        <is>
          <t>2018 Plan [Member]</t>
        </is>
      </c>
    </row>
    <row r="15">
      <c r="A15" s="4" t="inlineStr">
        <is>
          <t>Reserved shares of common stock issuance</t>
        </is>
      </c>
      <c r="I15" s="6" t="n">
        <v>675676</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Nature of Operations and Summary of Significant Accounting Policies - Schedule of Statement of Subsidiaries (Details)</t>
        </is>
      </c>
      <c r="C1" s="2" t="inlineStr">
        <is>
          <t>9 Months Ended</t>
        </is>
      </c>
      <c r="D1" s="2" t="inlineStr">
        <is>
          <t>12 Months Ended</t>
        </is>
      </c>
    </row>
    <row r="2">
      <c r="C2" s="2" t="inlineStr">
        <is>
          <t>Sep. 30, 2020</t>
        </is>
      </c>
      <c r="D2" s="2" t="inlineStr">
        <is>
          <t>Dec. 31, 2019</t>
        </is>
      </c>
      <c r="E2" s="2" t="inlineStr">
        <is>
          <t>Sep. 30, 2019</t>
        </is>
      </c>
      <c r="F2" s="2" t="inlineStr">
        <is>
          <t>Dec. 31, 2018</t>
        </is>
      </c>
    </row>
    <row r="3">
      <c r="A3" s="4" t="inlineStr">
        <is>
          <t>Saylor View Estates LLC [Member]</t>
        </is>
      </c>
    </row>
    <row r="4">
      <c r="A4" s="4" t="inlineStr">
        <is>
          <t>Dates of Formation</t>
        </is>
      </c>
      <c r="C4" s="4" t="inlineStr">
        <is>
          <t>Mar. 30,
		2014</t>
        </is>
      </c>
      <c r="D4" s="4" t="inlineStr">
        <is>
          <t>Mar. 30,
		2014</t>
        </is>
      </c>
    </row>
    <row r="5">
      <c r="A5" s="4" t="inlineStr">
        <is>
          <t>Attributable Interest</t>
        </is>
      </c>
      <c r="C5" s="4" t="inlineStr">
        <is>
          <t>51.00%</t>
        </is>
      </c>
      <c r="D5" s="4" t="inlineStr">
        <is>
          <t>51.00%</t>
        </is>
      </c>
      <c r="E5" s="4" t="inlineStr">
        <is>
          <t>51.00%</t>
        </is>
      </c>
      <c r="F5" s="4" t="inlineStr">
        <is>
          <t>51.00%</t>
        </is>
      </c>
    </row>
    <row r="6">
      <c r="A6" s="4" t="inlineStr">
        <is>
          <t>Harbor Excavation, LLC [Member]</t>
        </is>
      </c>
    </row>
    <row r="7">
      <c r="A7" s="4" t="inlineStr">
        <is>
          <t>Dates of Formation</t>
        </is>
      </c>
      <c r="B7" s="4" t="inlineStr">
        <is>
          <t>[1]</t>
        </is>
      </c>
      <c r="C7" s="4" t="inlineStr">
        <is>
          <t>Jul. 3,
		2017</t>
        </is>
      </c>
      <c r="D7" s="4" t="inlineStr">
        <is>
          <t>Jul. 3,
		2017</t>
        </is>
      </c>
    </row>
    <row r="8">
      <c r="A8" s="4" t="inlineStr">
        <is>
          <t>Attributable Interest</t>
        </is>
      </c>
      <c r="B8" s="4" t="inlineStr">
        <is>
          <t>[1]</t>
        </is>
      </c>
      <c r="C8" s="4" t="inlineStr">
        <is>
          <t>0.00%</t>
        </is>
      </c>
      <c r="D8" s="4" t="inlineStr">
        <is>
          <t>0.00%</t>
        </is>
      </c>
      <c r="E8" s="4" t="inlineStr">
        <is>
          <t>90.00%</t>
        </is>
      </c>
      <c r="F8" s="4" t="inlineStr">
        <is>
          <t>90.00%</t>
        </is>
      </c>
    </row>
    <row r="9">
      <c r="A9" s="4" t="inlineStr">
        <is>
          <t>Harbor Materials, LLC [Member]</t>
        </is>
      </c>
    </row>
    <row r="10">
      <c r="A10" s="4" t="inlineStr">
        <is>
          <t>Dates of Formation</t>
        </is>
      </c>
      <c r="C10" s="4" t="inlineStr">
        <is>
          <t>Jul. 5,
		2018</t>
        </is>
      </c>
      <c r="D10" s="4" t="inlineStr">
        <is>
          <t>Jul. 5,
		2018</t>
        </is>
      </c>
    </row>
    <row r="11">
      <c r="A11" s="4" t="inlineStr">
        <is>
          <t>Attributable Interest</t>
        </is>
      </c>
      <c r="C11" s="4" t="inlineStr">
        <is>
          <t>100.00%</t>
        </is>
      </c>
      <c r="D11" s="4" t="inlineStr">
        <is>
          <t>100.00%</t>
        </is>
      </c>
      <c r="E11" s="4" t="inlineStr">
        <is>
          <t>100.00%</t>
        </is>
      </c>
      <c r="F11" s="4" t="inlineStr">
        <is>
          <t>100.00%</t>
        </is>
      </c>
    </row>
    <row r="12">
      <c r="A12" s="4" t="inlineStr">
        <is>
          <t>Belfair Apartments, LLC [Member]</t>
        </is>
      </c>
    </row>
    <row r="13">
      <c r="A13" s="4" t="inlineStr">
        <is>
          <t>Dates of Formation</t>
        </is>
      </c>
      <c r="C13" s="4" t="inlineStr">
        <is>
          <t>Dec. 3,
		2019</t>
        </is>
      </c>
      <c r="D13" s="4" t="inlineStr">
        <is>
          <t>Dec. 3,
		2019</t>
        </is>
      </c>
    </row>
    <row r="14">
      <c r="A14" s="4" t="inlineStr">
        <is>
          <t>Attributable Interest</t>
        </is>
      </c>
      <c r="C14" s="4" t="inlineStr">
        <is>
          <t>100.00%</t>
        </is>
      </c>
      <c r="D14" s="4" t="inlineStr">
        <is>
          <t>100.00%</t>
        </is>
      </c>
      <c r="E14" s="4" t="inlineStr">
        <is>
          <t>100.00%</t>
        </is>
      </c>
      <c r="F14" s="4" t="inlineStr">
        <is>
          <t>0.00%</t>
        </is>
      </c>
    </row>
    <row r="15"/>
    <row r="16">
      <c r="A16" s="4" t="inlineStr">
        <is>
          <t>[1]</t>
        </is>
      </c>
      <c r="B16" s="4" t="inlineStr">
        <is>
          <t>Harbor Excavation, LLC was voluntarily dissolved with the State of Washington as of June 14, 2019.</t>
        </is>
      </c>
    </row>
  </sheetData>
  <mergeCells count="3">
    <mergeCell ref="A1:B2"/>
    <mergeCell ref="A15:E15"/>
    <mergeCell ref="B16:E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4" customWidth="1" min="6" max="6"/>
  </cols>
  <sheetData>
    <row r="1">
      <c r="A1" s="1" t="inlineStr">
        <is>
          <t>Nature of Operations and Summary of Significant Accounting Policies - Schedule of Statement of Subsidiaries (Details) (10-K)</t>
        </is>
      </c>
      <c r="C1" s="2" t="inlineStr">
        <is>
          <t>9 Months Ended</t>
        </is>
      </c>
      <c r="D1" s="2" t="inlineStr">
        <is>
          <t>12 Months Ended</t>
        </is>
      </c>
    </row>
    <row r="2">
      <c r="C2" s="2" t="inlineStr">
        <is>
          <t>Sep. 30, 2020</t>
        </is>
      </c>
      <c r="D2" s="2" t="inlineStr">
        <is>
          <t>Dec. 31, 2019</t>
        </is>
      </c>
      <c r="E2" s="2" t="inlineStr">
        <is>
          <t>Sep. 30, 2019</t>
        </is>
      </c>
      <c r="F2" s="2" t="inlineStr">
        <is>
          <t>Dec. 31, 2018</t>
        </is>
      </c>
    </row>
    <row r="3">
      <c r="A3" s="4" t="inlineStr">
        <is>
          <t>Bay Vista Blvd Apartments, LLC [Member]</t>
        </is>
      </c>
    </row>
    <row r="4">
      <c r="A4" s="4" t="inlineStr">
        <is>
          <t>Dates of Formation</t>
        </is>
      </c>
      <c r="B4" s="4" t="inlineStr">
        <is>
          <t>[1]</t>
        </is>
      </c>
      <c r="D4" s="4" t="inlineStr">
        <is>
          <t>May 15,
		2017</t>
        </is>
      </c>
    </row>
    <row r="5">
      <c r="A5" s="4" t="inlineStr">
        <is>
          <t>Attributable Interest</t>
        </is>
      </c>
      <c r="B5" s="4" t="inlineStr">
        <is>
          <t>[1]</t>
        </is>
      </c>
      <c r="D5" s="4" t="inlineStr">
        <is>
          <t>0.00%</t>
        </is>
      </c>
      <c r="F5" s="4" t="inlineStr">
        <is>
          <t>50.00%</t>
        </is>
      </c>
    </row>
    <row r="6">
      <c r="A6" s="4" t="inlineStr">
        <is>
          <t>Saylor View Estates LLC [Member]</t>
        </is>
      </c>
    </row>
    <row r="7">
      <c r="A7" s="4" t="inlineStr">
        <is>
          <t>Dates of Formation</t>
        </is>
      </c>
      <c r="C7" s="4" t="inlineStr">
        <is>
          <t>Mar. 30,
		2014</t>
        </is>
      </c>
      <c r="D7" s="4" t="inlineStr">
        <is>
          <t>Mar. 30,
		2014</t>
        </is>
      </c>
    </row>
    <row r="8">
      <c r="A8" s="4" t="inlineStr">
        <is>
          <t>Attributable Interest</t>
        </is>
      </c>
      <c r="C8" s="4" t="inlineStr">
        <is>
          <t>51.00%</t>
        </is>
      </c>
      <c r="D8" s="4" t="inlineStr">
        <is>
          <t>51.00%</t>
        </is>
      </c>
      <c r="E8" s="4" t="inlineStr">
        <is>
          <t>51.00%</t>
        </is>
      </c>
      <c r="F8" s="4" t="inlineStr">
        <is>
          <t>51.00%</t>
        </is>
      </c>
    </row>
    <row r="9">
      <c r="A9" s="4" t="inlineStr">
        <is>
          <t>Harbor Excavation, LLC [Member]</t>
        </is>
      </c>
    </row>
    <row r="10">
      <c r="A10" s="4" t="inlineStr">
        <is>
          <t>Dates of Formation</t>
        </is>
      </c>
      <c r="B10" s="4" t="inlineStr">
        <is>
          <t>[2]</t>
        </is>
      </c>
      <c r="C10" s="4" t="inlineStr">
        <is>
          <t>Jul. 3,
		2017</t>
        </is>
      </c>
      <c r="D10" s="4" t="inlineStr">
        <is>
          <t>Jul. 3,
		2017</t>
        </is>
      </c>
    </row>
    <row r="11">
      <c r="A11" s="4" t="inlineStr">
        <is>
          <t>Attributable Interest</t>
        </is>
      </c>
      <c r="B11" s="4" t="inlineStr">
        <is>
          <t>[2]</t>
        </is>
      </c>
      <c r="C11" s="4" t="inlineStr">
        <is>
          <t>0.00%</t>
        </is>
      </c>
      <c r="D11" s="4" t="inlineStr">
        <is>
          <t>0.00%</t>
        </is>
      </c>
      <c r="E11" s="4" t="inlineStr">
        <is>
          <t>90.00%</t>
        </is>
      </c>
      <c r="F11" s="4" t="inlineStr">
        <is>
          <t>90.00%</t>
        </is>
      </c>
    </row>
    <row r="12">
      <c r="A12" s="4" t="inlineStr">
        <is>
          <t>Harbor Materials, LLC [Member]</t>
        </is>
      </c>
    </row>
    <row r="13">
      <c r="A13" s="4" t="inlineStr">
        <is>
          <t>Dates of Formation</t>
        </is>
      </c>
      <c r="C13" s="4" t="inlineStr">
        <is>
          <t>Jul. 5,
		2018</t>
        </is>
      </c>
      <c r="D13" s="4" t="inlineStr">
        <is>
          <t>Jul. 5,
		2018</t>
        </is>
      </c>
    </row>
    <row r="14">
      <c r="A14" s="4" t="inlineStr">
        <is>
          <t>Attributable Interest</t>
        </is>
      </c>
      <c r="C14" s="4" t="inlineStr">
        <is>
          <t>100.00%</t>
        </is>
      </c>
      <c r="D14" s="4" t="inlineStr">
        <is>
          <t>100.00%</t>
        </is>
      </c>
      <c r="E14" s="4" t="inlineStr">
        <is>
          <t>100.00%</t>
        </is>
      </c>
      <c r="F14" s="4" t="inlineStr">
        <is>
          <t>100.00%</t>
        </is>
      </c>
    </row>
    <row r="15">
      <c r="A15" s="4" t="inlineStr">
        <is>
          <t>Werner RD Industrial, LLC [Member]</t>
        </is>
      </c>
    </row>
    <row r="16">
      <c r="A16" s="4" t="inlineStr">
        <is>
          <t>Dates of Formation</t>
        </is>
      </c>
      <c r="D16" s="4" t="inlineStr">
        <is>
          <t>Dec. 15,
		2017</t>
        </is>
      </c>
    </row>
    <row r="17">
      <c r="A17" s="4" t="inlineStr">
        <is>
          <t>Attributable Interest</t>
        </is>
      </c>
      <c r="D17" s="4" t="inlineStr">
        <is>
          <t>100.00%</t>
        </is>
      </c>
      <c r="F17" s="4" t="inlineStr">
        <is>
          <t>100.00%</t>
        </is>
      </c>
    </row>
    <row r="18">
      <c r="A18" s="4" t="inlineStr">
        <is>
          <t>Belfair Apartments, LLC [Member]</t>
        </is>
      </c>
    </row>
    <row r="19">
      <c r="A19" s="4" t="inlineStr">
        <is>
          <t>Dates of Formation</t>
        </is>
      </c>
      <c r="C19" s="4" t="inlineStr">
        <is>
          <t>Dec. 3,
		2019</t>
        </is>
      </c>
      <c r="D19" s="4" t="inlineStr">
        <is>
          <t>Dec. 3,
		2019</t>
        </is>
      </c>
    </row>
    <row r="20">
      <c r="A20" s="4" t="inlineStr">
        <is>
          <t>Attributable Interest</t>
        </is>
      </c>
      <c r="C20" s="4" t="inlineStr">
        <is>
          <t>100.00%</t>
        </is>
      </c>
      <c r="D20" s="4" t="inlineStr">
        <is>
          <t>100.00%</t>
        </is>
      </c>
      <c r="E20" s="4" t="inlineStr">
        <is>
          <t>100.00%</t>
        </is>
      </c>
      <c r="F20" s="4" t="inlineStr">
        <is>
          <t>0.00%</t>
        </is>
      </c>
    </row>
    <row r="21"/>
    <row r="22">
      <c r="A22" s="4" t="inlineStr">
        <is>
          <t>[1]</t>
        </is>
      </c>
      <c r="B22" s="4" t="inlineStr">
        <is>
          <t>Bay Vista Blvd Apartments, LLC was closed as of December 31, 2018 with the IRS and dissolved with the State of Washington as of October 3, 2019.</t>
        </is>
      </c>
    </row>
    <row r="23">
      <c r="A23" s="4" t="inlineStr">
        <is>
          <t>[2]</t>
        </is>
      </c>
      <c r="B23" s="4" t="inlineStr">
        <is>
          <t>Harbor Excavation, LLC was voluntarily dissolved with the State of Washington as of June 14, 2019.</t>
        </is>
      </c>
    </row>
  </sheetData>
  <mergeCells count="4">
    <mergeCell ref="A1:B2"/>
    <mergeCell ref="A21:E21"/>
    <mergeCell ref="B22:E22"/>
    <mergeCell ref="B23:E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 Schedule of Net Income (Loss) Per Shar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rganization, Consolidation and Presentation of Financial Statements [Abstract]</t>
        </is>
      </c>
    </row>
    <row r="4">
      <c r="A4" s="4" t="inlineStr">
        <is>
          <t>Net loss attributable to common stockholders</t>
        </is>
      </c>
      <c r="B4" s="5" t="n">
        <v>-437100</v>
      </c>
      <c r="C4" s="5" t="n">
        <v>-493400</v>
      </c>
      <c r="D4" s="5" t="n">
        <v>-1620200</v>
      </c>
      <c r="E4" s="5" t="n">
        <v>-1608000</v>
      </c>
      <c r="F4" s="5" t="n">
        <v>235600</v>
      </c>
      <c r="G4" s="5" t="n">
        <v>-1390400</v>
      </c>
    </row>
    <row r="5">
      <c r="A5" s="4"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loss</t>
        </is>
      </c>
      <c r="B6" s="5" t="n">
        <v>-437100</v>
      </c>
      <c r="C6" s="5" t="n">
        <v>-493000</v>
      </c>
      <c r="D6" s="5" t="n">
        <v>-1620200</v>
      </c>
      <c r="E6" s="5" t="n">
        <v>-1608000</v>
      </c>
      <c r="F6" s="5" t="n">
        <v>235600</v>
      </c>
      <c r="G6" s="5" t="n">
        <v>-1390400</v>
      </c>
    </row>
    <row r="7">
      <c r="A7" s="4" t="inlineStr">
        <is>
          <t>Weighted average common shares outstanding - basic</t>
        </is>
      </c>
      <c r="B7" s="6" t="n">
        <v>4180054</v>
      </c>
      <c r="C7" s="6" t="n">
        <v>3513517</v>
      </c>
      <c r="D7" s="6" t="n">
        <v>3737318</v>
      </c>
      <c r="E7" s="6" t="n">
        <v>3513517</v>
      </c>
    </row>
    <row r="8">
      <c r="A8" s="4" t="inlineStr">
        <is>
          <t>Dilutive securities (a):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ive securitie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mmon shares outstanding and assumed conversion - diluted</t>
        </is>
      </c>
      <c r="B10" s="6" t="n">
        <v>4180054</v>
      </c>
      <c r="C10" s="6" t="n">
        <v>3513517</v>
      </c>
      <c r="D10" s="6" t="n">
        <v>3737318</v>
      </c>
      <c r="E10" s="6" t="n">
        <v>3513517</v>
      </c>
    </row>
    <row r="11">
      <c r="A11" s="4" t="inlineStr">
        <is>
          <t>Basic net loss per common share</t>
        </is>
      </c>
      <c r="B11" s="7" t="n">
        <v>-0.1</v>
      </c>
      <c r="C11" s="7" t="n">
        <v>-0.14</v>
      </c>
      <c r="D11" s="7" t="n">
        <v>-0.43</v>
      </c>
      <c r="E11" s="7" t="n">
        <v>-0.46</v>
      </c>
    </row>
    <row r="12">
      <c r="A12" s="4" t="inlineStr">
        <is>
          <t>Diluted net loss per common share</t>
        </is>
      </c>
      <c r="B12" s="7" t="n">
        <v>-0.1</v>
      </c>
      <c r="C12" s="7" t="n">
        <v>-0.14</v>
      </c>
      <c r="D12" s="7" t="n">
        <v>-0.43</v>
      </c>
      <c r="E12" s="7" t="n">
        <v>-0.46</v>
      </c>
    </row>
    <row r="13">
      <c r="A13" s="4" t="inlineStr">
        <is>
          <t>(a) - Anti-dilutive securities excluded:</t>
        </is>
      </c>
      <c r="B13" s="6" t="n">
        <v>164308</v>
      </c>
      <c r="C13" s="6" t="n">
        <v>102690</v>
      </c>
      <c r="D13" s="6" t="n">
        <v>164308</v>
      </c>
      <c r="E13" s="6" t="n">
        <v>102690</v>
      </c>
      <c r="F13" s="6" t="n">
        <v>139742</v>
      </c>
      <c r="G13" s="4"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 Schedule of Net Income (Loss) Per Share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rganization, Consolidation and Presentation of Financial Statements [Abstract]</t>
        </is>
      </c>
    </row>
    <row r="4">
      <c r="A4" s="4" t="inlineStr">
        <is>
          <t>Net income (loss) attributable to common stockholders</t>
        </is>
      </c>
      <c r="B4" s="5" t="n">
        <v>-437100</v>
      </c>
      <c r="C4" s="5" t="n">
        <v>-493400</v>
      </c>
      <c r="D4" s="5" t="n">
        <v>-1620200</v>
      </c>
      <c r="E4" s="5" t="n">
        <v>-1608000</v>
      </c>
      <c r="F4" s="5" t="n">
        <v>235600</v>
      </c>
      <c r="G4" s="5" t="n">
        <v>-1390400</v>
      </c>
    </row>
    <row r="5">
      <c r="A5" s="4" t="inlineStr">
        <is>
          <t>Effect of dilutive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income (loss)</t>
        </is>
      </c>
      <c r="B6" s="5" t="n">
        <v>-437100</v>
      </c>
      <c r="C6" s="5" t="n">
        <v>-493000</v>
      </c>
      <c r="D6" s="5" t="n">
        <v>-1620200</v>
      </c>
      <c r="E6" s="5" t="n">
        <v>-1608000</v>
      </c>
      <c r="F6" s="5" t="n">
        <v>235600</v>
      </c>
      <c r="G6" s="5" t="n">
        <v>-1390400</v>
      </c>
    </row>
    <row r="7">
      <c r="A7" s="4" t="inlineStr">
        <is>
          <t>Weighted average common shares outstanding - basic</t>
        </is>
      </c>
      <c r="B7" s="4" t="inlineStr">
        <is>
          <t xml:space="preserve"> </t>
        </is>
      </c>
      <c r="C7" s="4" t="inlineStr">
        <is>
          <t xml:space="preserve"> </t>
        </is>
      </c>
      <c r="D7" s="4" t="inlineStr">
        <is>
          <t xml:space="preserve"> </t>
        </is>
      </c>
      <c r="E7" s="4" t="inlineStr">
        <is>
          <t xml:space="preserve"> </t>
        </is>
      </c>
      <c r="F7" s="6" t="n">
        <v>3513517</v>
      </c>
      <c r="G7" s="6" t="n">
        <v>3513517</v>
      </c>
    </row>
    <row r="8">
      <c r="A8" s="4" t="inlineStr">
        <is>
          <t>Dilutive securities (a):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ive securities (a):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mmon shares outstanding and assumed conversion - diluted</t>
        </is>
      </c>
      <c r="B10" s="4" t="inlineStr">
        <is>
          <t xml:space="preserve"> </t>
        </is>
      </c>
      <c r="C10" s="4" t="inlineStr">
        <is>
          <t xml:space="preserve"> </t>
        </is>
      </c>
      <c r="D10" s="4" t="inlineStr">
        <is>
          <t xml:space="preserve"> </t>
        </is>
      </c>
      <c r="E10" s="4" t="inlineStr">
        <is>
          <t xml:space="preserve"> </t>
        </is>
      </c>
      <c r="F10" s="6" t="n">
        <v>3513517</v>
      </c>
      <c r="G10" s="6" t="n">
        <v>3513517</v>
      </c>
    </row>
    <row r="11">
      <c r="A11" s="4" t="inlineStr">
        <is>
          <t>Basic net income (loss) per common share</t>
        </is>
      </c>
      <c r="B11" s="4" t="inlineStr">
        <is>
          <t xml:space="preserve"> </t>
        </is>
      </c>
      <c r="C11" s="4" t="inlineStr">
        <is>
          <t xml:space="preserve"> </t>
        </is>
      </c>
      <c r="D11" s="4" t="inlineStr">
        <is>
          <t xml:space="preserve"> </t>
        </is>
      </c>
      <c r="E11" s="4" t="inlineStr">
        <is>
          <t xml:space="preserve"> </t>
        </is>
      </c>
      <c r="F11" s="7" t="n">
        <v>0.07000000000000001</v>
      </c>
      <c r="G11" s="7" t="n">
        <v>-0.4</v>
      </c>
    </row>
    <row r="12">
      <c r="A12" s="4" t="inlineStr">
        <is>
          <t>Diluted net income (loss) per common share</t>
        </is>
      </c>
      <c r="B12" s="4" t="inlineStr">
        <is>
          <t xml:space="preserve"> </t>
        </is>
      </c>
      <c r="C12" s="4" t="inlineStr">
        <is>
          <t xml:space="preserve"> </t>
        </is>
      </c>
      <c r="D12" s="4" t="inlineStr">
        <is>
          <t xml:space="preserve"> </t>
        </is>
      </c>
      <c r="E12" s="4" t="inlineStr">
        <is>
          <t xml:space="preserve"> </t>
        </is>
      </c>
      <c r="F12" s="7" t="n">
        <v>0.07000000000000001</v>
      </c>
      <c r="G12" s="7" t="n">
        <v>-0.4</v>
      </c>
    </row>
    <row r="13">
      <c r="A13" s="4" t="inlineStr">
        <is>
          <t>(a) - Anti-dilutive securities excluded:</t>
        </is>
      </c>
      <c r="B13" s="6" t="n">
        <v>164308</v>
      </c>
      <c r="C13" s="6" t="n">
        <v>102690</v>
      </c>
      <c r="D13" s="6" t="n">
        <v>164308</v>
      </c>
      <c r="E13" s="6" t="n">
        <v>102690</v>
      </c>
      <c r="F13" s="6" t="n">
        <v>139742</v>
      </c>
      <c r="G13" s="4" t="inlineStr">
        <is>
          <t xml:space="preserve"> </t>
        </is>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Sales</t>
        </is>
      </c>
      <c r="B4" s="5" t="n">
        <v>7806500</v>
      </c>
      <c r="C4" s="5" t="n">
        <v>6783800</v>
      </c>
      <c r="D4" s="5" t="n">
        <v>26077300</v>
      </c>
      <c r="E4" s="5" t="n">
        <v>17737900</v>
      </c>
      <c r="F4" s="5" t="n">
        <v>30953500</v>
      </c>
      <c r="G4" s="5" t="n">
        <v>5730300</v>
      </c>
    </row>
    <row r="5">
      <c r="A5" s="4" t="inlineStr">
        <is>
          <t>Cost of Sales</t>
        </is>
      </c>
      <c r="B5" s="6" t="n">
        <v>7183900</v>
      </c>
      <c r="C5" s="6" t="n">
        <v>6964400</v>
      </c>
      <c r="D5" s="6" t="n">
        <v>24448100</v>
      </c>
      <c r="E5" s="6" t="n">
        <v>17144300</v>
      </c>
      <c r="F5" s="6" t="n">
        <v>27645100</v>
      </c>
      <c r="G5" s="6" t="n">
        <v>4936700</v>
      </c>
    </row>
    <row r="6">
      <c r="A6" s="4" t="inlineStr">
        <is>
          <t>Gross Profit (Loss)</t>
        </is>
      </c>
      <c r="B6" s="6" t="n">
        <v>622600</v>
      </c>
      <c r="C6" s="6" t="n">
        <v>-180600</v>
      </c>
      <c r="D6" s="6" t="n">
        <v>1629200</v>
      </c>
      <c r="E6" s="6" t="n">
        <v>593600</v>
      </c>
      <c r="F6" s="6" t="n">
        <v>3308400</v>
      </c>
      <c r="G6" s="6" t="n">
        <v>793600</v>
      </c>
    </row>
    <row r="7">
      <c r="A7" s="4" t="inlineStr">
        <is>
          <t>Operating Expenses</t>
        </is>
      </c>
      <c r="B7" s="6" t="n">
        <v>1458200</v>
      </c>
      <c r="C7" s="6" t="n">
        <v>731100</v>
      </c>
      <c r="D7" s="6" t="n">
        <v>3769900</v>
      </c>
      <c r="E7" s="6" t="n">
        <v>2556000</v>
      </c>
      <c r="F7" s="6" t="n">
        <v>3466800</v>
      </c>
      <c r="G7" s="6" t="n">
        <v>2765900</v>
      </c>
    </row>
    <row r="8">
      <c r="A8" s="4" t="inlineStr">
        <is>
          <t>Operating Income Loss</t>
        </is>
      </c>
      <c r="B8" s="6" t="n">
        <v>-835600</v>
      </c>
      <c r="C8" s="6" t="n">
        <v>-911700</v>
      </c>
      <c r="D8" s="6" t="n">
        <v>-2140700</v>
      </c>
      <c r="E8" s="6" t="n">
        <v>-1962400</v>
      </c>
      <c r="F8" s="6" t="n">
        <v>-158400</v>
      </c>
      <c r="G8" s="6" t="n">
        <v>-1972300</v>
      </c>
    </row>
    <row r="9">
      <c r="A9" s="3" t="inlineStr">
        <is>
          <t>Other Income (Expense)</t>
        </is>
      </c>
    </row>
    <row r="10">
      <c r="A10" s="4" t="inlineStr">
        <is>
          <t>Loss on Sale of Equipment</t>
        </is>
      </c>
      <c r="B10" s="6" t="n">
        <v>-12400</v>
      </c>
      <c r="C10" s="4" t="inlineStr">
        <is>
          <t xml:space="preserve"> </t>
        </is>
      </c>
      <c r="D10" s="6" t="n">
        <v>-27900</v>
      </c>
      <c r="E10" s="4" t="inlineStr">
        <is>
          <t xml:space="preserve"> </t>
        </is>
      </c>
    </row>
    <row r="11">
      <c r="A11" s="4" t="inlineStr">
        <is>
          <t>Other Income</t>
        </is>
      </c>
      <c r="B11" s="4" t="inlineStr">
        <is>
          <t xml:space="preserve"> </t>
        </is>
      </c>
      <c r="C11" s="6" t="n">
        <v>6800</v>
      </c>
      <c r="D11" s="6" t="n">
        <v>13000</v>
      </c>
      <c r="E11" s="6" t="n">
        <v>79200</v>
      </c>
      <c r="F11" s="6" t="n">
        <v>79100</v>
      </c>
      <c r="G11" s="6" t="n">
        <v>19200</v>
      </c>
    </row>
    <row r="12">
      <c r="A12" s="4" t="inlineStr">
        <is>
          <t>Interest Expense</t>
        </is>
      </c>
      <c r="B12" s="6" t="n">
        <v>-163900</v>
      </c>
      <c r="C12" s="6" t="n">
        <v>-131100</v>
      </c>
      <c r="D12" s="6" t="n">
        <v>-254200</v>
      </c>
      <c r="E12" s="6" t="n">
        <v>-216200</v>
      </c>
      <c r="F12" s="6" t="n">
        <v>-358300</v>
      </c>
      <c r="G12" s="6" t="n">
        <v>-117700</v>
      </c>
    </row>
    <row r="13">
      <c r="A13" s="4" t="inlineStr">
        <is>
          <t>Income from the Equity Method Investment</t>
        </is>
      </c>
      <c r="F13" s="4" t="inlineStr">
        <is>
          <t xml:space="preserve"> </t>
        </is>
      </c>
      <c r="G13" s="6" t="n">
        <v>1229700</v>
      </c>
    </row>
    <row r="14">
      <c r="A14" s="4" t="inlineStr">
        <is>
          <t>Total Other Income (Expense)</t>
        </is>
      </c>
      <c r="B14" s="6" t="n">
        <v>-176300</v>
      </c>
      <c r="C14" s="6" t="n">
        <v>-124300</v>
      </c>
      <c r="D14" s="6" t="n">
        <v>-269100</v>
      </c>
      <c r="E14" s="6" t="n">
        <v>-137000</v>
      </c>
      <c r="F14" s="6" t="n">
        <v>-279200</v>
      </c>
      <c r="G14" s="6" t="n">
        <v>1131200</v>
      </c>
    </row>
    <row r="15">
      <c r="A15" s="4" t="inlineStr">
        <is>
          <t>Loss Before Income Tax</t>
        </is>
      </c>
      <c r="B15" s="6" t="n">
        <v>-1011900</v>
      </c>
      <c r="C15" s="6" t="n">
        <v>-1036000</v>
      </c>
      <c r="D15" s="6" t="n">
        <v>-2409800</v>
      </c>
      <c r="E15" s="6" t="n">
        <v>-2099400</v>
      </c>
      <c r="F15" s="6" t="n">
        <v>-437600</v>
      </c>
      <c r="G15" s="6" t="n">
        <v>-841100</v>
      </c>
    </row>
    <row r="16">
      <c r="A16" s="4" t="inlineStr">
        <is>
          <t>Income Tax (Benefit) Provision</t>
        </is>
      </c>
      <c r="B16" s="6" t="n">
        <v>571600</v>
      </c>
      <c r="C16" s="6" t="n">
        <v>439700</v>
      </c>
      <c r="D16" s="6" t="n">
        <v>561500</v>
      </c>
      <c r="E16" s="6" t="n">
        <v>439700</v>
      </c>
      <c r="F16" s="6" t="n">
        <v>-634600</v>
      </c>
      <c r="G16" s="6" t="n">
        <v>517800</v>
      </c>
    </row>
    <row r="17">
      <c r="A17" s="4" t="inlineStr">
        <is>
          <t>Net Income (loss)</t>
        </is>
      </c>
      <c r="B17" s="6" t="n">
        <v>-440300</v>
      </c>
      <c r="C17" s="6" t="n">
        <v>-596300</v>
      </c>
      <c r="D17" s="6" t="n">
        <v>-1848300</v>
      </c>
      <c r="E17" s="6" t="n">
        <v>-1659700</v>
      </c>
      <c r="F17" s="6" t="n">
        <v>197000</v>
      </c>
      <c r="G17" s="6" t="n">
        <v>-1358900</v>
      </c>
    </row>
    <row r="18">
      <c r="A18" s="4" t="inlineStr">
        <is>
          <t>Net Income Loss Attributable to Non-controlling interest</t>
        </is>
      </c>
      <c r="B18" s="6" t="n">
        <v>-3200</v>
      </c>
      <c r="C18" s="6" t="n">
        <v>-102900</v>
      </c>
      <c r="D18" s="6" t="n">
        <v>-228100</v>
      </c>
      <c r="E18" s="6" t="n">
        <v>-51700</v>
      </c>
      <c r="F18" s="6" t="n">
        <v>-38600</v>
      </c>
      <c r="G18" s="6" t="n">
        <v>31500</v>
      </c>
    </row>
    <row r="19">
      <c r="A19" s="4" t="inlineStr">
        <is>
          <t>Net Income Loss Attributable to Stockholders</t>
        </is>
      </c>
      <c r="B19" s="5" t="n">
        <v>-437100</v>
      </c>
      <c r="C19" s="5" t="n">
        <v>-493400</v>
      </c>
      <c r="D19" s="5" t="n">
        <v>-1620200</v>
      </c>
      <c r="E19" s="5" t="n">
        <v>-1608000</v>
      </c>
      <c r="F19" s="5" t="n">
        <v>235600</v>
      </c>
      <c r="G19" s="5" t="n">
        <v>-1390400</v>
      </c>
    </row>
    <row r="20">
      <c r="A20" s="4" t="inlineStr">
        <is>
          <t>Net Income (Loss) Per Share - Basic</t>
        </is>
      </c>
      <c r="B20" s="4" t="inlineStr">
        <is>
          <t xml:space="preserve"> </t>
        </is>
      </c>
      <c r="C20" s="4" t="inlineStr">
        <is>
          <t xml:space="preserve"> </t>
        </is>
      </c>
      <c r="D20" s="4" t="inlineStr">
        <is>
          <t xml:space="preserve"> </t>
        </is>
      </c>
      <c r="E20" s="4" t="inlineStr">
        <is>
          <t xml:space="preserve"> </t>
        </is>
      </c>
      <c r="F20" s="7" t="n">
        <v>0.07000000000000001</v>
      </c>
      <c r="G20" s="7" t="n">
        <v>-0.4</v>
      </c>
    </row>
    <row r="21">
      <c r="A21" s="4" t="inlineStr">
        <is>
          <t>Net Income (Loss) Per Share - Diluted</t>
        </is>
      </c>
      <c r="B21" s="4" t="inlineStr">
        <is>
          <t xml:space="preserve"> </t>
        </is>
      </c>
      <c r="C21" s="4" t="inlineStr">
        <is>
          <t xml:space="preserve"> </t>
        </is>
      </c>
      <c r="D21" s="4" t="inlineStr">
        <is>
          <t xml:space="preserve"> </t>
        </is>
      </c>
      <c r="E21" s="4" t="inlineStr">
        <is>
          <t xml:space="preserve"> </t>
        </is>
      </c>
      <c r="F21" s="8" t="n">
        <v>0.07000000000000001</v>
      </c>
      <c r="G21" s="8" t="n">
        <v>-0.4</v>
      </c>
    </row>
    <row r="22">
      <c r="A22" s="4" t="inlineStr">
        <is>
          <t>Net Loss Per Share - Basic and Diluted</t>
        </is>
      </c>
      <c r="B22" s="7" t="n">
        <v>-0.1</v>
      </c>
      <c r="C22" s="7" t="n">
        <v>-0.14</v>
      </c>
      <c r="D22" s="7" t="n">
        <v>-0.43</v>
      </c>
      <c r="E22" s="7" t="n">
        <v>-0.46</v>
      </c>
      <c r="F22" s="4" t="inlineStr">
        <is>
          <t xml:space="preserve"> </t>
        </is>
      </c>
      <c r="G22" s="4" t="inlineStr">
        <is>
          <t xml:space="preserve"> </t>
        </is>
      </c>
    </row>
    <row r="23">
      <c r="A23" s="4" t="inlineStr">
        <is>
          <t>Weighted Average Common Shares Outstanding - Basic</t>
        </is>
      </c>
      <c r="B23" s="4" t="inlineStr">
        <is>
          <t xml:space="preserve"> </t>
        </is>
      </c>
      <c r="C23" s="4" t="inlineStr">
        <is>
          <t xml:space="preserve"> </t>
        </is>
      </c>
      <c r="D23" s="4" t="inlineStr">
        <is>
          <t xml:space="preserve"> </t>
        </is>
      </c>
      <c r="E23" s="4" t="inlineStr">
        <is>
          <t xml:space="preserve"> </t>
        </is>
      </c>
      <c r="F23" s="6" t="n">
        <v>3513517</v>
      </c>
      <c r="G23" s="6" t="n">
        <v>3513517</v>
      </c>
    </row>
    <row r="24">
      <c r="A24" s="4" t="inlineStr">
        <is>
          <t>Weighted Average Common Shares Outstanding - Diluted</t>
        </is>
      </c>
      <c r="B24" s="4" t="inlineStr">
        <is>
          <t xml:space="preserve"> </t>
        </is>
      </c>
      <c r="C24" s="4" t="inlineStr">
        <is>
          <t xml:space="preserve"> </t>
        </is>
      </c>
      <c r="D24" s="4" t="inlineStr">
        <is>
          <t xml:space="preserve"> </t>
        </is>
      </c>
      <c r="E24" s="4" t="inlineStr">
        <is>
          <t xml:space="preserve"> </t>
        </is>
      </c>
      <c r="F24" s="6" t="n">
        <v>3513517</v>
      </c>
      <c r="G24" s="6" t="n">
        <v>3513517</v>
      </c>
    </row>
    <row r="25">
      <c r="A25" s="4" t="inlineStr">
        <is>
          <t>Weighted Average Common Shares Outstanding - Basic and Diluted</t>
        </is>
      </c>
      <c r="B25" s="6" t="n">
        <v>4180054</v>
      </c>
      <c r="C25" s="6" t="n">
        <v>3513517</v>
      </c>
      <c r="D25" s="6" t="n">
        <v>3737318</v>
      </c>
      <c r="E25" s="6" t="n">
        <v>3513517</v>
      </c>
      <c r="F25" s="4" t="inlineStr">
        <is>
          <t xml:space="preserve"> </t>
        </is>
      </c>
      <c r="G25"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Nature of Operations and Summary of Significant Accounting Policies - Schedule of Fair Value Assumptions of Share-Based Payments (Details)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free interest rate</t>
        </is>
      </c>
      <c r="C3" s="4" t="inlineStr">
        <is>
          <t>1.56%</t>
        </is>
      </c>
    </row>
    <row r="4">
      <c r="A4" s="4" t="inlineStr">
        <is>
          <t>Exercise Price</t>
        </is>
      </c>
      <c r="C4" s="7" t="n">
        <v>0.18</v>
      </c>
      <c r="D4" s="7" t="n">
        <v>0.4</v>
      </c>
    </row>
    <row r="5">
      <c r="A5" s="4" t="inlineStr">
        <is>
          <t>Expected life of grants</t>
        </is>
      </c>
      <c r="C5" s="4" t="inlineStr">
        <is>
          <t>6 years 6 months 10 days</t>
        </is>
      </c>
    </row>
    <row r="6">
      <c r="A6" s="4" t="inlineStr">
        <is>
          <t>Expected volatility of underlying stock</t>
        </is>
      </c>
      <c r="C6" s="4" t="inlineStr">
        <is>
          <t>32.34%</t>
        </is>
      </c>
    </row>
    <row r="7">
      <c r="A7" s="4" t="inlineStr">
        <is>
          <t>Dividends</t>
        </is>
      </c>
      <c r="B7" s="4" t="inlineStr">
        <is>
          <t>0.00%</t>
        </is>
      </c>
      <c r="C7" s="4" t="inlineStr">
        <is>
          <t>0.00%</t>
        </is>
      </c>
      <c r="D7" s="4" t="inlineStr">
        <is>
          <t>0.00%</t>
        </is>
      </c>
      <c r="E7" s="4" t="inlineStr">
        <is>
          <t>0.00%</t>
        </is>
      </c>
    </row>
    <row r="8">
      <c r="A8" s="4" t="inlineStr">
        <is>
          <t>Minimum [Member]</t>
        </is>
      </c>
    </row>
    <row r="9">
      <c r="A9" s="4" t="inlineStr">
        <is>
          <t>Risk-free interest rate</t>
        </is>
      </c>
      <c r="B9" s="4" t="inlineStr">
        <is>
          <t>0.47%</t>
        </is>
      </c>
      <c r="D9" s="4" t="inlineStr">
        <is>
          <t>1.56%</t>
        </is>
      </c>
      <c r="E9" s="4" t="inlineStr">
        <is>
          <t>2.46%</t>
        </is>
      </c>
    </row>
    <row r="10">
      <c r="A10" s="4" t="inlineStr">
        <is>
          <t>Exercise Price</t>
        </is>
      </c>
      <c r="B10" s="7" t="n">
        <v>2.22</v>
      </c>
      <c r="E10" s="7" t="n">
        <v>0.4</v>
      </c>
    </row>
    <row r="11">
      <c r="A11" s="4" t="inlineStr">
        <is>
          <t>Expected life of grants</t>
        </is>
      </c>
      <c r="B11" s="4" t="inlineStr">
        <is>
          <t>2 years 11 months 26 days</t>
        </is>
      </c>
      <c r="D11" s="4" t="inlineStr">
        <is>
          <t>5 years</t>
        </is>
      </c>
      <c r="E11" s="4" t="inlineStr">
        <is>
          <t>2 years 6 months</t>
        </is>
      </c>
    </row>
    <row r="12">
      <c r="A12" s="4" t="inlineStr">
        <is>
          <t>Expected volatility of underlying stock</t>
        </is>
      </c>
      <c r="B12" s="4" t="inlineStr">
        <is>
          <t>32.39%</t>
        </is>
      </c>
      <c r="D12" s="4" t="inlineStr">
        <is>
          <t>31.75%</t>
        </is>
      </c>
      <c r="E12" s="4" t="inlineStr">
        <is>
          <t>26.90%</t>
        </is>
      </c>
    </row>
    <row r="13">
      <c r="A13" s="4" t="inlineStr">
        <is>
          <t>Maximum [Member]</t>
        </is>
      </c>
    </row>
    <row r="14">
      <c r="A14" s="4" t="inlineStr">
        <is>
          <t>Risk-free interest rate</t>
        </is>
      </c>
      <c r="B14" s="4" t="inlineStr">
        <is>
          <t>1.46%</t>
        </is>
      </c>
      <c r="D14" s="4" t="inlineStr">
        <is>
          <t>1.84%</t>
        </is>
      </c>
      <c r="E14" s="4" t="inlineStr">
        <is>
          <t>2.59%</t>
        </is>
      </c>
    </row>
    <row r="15">
      <c r="A15" s="4" t="inlineStr">
        <is>
          <t>Exercise Price</t>
        </is>
      </c>
      <c r="B15" s="7" t="n">
        <v>7.5</v>
      </c>
      <c r="E15" s="7" t="n">
        <v>0.44</v>
      </c>
    </row>
    <row r="16">
      <c r="A16" s="4" t="inlineStr">
        <is>
          <t>Expected life of grants</t>
        </is>
      </c>
      <c r="B16" s="4" t="inlineStr">
        <is>
          <t>6 years</t>
        </is>
      </c>
      <c r="D16" s="4" t="inlineStr">
        <is>
          <t>6 years 6 months 10 days</t>
        </is>
      </c>
      <c r="E16" s="4" t="inlineStr">
        <is>
          <t>6 years 6 months 3 days</t>
        </is>
      </c>
    </row>
    <row r="17">
      <c r="A17" s="4" t="inlineStr">
        <is>
          <t>Expected volatility of underlying stock</t>
        </is>
      </c>
      <c r="B17" s="4" t="inlineStr">
        <is>
          <t>43.41%</t>
        </is>
      </c>
      <c r="D17" s="4" t="inlineStr">
        <is>
          <t>32.89%</t>
        </is>
      </c>
      <c r="E17" s="4" t="inlineStr">
        <is>
          <t>31.49%</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4" customWidth="1" min="5" max="5"/>
  </cols>
  <sheetData>
    <row r="1">
      <c r="A1" s="1" t="inlineStr">
        <is>
          <t>Nature of Operations and Summary of Significant Accounting Policies - Schedule of Fair Value Assumptions of Share-Based Payments (Details) (10-K)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Risk-free interest rate</t>
        </is>
      </c>
      <c r="C3" s="4" t="inlineStr">
        <is>
          <t>1.56%</t>
        </is>
      </c>
    </row>
    <row r="4">
      <c r="A4" s="4" t="inlineStr">
        <is>
          <t>Exercise Price</t>
        </is>
      </c>
      <c r="C4" s="7" t="n">
        <v>0.18</v>
      </c>
      <c r="D4" s="7" t="n">
        <v>0.4</v>
      </c>
    </row>
    <row r="5">
      <c r="A5" s="4" t="inlineStr">
        <is>
          <t>Expected life of grants</t>
        </is>
      </c>
      <c r="C5" s="4" t="inlineStr">
        <is>
          <t>6 years 6 months 10 days</t>
        </is>
      </c>
    </row>
    <row r="6">
      <c r="A6" s="4" t="inlineStr">
        <is>
          <t>Expected volatility of underlying stock</t>
        </is>
      </c>
      <c r="C6" s="4" t="inlineStr">
        <is>
          <t>32.34%</t>
        </is>
      </c>
    </row>
    <row r="7">
      <c r="A7" s="4" t="inlineStr">
        <is>
          <t>Dividends</t>
        </is>
      </c>
      <c r="B7" s="4" t="inlineStr">
        <is>
          <t>0.00%</t>
        </is>
      </c>
      <c r="C7" s="4" t="inlineStr">
        <is>
          <t>0.00%</t>
        </is>
      </c>
      <c r="D7" s="4" t="inlineStr">
        <is>
          <t>0.00%</t>
        </is>
      </c>
      <c r="E7" s="4" t="inlineStr">
        <is>
          <t>0.00%</t>
        </is>
      </c>
    </row>
    <row r="8">
      <c r="A8" s="4" t="inlineStr">
        <is>
          <t>Minimum [Member]</t>
        </is>
      </c>
    </row>
    <row r="9">
      <c r="A9" s="4" t="inlineStr">
        <is>
          <t>Risk-free interest rate</t>
        </is>
      </c>
      <c r="B9" s="4" t="inlineStr">
        <is>
          <t>0.47%</t>
        </is>
      </c>
      <c r="D9" s="4" t="inlineStr">
        <is>
          <t>1.56%</t>
        </is>
      </c>
      <c r="E9" s="4" t="inlineStr">
        <is>
          <t>2.46%</t>
        </is>
      </c>
    </row>
    <row r="10">
      <c r="A10" s="4" t="inlineStr">
        <is>
          <t>Exercise Price</t>
        </is>
      </c>
      <c r="B10" s="7" t="n">
        <v>2.22</v>
      </c>
      <c r="E10" s="7" t="n">
        <v>0.4</v>
      </c>
    </row>
    <row r="11">
      <c r="A11" s="4" t="inlineStr">
        <is>
          <t>Expected life of grants</t>
        </is>
      </c>
      <c r="B11" s="4" t="inlineStr">
        <is>
          <t>2 years 11 months 26 days</t>
        </is>
      </c>
      <c r="D11" s="4" t="inlineStr">
        <is>
          <t>5 years</t>
        </is>
      </c>
      <c r="E11" s="4" t="inlineStr">
        <is>
          <t>2 years 6 months</t>
        </is>
      </c>
    </row>
    <row r="12">
      <c r="A12" s="4" t="inlineStr">
        <is>
          <t>Expected volatility of underlying stock</t>
        </is>
      </c>
      <c r="B12" s="4" t="inlineStr">
        <is>
          <t>32.39%</t>
        </is>
      </c>
      <c r="D12" s="4" t="inlineStr">
        <is>
          <t>31.75%</t>
        </is>
      </c>
      <c r="E12" s="4" t="inlineStr">
        <is>
          <t>26.90%</t>
        </is>
      </c>
    </row>
    <row r="13">
      <c r="A13" s="4" t="inlineStr">
        <is>
          <t>Maximum [Member]</t>
        </is>
      </c>
    </row>
    <row r="14">
      <c r="A14" s="4" t="inlineStr">
        <is>
          <t>Risk-free interest rate</t>
        </is>
      </c>
      <c r="B14" s="4" t="inlineStr">
        <is>
          <t>1.46%</t>
        </is>
      </c>
      <c r="D14" s="4" t="inlineStr">
        <is>
          <t>1.84%</t>
        </is>
      </c>
      <c r="E14" s="4" t="inlineStr">
        <is>
          <t>2.59%</t>
        </is>
      </c>
    </row>
    <row r="15">
      <c r="A15" s="4" t="inlineStr">
        <is>
          <t>Exercise Price</t>
        </is>
      </c>
      <c r="B15" s="7" t="n">
        <v>7.5</v>
      </c>
      <c r="E15" s="7" t="n">
        <v>0.44</v>
      </c>
    </row>
    <row r="16">
      <c r="A16" s="4" t="inlineStr">
        <is>
          <t>Expected life of grants</t>
        </is>
      </c>
      <c r="B16" s="4" t="inlineStr">
        <is>
          <t>6 years</t>
        </is>
      </c>
      <c r="D16" s="4" t="inlineStr">
        <is>
          <t>6 years 6 months 10 days</t>
        </is>
      </c>
      <c r="E16" s="4" t="inlineStr">
        <is>
          <t>6 years 6 months 3 days</t>
        </is>
      </c>
    </row>
    <row r="17">
      <c r="A17" s="4" t="inlineStr">
        <is>
          <t>Expected volatility of underlying stock</t>
        </is>
      </c>
      <c r="B17" s="4" t="inlineStr">
        <is>
          <t>43.41%</t>
        </is>
      </c>
      <c r="D17" s="4" t="inlineStr">
        <is>
          <t>32.89%</t>
        </is>
      </c>
      <c r="E17" s="4" t="inlineStr">
        <is>
          <t>31.49%</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Nature of Operations and Summary of Significant Accounting Policies - Schedule of Property and Equipment Estimated Useful Lives (Details)</t>
        </is>
      </c>
      <c r="B1" s="2" t="inlineStr">
        <is>
          <t>9 Months Ended</t>
        </is>
      </c>
      <c r="C1" s="2" t="inlineStr">
        <is>
          <t>12 Months Ended</t>
        </is>
      </c>
    </row>
    <row r="2">
      <c r="B2" s="2" t="inlineStr">
        <is>
          <t>Sep. 30, 2020</t>
        </is>
      </c>
      <c r="C2" s="2" t="inlineStr">
        <is>
          <t>Dec. 31, 2019</t>
        </is>
      </c>
    </row>
    <row r="3">
      <c r="A3" s="4" t="inlineStr">
        <is>
          <t>Construction Equipment [Member]</t>
        </is>
      </c>
    </row>
    <row r="4">
      <c r="A4" s="4" t="inlineStr">
        <is>
          <t>Property and equipment estimated useful life</t>
        </is>
      </c>
      <c r="B4" s="4" t="inlineStr">
        <is>
          <t>10 years</t>
        </is>
      </c>
      <c r="C4" s="4" t="inlineStr">
        <is>
          <t>10 years</t>
        </is>
      </c>
    </row>
    <row r="5">
      <c r="A5" s="4" t="inlineStr">
        <is>
          <t>Leasehold Improvements [Member]</t>
        </is>
      </c>
    </row>
    <row r="6">
      <c r="A6" s="4" t="inlineStr">
        <is>
          <t>Property and equipment useful lives</t>
        </is>
      </c>
      <c r="B6" s="4" t="inlineStr">
        <is>
          <t xml:space="preserve"> The lesser of 10 years or the remaining life of the lease</t>
        </is>
      </c>
      <c r="C6" s="4" t="inlineStr">
        <is>
          <t xml:space="preserve"> The lesser of 10 years or the remaining life of the lease</t>
        </is>
      </c>
    </row>
    <row r="7">
      <c r="A7" s="4" t="inlineStr">
        <is>
          <t>Furniture and Fixtures [Member]</t>
        </is>
      </c>
    </row>
    <row r="8">
      <c r="A8" s="4" t="inlineStr">
        <is>
          <t>Property and equipment estimated useful life</t>
        </is>
      </c>
      <c r="B8" s="4" t="inlineStr">
        <is>
          <t>5 years</t>
        </is>
      </c>
      <c r="C8" s="4" t="inlineStr">
        <is>
          <t>5 years</t>
        </is>
      </c>
    </row>
    <row r="9">
      <c r="A9" s="4" t="inlineStr">
        <is>
          <t>Computers [Member]</t>
        </is>
      </c>
    </row>
    <row r="10">
      <c r="A10" s="4" t="inlineStr">
        <is>
          <t>Property and equipment estimated useful life</t>
        </is>
      </c>
      <c r="B10" s="4" t="inlineStr">
        <is>
          <t>3 years</t>
        </is>
      </c>
      <c r="C10" s="4" t="inlineStr">
        <is>
          <t>3 years</t>
        </is>
      </c>
    </row>
    <row r="11">
      <c r="A11" s="4" t="inlineStr">
        <is>
          <t>Vehicles [Member]</t>
        </is>
      </c>
    </row>
    <row r="12">
      <c r="A12" s="4" t="inlineStr">
        <is>
          <t>Property and equipment estimated useful life</t>
        </is>
      </c>
      <c r="B12" s="4" t="inlineStr">
        <is>
          <t>10 years</t>
        </is>
      </c>
      <c r="C12"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Nature of Operations and Summary of Significant Accounting Policies - Schedule of Property and Equipment Estimated Useful Lives (Details) (10-K)</t>
        </is>
      </c>
      <c r="B1" s="2" t="inlineStr">
        <is>
          <t>9 Months Ended</t>
        </is>
      </c>
      <c r="C1" s="2" t="inlineStr">
        <is>
          <t>12 Months Ended</t>
        </is>
      </c>
    </row>
    <row r="2">
      <c r="B2" s="2" t="inlineStr">
        <is>
          <t>Sep. 30, 2020</t>
        </is>
      </c>
      <c r="C2" s="2" t="inlineStr">
        <is>
          <t>Dec. 31, 2019</t>
        </is>
      </c>
    </row>
    <row r="3">
      <c r="A3" s="4" t="inlineStr">
        <is>
          <t>Construction Equipment [Member]</t>
        </is>
      </c>
    </row>
    <row r="4">
      <c r="A4" s="4" t="inlineStr">
        <is>
          <t>Property and equipment estimated useful life</t>
        </is>
      </c>
      <c r="B4" s="4" t="inlineStr">
        <is>
          <t>10 years</t>
        </is>
      </c>
      <c r="C4" s="4" t="inlineStr">
        <is>
          <t>10 years</t>
        </is>
      </c>
    </row>
    <row r="5">
      <c r="A5" s="4" t="inlineStr">
        <is>
          <t>Leasehold Improvements [Member]</t>
        </is>
      </c>
    </row>
    <row r="6">
      <c r="A6" s="4" t="inlineStr">
        <is>
          <t>Property and equipment useful lives</t>
        </is>
      </c>
      <c r="B6" s="4" t="inlineStr">
        <is>
          <t xml:space="preserve"> The lesser of 10 years or the remaining life of the lease</t>
        </is>
      </c>
      <c r="C6" s="4" t="inlineStr">
        <is>
          <t xml:space="preserve"> The lesser of 10 years or the remaining life of the lease</t>
        </is>
      </c>
    </row>
    <row r="7">
      <c r="A7" s="4" t="inlineStr">
        <is>
          <t>Furniture and Fixtures [Member]</t>
        </is>
      </c>
    </row>
    <row r="8">
      <c r="A8" s="4" t="inlineStr">
        <is>
          <t>Property and equipment estimated useful life</t>
        </is>
      </c>
      <c r="B8" s="4" t="inlineStr">
        <is>
          <t>5 years</t>
        </is>
      </c>
      <c r="C8" s="4" t="inlineStr">
        <is>
          <t>5 years</t>
        </is>
      </c>
    </row>
    <row r="9">
      <c r="A9" s="4" t="inlineStr">
        <is>
          <t>Computers [Member]</t>
        </is>
      </c>
    </row>
    <row r="10">
      <c r="A10" s="4" t="inlineStr">
        <is>
          <t>Property and equipment estimated useful life</t>
        </is>
      </c>
      <c r="B10" s="4" t="inlineStr">
        <is>
          <t>3 years</t>
        </is>
      </c>
      <c r="C10" s="4" t="inlineStr">
        <is>
          <t>3 years</t>
        </is>
      </c>
    </row>
    <row r="11">
      <c r="A11" s="4" t="inlineStr">
        <is>
          <t>Vehicles [Member]</t>
        </is>
      </c>
    </row>
    <row r="12">
      <c r="A12" s="4" t="inlineStr">
        <is>
          <t>Property and equipment estimated useful life</t>
        </is>
      </c>
      <c r="B12" s="4" t="inlineStr">
        <is>
          <t>10 years</t>
        </is>
      </c>
      <c r="C12"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 Schedule of Revenues from Contracts with Customer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Revenue</t>
        </is>
      </c>
      <c r="B3" s="5" t="n">
        <v>7806500</v>
      </c>
      <c r="C3" s="5" t="n">
        <v>6783800</v>
      </c>
      <c r="D3" s="5" t="n">
        <v>26077300</v>
      </c>
      <c r="E3" s="5" t="n">
        <v>17737900</v>
      </c>
      <c r="F3" s="5" t="n">
        <v>30953500</v>
      </c>
      <c r="G3" s="5" t="n">
        <v>5730300</v>
      </c>
    </row>
    <row r="4">
      <c r="A4" s="4" t="inlineStr">
        <is>
          <t>Real Estate [Member]</t>
        </is>
      </c>
    </row>
    <row r="5">
      <c r="A5" s="4" t="inlineStr">
        <is>
          <t>Total Revenue</t>
        </is>
      </c>
      <c r="B5" s="6" t="n">
        <v>7704300</v>
      </c>
      <c r="C5" s="6" t="n">
        <v>6616700</v>
      </c>
      <c r="D5" s="6" t="n">
        <v>25625300</v>
      </c>
      <c r="E5" s="6" t="n">
        <v>17485900</v>
      </c>
      <c r="F5" s="6" t="n">
        <v>30683400</v>
      </c>
      <c r="G5" s="6" t="n">
        <v>5290000</v>
      </c>
    </row>
    <row r="6">
      <c r="A6" s="4" t="inlineStr">
        <is>
          <t>Construction Materials [Member]</t>
        </is>
      </c>
    </row>
    <row r="7">
      <c r="A7" s="4" t="inlineStr">
        <is>
          <t>Total Revenue</t>
        </is>
      </c>
      <c r="B7" s="5" t="n">
        <v>102200</v>
      </c>
      <c r="C7" s="5" t="n">
        <v>167100</v>
      </c>
      <c r="D7" s="5" t="n">
        <v>452000</v>
      </c>
      <c r="E7" s="5" t="n">
        <v>252000</v>
      </c>
      <c r="F7" s="5" t="n">
        <v>270100</v>
      </c>
      <c r="G7" s="5" t="n">
        <v>440300</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ature of Operations and Summary of Significant Accounting Policies - Schedule of Revenues from Contracts with Customers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Total Revenue</t>
        </is>
      </c>
      <c r="B3" s="5" t="n">
        <v>7806500</v>
      </c>
      <c r="C3" s="5" t="n">
        <v>6783800</v>
      </c>
      <c r="D3" s="5" t="n">
        <v>26077300</v>
      </c>
      <c r="E3" s="5" t="n">
        <v>17737900</v>
      </c>
      <c r="F3" s="5" t="n">
        <v>30953500</v>
      </c>
      <c r="G3" s="5" t="n">
        <v>5730300</v>
      </c>
    </row>
    <row r="4">
      <c r="A4" s="4" t="inlineStr">
        <is>
          <t>Real Estate [Member]</t>
        </is>
      </c>
    </row>
    <row r="5">
      <c r="A5" s="4" t="inlineStr">
        <is>
          <t>Total Revenue</t>
        </is>
      </c>
      <c r="B5" s="6" t="n">
        <v>7704300</v>
      </c>
      <c r="C5" s="6" t="n">
        <v>6616700</v>
      </c>
      <c r="D5" s="6" t="n">
        <v>25625300</v>
      </c>
      <c r="E5" s="6" t="n">
        <v>17485900</v>
      </c>
      <c r="F5" s="6" t="n">
        <v>30683400</v>
      </c>
      <c r="G5" s="6" t="n">
        <v>5290000</v>
      </c>
    </row>
    <row r="6">
      <c r="A6" s="4" t="inlineStr">
        <is>
          <t>Construction Materials [Member]</t>
        </is>
      </c>
    </row>
    <row r="7">
      <c r="A7" s="4" t="inlineStr">
        <is>
          <t>Total Revenue</t>
        </is>
      </c>
      <c r="B7" s="5" t="n">
        <v>102200</v>
      </c>
      <c r="C7" s="5" t="n">
        <v>167100</v>
      </c>
      <c r="D7" s="5" t="n">
        <v>452000</v>
      </c>
      <c r="E7" s="5" t="n">
        <v>252000</v>
      </c>
      <c r="F7" s="5" t="n">
        <v>270100</v>
      </c>
      <c r="G7" s="5" t="n">
        <v>44030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tatement of Previously Issued Consolidated Financial Statement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Stock Based compensation for services</t>
        </is>
      </c>
      <c r="F3" s="5" t="n">
        <v>112000</v>
      </c>
    </row>
    <row r="4">
      <c r="A4" s="4" t="inlineStr">
        <is>
          <t>Revenue</t>
        </is>
      </c>
      <c r="B4" s="5" t="n">
        <v>7806500</v>
      </c>
      <c r="C4" s="5" t="n">
        <v>6783800</v>
      </c>
      <c r="D4" s="5" t="n">
        <v>26077300</v>
      </c>
      <c r="E4" s="5" t="n">
        <v>17737900</v>
      </c>
      <c r="F4" s="6" t="n">
        <v>30953500</v>
      </c>
      <c r="G4" s="5" t="n">
        <v>5730300</v>
      </c>
    </row>
    <row r="5">
      <c r="A5" s="4" t="inlineStr">
        <is>
          <t>Cost of sales</t>
        </is>
      </c>
      <c r="B5" s="5" t="n">
        <v>7183900</v>
      </c>
      <c r="C5" s="5" t="n">
        <v>6964400</v>
      </c>
      <c r="D5" s="5" t="n">
        <v>24448100</v>
      </c>
      <c r="E5" s="5" t="n">
        <v>17144300</v>
      </c>
      <c r="F5" s="6" t="n">
        <v>27645100</v>
      </c>
      <c r="G5" s="5" t="n">
        <v>4936700</v>
      </c>
    </row>
    <row r="6">
      <c r="A6" s="4" t="inlineStr">
        <is>
          <t>Saylor View Estates LLC [Member]</t>
        </is>
      </c>
    </row>
    <row r="7">
      <c r="A7" s="4" t="inlineStr">
        <is>
          <t>Cost of sales</t>
        </is>
      </c>
      <c r="F7" s="6" t="n">
        <v>65200</v>
      </c>
    </row>
    <row r="8">
      <c r="A8" s="4" t="inlineStr">
        <is>
          <t>Harbor Materials [Member]</t>
        </is>
      </c>
    </row>
    <row r="9">
      <c r="A9" s="4" t="inlineStr">
        <is>
          <t>Revenue</t>
        </is>
      </c>
      <c r="F9" s="6" t="n">
        <v>135000</v>
      </c>
    </row>
    <row r="10">
      <c r="A10" s="4" t="inlineStr">
        <is>
          <t>Equipment [Member]</t>
        </is>
      </c>
    </row>
    <row r="11">
      <c r="A11" s="4" t="inlineStr">
        <is>
          <t>Loans</t>
        </is>
      </c>
      <c r="F11" s="5" t="n">
        <v>705600</v>
      </c>
    </row>
  </sheetData>
  <mergeCells count="4">
    <mergeCell ref="A1:A2"/>
    <mergeCell ref="B1:C1"/>
    <mergeCell ref="D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1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Restatement of Previously Issued Consolidated Financial Statement - Summary of Consolidated Financial Statements (Details) (10-K) - USD ($)</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c r="L2" s="2" t="inlineStr">
        <is>
          <t>Sep. 30, 2020</t>
        </is>
      </c>
      <c r="M2" s="2" t="inlineStr">
        <is>
          <t>Dec. 31, 2019</t>
        </is>
      </c>
      <c r="N2" s="2" t="inlineStr">
        <is>
          <t>Dec. 31, 2018</t>
        </is>
      </c>
      <c r="O2" s="2" t="inlineStr">
        <is>
          <t>Dec. 31, 2017</t>
        </is>
      </c>
    </row>
    <row r="3">
      <c r="A3" s="4" t="inlineStr">
        <is>
          <t>Real Estate</t>
        </is>
      </c>
      <c r="L3" s="5" t="n">
        <v>34445200</v>
      </c>
      <c r="M3" s="5" t="n">
        <v>24826700</v>
      </c>
      <c r="N3" s="5" t="n">
        <v>18449900</v>
      </c>
    </row>
    <row r="4">
      <c r="A4" s="4" t="inlineStr">
        <is>
          <t>TOTAL ASSETS</t>
        </is>
      </c>
      <c r="L4" s="6" t="n">
        <v>45594400</v>
      </c>
      <c r="M4" s="6" t="n">
        <v>31762300</v>
      </c>
      <c r="N4" s="6" t="n">
        <v>21266200</v>
      </c>
    </row>
    <row r="5">
      <c r="A5" s="4" t="inlineStr">
        <is>
          <t>Equipment loans</t>
        </is>
      </c>
      <c r="L5" s="6" t="n">
        <v>3191600</v>
      </c>
      <c r="M5" s="6" t="n">
        <v>3476800</v>
      </c>
      <c r="N5" s="6" t="n">
        <v>997400</v>
      </c>
    </row>
    <row r="6">
      <c r="A6" s="4" t="inlineStr">
        <is>
          <t>Finance Leases</t>
        </is>
      </c>
      <c r="L6" s="6" t="n">
        <v>1952100</v>
      </c>
      <c r="M6" s="6" t="n">
        <v>520700</v>
      </c>
      <c r="N6" s="6" t="n">
        <v>705600</v>
      </c>
    </row>
    <row r="7">
      <c r="A7" s="4" t="inlineStr">
        <is>
          <t>TOTAL LIABILITIES</t>
        </is>
      </c>
      <c r="L7" s="6" t="n">
        <v>37370500</v>
      </c>
      <c r="M7" s="6" t="n">
        <v>32987200</v>
      </c>
      <c r="N7" s="6" t="n">
        <v>21850300</v>
      </c>
    </row>
    <row r="8">
      <c r="A8" s="4" t="inlineStr">
        <is>
          <t>Additional Paid In Capital</t>
        </is>
      </c>
      <c r="L8" s="6" t="n">
        <v>130100</v>
      </c>
      <c r="M8" s="6" t="n">
        <v>119100</v>
      </c>
      <c r="N8" s="6" t="n">
        <v>112000</v>
      </c>
    </row>
    <row r="9">
      <c r="A9" s="4" t="inlineStr">
        <is>
          <t>(Accumulated Deficit) Retained Earnings</t>
        </is>
      </c>
      <c r="L9" s="6" t="n">
        <v>-2574500</v>
      </c>
      <c r="M9" s="6" t="n">
        <v>-954300</v>
      </c>
      <c r="N9" s="6" t="n">
        <v>-577600</v>
      </c>
    </row>
    <row r="10">
      <c r="A10" s="4" t="inlineStr">
        <is>
          <t>Total Stockholders' Equity</t>
        </is>
      </c>
      <c r="B10" s="5" t="n">
        <v>9512600</v>
      </c>
      <c r="D10" s="5" t="n">
        <v>-164300</v>
      </c>
      <c r="G10" s="5" t="n">
        <v>205300</v>
      </c>
      <c r="H10" s="5" t="n">
        <v>-164300</v>
      </c>
      <c r="I10" s="5" t="n">
        <v>205300</v>
      </c>
      <c r="J10" s="5" t="n">
        <v>205300</v>
      </c>
      <c r="K10" s="5" t="n">
        <v>205300</v>
      </c>
      <c r="L10" s="6" t="n">
        <v>9512600</v>
      </c>
      <c r="M10" s="6" t="n">
        <v>-164300</v>
      </c>
      <c r="N10" s="6" t="n">
        <v>205300</v>
      </c>
    </row>
    <row r="11">
      <c r="A11" s="4" t="inlineStr">
        <is>
          <t>Non-Controlling Interests</t>
        </is>
      </c>
      <c r="L11" s="6" t="n">
        <v>-1288700</v>
      </c>
      <c r="M11" s="6" t="n">
        <v>-1060600</v>
      </c>
      <c r="N11" s="6" t="n">
        <v>-789400</v>
      </c>
    </row>
    <row r="12">
      <c r="A12" s="4" t="inlineStr">
        <is>
          <t>TOTAL STOCKHOLDERS' EQUITY (DEFICIT)</t>
        </is>
      </c>
      <c r="C12" s="5" t="n">
        <v>-2631800</v>
      </c>
      <c r="D12" s="6" t="n">
        <v>-2198800</v>
      </c>
      <c r="E12" s="5" t="n">
        <v>-3063200</v>
      </c>
      <c r="F12" s="5" t="n">
        <v>-2335100</v>
      </c>
      <c r="G12" s="6" t="n">
        <v>-1960300</v>
      </c>
      <c r="I12" s="6" t="n">
        <v>-3063200</v>
      </c>
      <c r="L12" s="6" t="n">
        <v>8223900</v>
      </c>
      <c r="M12" s="6" t="n">
        <v>-1224900</v>
      </c>
      <c r="N12" s="6" t="n">
        <v>-584100</v>
      </c>
      <c r="O12" s="5" t="n">
        <v>1354000</v>
      </c>
    </row>
    <row r="13">
      <c r="A13" s="4" t="inlineStr">
        <is>
          <t>TOTAL LIABILITIES AND STOCKHOLDERS' EQUITY (DEFICIT)</t>
        </is>
      </c>
      <c r="L13" s="6" t="n">
        <v>45594400</v>
      </c>
      <c r="M13" s="6" t="n">
        <v>31762300</v>
      </c>
      <c r="N13" s="6" t="n">
        <v>21266200</v>
      </c>
    </row>
    <row r="14">
      <c r="A14" s="4" t="inlineStr">
        <is>
          <t>Sales</t>
        </is>
      </c>
      <c r="B14" s="6" t="n">
        <v>7806500</v>
      </c>
      <c r="E14" s="6" t="n">
        <v>6783800</v>
      </c>
      <c r="H14" s="6" t="n">
        <v>26077300</v>
      </c>
      <c r="I14" s="6" t="n">
        <v>17737900</v>
      </c>
      <c r="J14" s="6" t="n">
        <v>30953500</v>
      </c>
      <c r="K14" s="6" t="n">
        <v>5730300</v>
      </c>
    </row>
    <row r="15">
      <c r="A15" s="4" t="inlineStr">
        <is>
          <t>Cost of Sales</t>
        </is>
      </c>
      <c r="B15" s="6" t="n">
        <v>7183900</v>
      </c>
      <c r="E15" s="6" t="n">
        <v>6964400</v>
      </c>
      <c r="H15" s="6" t="n">
        <v>24448100</v>
      </c>
      <c r="I15" s="6" t="n">
        <v>17144300</v>
      </c>
      <c r="J15" s="6" t="n">
        <v>27645100</v>
      </c>
      <c r="K15" s="6" t="n">
        <v>4936700</v>
      </c>
    </row>
    <row r="16">
      <c r="A16" s="4" t="inlineStr">
        <is>
          <t>Gross Profit</t>
        </is>
      </c>
      <c r="B16" s="6" t="n">
        <v>622600</v>
      </c>
      <c r="E16" s="6" t="n">
        <v>-180600</v>
      </c>
      <c r="H16" s="6" t="n">
        <v>1629200</v>
      </c>
      <c r="I16" s="6" t="n">
        <v>593600</v>
      </c>
      <c r="J16" s="6" t="n">
        <v>3308400</v>
      </c>
      <c r="K16" s="6" t="n">
        <v>793600</v>
      </c>
    </row>
    <row r="17">
      <c r="A17" s="4" t="inlineStr">
        <is>
          <t>Operating Expenses</t>
        </is>
      </c>
      <c r="B17" s="6" t="n">
        <v>1458200</v>
      </c>
      <c r="E17" s="6" t="n">
        <v>731100</v>
      </c>
      <c r="H17" s="6" t="n">
        <v>3769900</v>
      </c>
      <c r="I17" s="6" t="n">
        <v>2556000</v>
      </c>
      <c r="J17" s="6" t="n">
        <v>3466800</v>
      </c>
      <c r="K17" s="6" t="n">
        <v>2765900</v>
      </c>
    </row>
    <row r="18">
      <c r="A18" s="4" t="inlineStr">
        <is>
          <t>Operating Income (loss)</t>
        </is>
      </c>
      <c r="B18" s="6" t="n">
        <v>-835600</v>
      </c>
      <c r="E18" s="6" t="n">
        <v>-911700</v>
      </c>
      <c r="H18" s="6" t="n">
        <v>-2140700</v>
      </c>
      <c r="I18" s="6" t="n">
        <v>-1962400</v>
      </c>
      <c r="J18" s="6" t="n">
        <v>-158400</v>
      </c>
      <c r="K18" s="6" t="n">
        <v>-1972300</v>
      </c>
    </row>
    <row r="19">
      <c r="A19" s="4" t="inlineStr">
        <is>
          <t>Other Income</t>
        </is>
      </c>
      <c r="B19" s="4" t="inlineStr">
        <is>
          <t xml:space="preserve"> </t>
        </is>
      </c>
      <c r="E19" s="6" t="n">
        <v>6800</v>
      </c>
      <c r="H19" s="6" t="n">
        <v>13000</v>
      </c>
      <c r="I19" s="6" t="n">
        <v>79200</v>
      </c>
      <c r="J19" s="6" t="n">
        <v>79100</v>
      </c>
      <c r="K19" s="6" t="n">
        <v>19200</v>
      </c>
    </row>
    <row r="20">
      <c r="A20" s="4" t="inlineStr">
        <is>
          <t>Total Other Income (Expense)</t>
        </is>
      </c>
      <c r="B20" s="6" t="n">
        <v>-176300</v>
      </c>
      <c r="E20" s="6" t="n">
        <v>-124300</v>
      </c>
      <c r="H20" s="6" t="n">
        <v>-269100</v>
      </c>
      <c r="I20" s="6" t="n">
        <v>-137000</v>
      </c>
      <c r="J20" s="6" t="n">
        <v>-279200</v>
      </c>
      <c r="K20" s="6" t="n">
        <v>1131200</v>
      </c>
    </row>
    <row r="21">
      <c r="A21" s="4" t="inlineStr">
        <is>
          <t>Income (loss) Before Tax</t>
        </is>
      </c>
      <c r="B21" s="6" t="n">
        <v>-1011900</v>
      </c>
      <c r="E21" s="6" t="n">
        <v>-1036000</v>
      </c>
      <c r="H21" s="6" t="n">
        <v>-2409800</v>
      </c>
      <c r="I21" s="6" t="n">
        <v>-2099400</v>
      </c>
      <c r="J21" s="6" t="n">
        <v>-437600</v>
      </c>
      <c r="K21" s="6" t="n">
        <v>-841100</v>
      </c>
    </row>
    <row r="22">
      <c r="A22" s="4" t="inlineStr">
        <is>
          <t>Net Income (loss)</t>
        </is>
      </c>
      <c r="B22" s="6" t="n">
        <v>-440300</v>
      </c>
      <c r="C22" s="6" t="n">
        <v>-434100</v>
      </c>
      <c r="D22" s="6" t="n">
        <v>-973900</v>
      </c>
      <c r="E22" s="6" t="n">
        <v>-596300</v>
      </c>
      <c r="F22" s="6" t="n">
        <v>-319700</v>
      </c>
      <c r="G22" s="6" t="n">
        <v>-743700</v>
      </c>
      <c r="H22" s="6" t="n">
        <v>-1848300</v>
      </c>
      <c r="I22" s="6" t="n">
        <v>-1659700</v>
      </c>
      <c r="J22" s="6" t="n">
        <v>197000</v>
      </c>
      <c r="K22" s="6" t="n">
        <v>-1358900</v>
      </c>
    </row>
    <row r="23">
      <c r="A23" s="4" t="inlineStr">
        <is>
          <t>Net Income Attributable to Non-controlling interest</t>
        </is>
      </c>
      <c r="B23" s="6" t="n">
        <v>-3200</v>
      </c>
      <c r="E23" s="6" t="n">
        <v>-102900</v>
      </c>
      <c r="H23" s="6" t="n">
        <v>-228100</v>
      </c>
      <c r="I23" s="6" t="n">
        <v>-51700</v>
      </c>
      <c r="J23" s="6" t="n">
        <v>-38600</v>
      </c>
      <c r="K23" s="6" t="n">
        <v>31500</v>
      </c>
    </row>
    <row r="24">
      <c r="A24" s="4" t="inlineStr">
        <is>
          <t>Net Income Loss Attributable to Stockholders</t>
        </is>
      </c>
      <c r="B24" s="5" t="n">
        <v>-437100</v>
      </c>
      <c r="E24" s="5" t="n">
        <v>-493400</v>
      </c>
      <c r="H24" s="5" t="n">
        <v>-1620200</v>
      </c>
      <c r="I24" s="5" t="n">
        <v>-1608000</v>
      </c>
      <c r="J24" s="5" t="n">
        <v>235600</v>
      </c>
      <c r="K24" s="5" t="n">
        <v>-1390400</v>
      </c>
    </row>
    <row r="25">
      <c r="A25" s="4" t="inlineStr">
        <is>
          <t>Net Income (Loss) Per Share - Basic</t>
        </is>
      </c>
      <c r="B25" s="4" t="inlineStr">
        <is>
          <t xml:space="preserve"> </t>
        </is>
      </c>
      <c r="E25" s="4" t="inlineStr">
        <is>
          <t xml:space="preserve"> </t>
        </is>
      </c>
      <c r="H25" s="4" t="inlineStr">
        <is>
          <t xml:space="preserve"> </t>
        </is>
      </c>
      <c r="I25" s="4" t="inlineStr">
        <is>
          <t xml:space="preserve"> </t>
        </is>
      </c>
      <c r="J25" s="7" t="n">
        <v>0.07000000000000001</v>
      </c>
      <c r="K25" s="7" t="n">
        <v>-0.4</v>
      </c>
    </row>
    <row r="26">
      <c r="A26" s="4" t="inlineStr">
        <is>
          <t>Weighted Average Common Shares Outstanding - Basis</t>
        </is>
      </c>
      <c r="B26" s="4" t="inlineStr">
        <is>
          <t xml:space="preserve"> </t>
        </is>
      </c>
      <c r="E26" s="4" t="inlineStr">
        <is>
          <t xml:space="preserve"> </t>
        </is>
      </c>
      <c r="H26" s="4" t="inlineStr">
        <is>
          <t xml:space="preserve"> </t>
        </is>
      </c>
      <c r="I26" s="4" t="inlineStr">
        <is>
          <t xml:space="preserve"> </t>
        </is>
      </c>
      <c r="J26" s="6" t="n">
        <v>3513517</v>
      </c>
      <c r="K26" s="6" t="n">
        <v>3513517</v>
      </c>
    </row>
    <row r="27">
      <c r="A27" s="4" t="inlineStr">
        <is>
          <t>Balance</t>
        </is>
      </c>
      <c r="D27" s="6" t="n">
        <v>-164300</v>
      </c>
      <c r="G27" s="6" t="n">
        <v>205300</v>
      </c>
      <c r="H27" s="5" t="n">
        <v>-164300</v>
      </c>
      <c r="I27" s="5" t="n">
        <v>205300</v>
      </c>
      <c r="J27" s="5" t="n">
        <v>205300</v>
      </c>
    </row>
    <row r="28">
      <c r="A28" s="4" t="inlineStr">
        <is>
          <t>Shares issued for Services Net Change</t>
        </is>
      </c>
      <c r="B28" s="5" t="n">
        <v>10789100</v>
      </c>
    </row>
    <row r="29">
      <c r="A29" s="4" t="inlineStr">
        <is>
          <t>Balance</t>
        </is>
      </c>
      <c r="B29" s="6" t="n">
        <v>9512600</v>
      </c>
      <c r="H29" s="6" t="n">
        <v>9512600</v>
      </c>
      <c r="J29" s="6" t="n">
        <v>-164300</v>
      </c>
      <c r="K29" s="5" t="n">
        <v>205300</v>
      </c>
    </row>
    <row r="30">
      <c r="A30" s="4" t="inlineStr">
        <is>
          <t>Shares issued for Services</t>
        </is>
      </c>
      <c r="K30" s="6" t="n">
        <v>112000</v>
      </c>
    </row>
    <row r="31">
      <c r="A31" s="4" t="inlineStr">
        <is>
          <t>Real Estate</t>
        </is>
      </c>
      <c r="H31" s="6" t="n">
        <v>-8286200</v>
      </c>
      <c r="I31" s="6" t="n">
        <v>-6613100</v>
      </c>
      <c r="J31" s="6" t="n">
        <v>-6089900</v>
      </c>
      <c r="K31" s="6" t="n">
        <v>-7166900</v>
      </c>
    </row>
    <row r="32">
      <c r="A32" s="4" t="inlineStr">
        <is>
          <t>NET CASH USED IN OPERATING ACTIVITIES</t>
        </is>
      </c>
      <c r="H32" s="6" t="n">
        <v>-9858700</v>
      </c>
      <c r="I32" s="6" t="n">
        <v>-6325700</v>
      </c>
      <c r="J32" s="6" t="n">
        <v>-3184900</v>
      </c>
      <c r="K32" s="6" t="n">
        <v>-8278000</v>
      </c>
    </row>
    <row r="33">
      <c r="A33" s="4" t="inlineStr">
        <is>
          <t>Payments on financing leases</t>
        </is>
      </c>
      <c r="H33" s="6" t="n">
        <v>-380000</v>
      </c>
      <c r="I33" s="6" t="n">
        <v>-138900</v>
      </c>
      <c r="J33" s="6" t="n">
        <v>-185100</v>
      </c>
      <c r="K33" s="6" t="n">
        <v>-170400</v>
      </c>
    </row>
    <row r="34">
      <c r="A34" s="4" t="inlineStr">
        <is>
          <t>Payments of Equipment loan</t>
        </is>
      </c>
      <c r="K34" s="6" t="n">
        <v>-201600</v>
      </c>
    </row>
    <row r="35">
      <c r="A35" s="4" t="inlineStr">
        <is>
          <t>NET CASH PROVIDED BY FINANCING ACTIVITIES</t>
        </is>
      </c>
      <c r="H35" s="6" t="n">
        <v>11851300</v>
      </c>
      <c r="I35" s="6" t="n">
        <v>6711000</v>
      </c>
      <c r="J35" s="6" t="n">
        <v>3796800</v>
      </c>
      <c r="K35" s="6" t="n">
        <v>6573900</v>
      </c>
    </row>
    <row r="36">
      <c r="A36" s="4" t="inlineStr">
        <is>
          <t>NET INCREASE (DECREASE) IN CASH AND RESTRICTED CASH</t>
        </is>
      </c>
      <c r="H36" s="6" t="n">
        <v>1921900</v>
      </c>
      <c r="I36" s="6" t="n">
        <v>67400</v>
      </c>
      <c r="J36" s="6" t="n">
        <v>209100</v>
      </c>
      <c r="K36" s="6" t="n">
        <v>-596500</v>
      </c>
    </row>
    <row r="37">
      <c r="A37" s="4" t="inlineStr">
        <is>
          <t>CASH AND RESTRICTED CASH</t>
        </is>
      </c>
      <c r="D37" s="6" t="n">
        <v>430000</v>
      </c>
      <c r="G37" s="6" t="n">
        <v>220900</v>
      </c>
      <c r="H37" s="6" t="n">
        <v>430000</v>
      </c>
      <c r="I37" s="6" t="n">
        <v>220900</v>
      </c>
      <c r="J37" s="6" t="n">
        <v>220900</v>
      </c>
      <c r="K37" s="6" t="n">
        <v>817400</v>
      </c>
    </row>
    <row r="38">
      <c r="A38" s="4" t="inlineStr">
        <is>
          <t>CASH AND RESTRICTED CASH</t>
        </is>
      </c>
      <c r="B38" s="6" t="n">
        <v>2351900</v>
      </c>
      <c r="E38" s="5" t="n">
        <v>288300</v>
      </c>
      <c r="H38" s="5" t="n">
        <v>2351900</v>
      </c>
      <c r="I38" s="6" t="n">
        <v>288300</v>
      </c>
      <c r="J38" s="6" t="n">
        <v>430000</v>
      </c>
      <c r="K38" s="6" t="n">
        <v>220900</v>
      </c>
    </row>
    <row r="39">
      <c r="A39" s="4" t="inlineStr">
        <is>
          <t>Common Stock [Member]</t>
        </is>
      </c>
    </row>
    <row r="40">
      <c r="A40" s="4" t="inlineStr">
        <is>
          <t>Total Stockholders' Equity</t>
        </is>
      </c>
      <c r="G40" s="6" t="n">
        <v>670900</v>
      </c>
      <c r="I40" s="6" t="n">
        <v>670900</v>
      </c>
      <c r="J40" s="6" t="n">
        <v>670900</v>
      </c>
      <c r="K40" s="6" t="n">
        <v>670900</v>
      </c>
      <c r="N40" s="6" t="n">
        <v>670900</v>
      </c>
    </row>
    <row r="41">
      <c r="A41" s="4" t="inlineStr">
        <is>
          <t>TOTAL STOCKHOLDERS' EQUITY (DEFICIT)</t>
        </is>
      </c>
      <c r="C41" s="6" t="n">
        <v>670900</v>
      </c>
      <c r="D41" s="6" t="n">
        <v>670900</v>
      </c>
      <c r="E41" s="6" t="n">
        <v>670900</v>
      </c>
      <c r="F41" s="6" t="n">
        <v>670900</v>
      </c>
      <c r="G41" s="6" t="n">
        <v>670900</v>
      </c>
      <c r="I41" s="6" t="n">
        <v>670900</v>
      </c>
      <c r="L41" s="6" t="n">
        <v>11957000</v>
      </c>
      <c r="M41" s="6" t="n">
        <v>670900</v>
      </c>
      <c r="N41" s="6" t="n">
        <v>670900</v>
      </c>
      <c r="O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J42" s="4" t="inlineStr">
        <is>
          <t xml:space="preserve"> </t>
        </is>
      </c>
      <c r="K42" s="4" t="inlineStr">
        <is>
          <t xml:space="preserve"> </t>
        </is>
      </c>
    </row>
    <row r="43">
      <c r="A43" s="4" t="inlineStr">
        <is>
          <t>Balance</t>
        </is>
      </c>
      <c r="G43" s="5" t="n">
        <v>670900</v>
      </c>
      <c r="I43" s="5" t="n">
        <v>670900</v>
      </c>
      <c r="J43" s="5" t="n">
        <v>670900</v>
      </c>
    </row>
    <row r="44">
      <c r="A44" s="4" t="inlineStr">
        <is>
          <t>Balance, shares</t>
        </is>
      </c>
      <c r="B44" s="6" t="n">
        <v>3513517</v>
      </c>
      <c r="C44" s="6" t="n">
        <v>3513517</v>
      </c>
      <c r="D44" s="6" t="n">
        <v>3513517</v>
      </c>
      <c r="E44" s="6" t="n">
        <v>3513517</v>
      </c>
      <c r="F44" s="6" t="n">
        <v>3513517</v>
      </c>
      <c r="G44" s="6" t="n">
        <v>3513517</v>
      </c>
      <c r="H44" s="6" t="n">
        <v>3513517</v>
      </c>
      <c r="I44" s="6" t="n">
        <v>3513517</v>
      </c>
      <c r="J44" s="6" t="n">
        <v>3513517</v>
      </c>
      <c r="K44" s="4" t="inlineStr">
        <is>
          <t xml:space="preserve"> </t>
        </is>
      </c>
    </row>
    <row r="45">
      <c r="A45" s="4" t="inlineStr">
        <is>
          <t>Shares issued for Services Net Change</t>
        </is>
      </c>
      <c r="B45" s="5" t="n">
        <v>10789100</v>
      </c>
    </row>
    <row r="46">
      <c r="A46" s="4" t="inlineStr">
        <is>
          <t>Shares issued for Services Net Change, shares</t>
        </is>
      </c>
      <c r="B46" s="6" t="n">
        <v>2031705</v>
      </c>
    </row>
    <row r="47">
      <c r="A47" s="4" t="inlineStr">
        <is>
          <t>Balance</t>
        </is>
      </c>
      <c r="K47" s="5" t="n">
        <v>670900</v>
      </c>
    </row>
    <row r="48">
      <c r="A48" s="4" t="inlineStr">
        <is>
          <t>Balance, shares</t>
        </is>
      </c>
      <c r="B48" s="6" t="n">
        <v>5628048</v>
      </c>
      <c r="C48" s="6" t="n">
        <v>3513517</v>
      </c>
      <c r="D48" s="6" t="n">
        <v>3513517</v>
      </c>
      <c r="E48" s="6" t="n">
        <v>3513517</v>
      </c>
      <c r="F48" s="6" t="n">
        <v>3513517</v>
      </c>
      <c r="G48" s="6" t="n">
        <v>3513517</v>
      </c>
      <c r="H48" s="6" t="n">
        <v>5628048</v>
      </c>
      <c r="I48" s="6" t="n">
        <v>3513517</v>
      </c>
      <c r="J48" s="6" t="n">
        <v>3513517</v>
      </c>
      <c r="K48" s="6" t="n">
        <v>3513517</v>
      </c>
    </row>
    <row r="49">
      <c r="A49" s="4" t="inlineStr">
        <is>
          <t>Preferred Stock [Member]</t>
        </is>
      </c>
    </row>
    <row r="50">
      <c r="A50" s="4" t="inlineStr">
        <is>
          <t>Total Stockholders' Equity</t>
        </is>
      </c>
      <c r="G50" s="4" t="inlineStr">
        <is>
          <t xml:space="preserve"> </t>
        </is>
      </c>
      <c r="I50" s="4" t="inlineStr">
        <is>
          <t xml:space="preserve"> </t>
        </is>
      </c>
      <c r="J50" s="4" t="inlineStr">
        <is>
          <t xml:space="preserve"> </t>
        </is>
      </c>
      <c r="K50" s="4" t="inlineStr">
        <is>
          <t xml:space="preserve"> </t>
        </is>
      </c>
      <c r="N50" s="4" t="inlineStr">
        <is>
          <t xml:space="preserve"> </t>
        </is>
      </c>
    </row>
    <row r="51">
      <c r="A51" s="4" t="inlineStr">
        <is>
          <t>TOTAL STOCKHOLDERS' EQUITY (DEFICIT)</t>
        </is>
      </c>
      <c r="M51" s="4" t="inlineStr">
        <is>
          <t xml:space="preserve"> </t>
        </is>
      </c>
      <c r="N51" s="4" t="inlineStr">
        <is>
          <t xml:space="preserve"> </t>
        </is>
      </c>
      <c r="O51" s="4" t="inlineStr">
        <is>
          <t xml:space="preserve"> </t>
        </is>
      </c>
    </row>
    <row r="52">
      <c r="A52" s="4" t="inlineStr">
        <is>
          <t>Net Income (loss)</t>
        </is>
      </c>
      <c r="J52" s="4" t="inlineStr">
        <is>
          <t xml:space="preserve"> </t>
        </is>
      </c>
      <c r="K52" s="4" t="inlineStr">
        <is>
          <t xml:space="preserve"> </t>
        </is>
      </c>
    </row>
    <row r="53">
      <c r="A53" s="4" t="inlineStr">
        <is>
          <t>Balance</t>
        </is>
      </c>
      <c r="G53" s="4" t="inlineStr">
        <is>
          <t xml:space="preserve"> </t>
        </is>
      </c>
      <c r="I53" s="4" t="inlineStr">
        <is>
          <t xml:space="preserve"> </t>
        </is>
      </c>
      <c r="J53" s="4" t="inlineStr">
        <is>
          <t xml:space="preserve"> </t>
        </is>
      </c>
    </row>
    <row r="54">
      <c r="A54" s="4" t="inlineStr">
        <is>
          <t>Balance, shares</t>
        </is>
      </c>
      <c r="D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lance</t>
        </is>
      </c>
      <c r="K55" s="4" t="inlineStr">
        <is>
          <t xml:space="preserve"> </t>
        </is>
      </c>
    </row>
    <row r="56">
      <c r="A56" s="4" t="inlineStr">
        <is>
          <t>Balance, shares</t>
        </is>
      </c>
      <c r="J56" s="4" t="inlineStr">
        <is>
          <t xml:space="preserve"> </t>
        </is>
      </c>
      <c r="K56" s="4" t="inlineStr">
        <is>
          <t xml:space="preserve"> </t>
        </is>
      </c>
    </row>
    <row r="57">
      <c r="A57" s="4" t="inlineStr">
        <is>
          <t>Additional Paid-In Capital [Member]</t>
        </is>
      </c>
    </row>
    <row r="58">
      <c r="A58" s="4" t="inlineStr">
        <is>
          <t>Total Stockholders' Equity</t>
        </is>
      </c>
      <c r="G58" s="5" t="n">
        <v>112000</v>
      </c>
      <c r="I58" s="5" t="n">
        <v>112000</v>
      </c>
      <c r="J58" s="5" t="n">
        <v>112000</v>
      </c>
      <c r="K58" s="5" t="n">
        <v>112000</v>
      </c>
      <c r="N58" s="6" t="n">
        <v>112000</v>
      </c>
    </row>
    <row r="59">
      <c r="A59" s="4" t="inlineStr">
        <is>
          <t>TOTAL STOCKHOLDERS' EQUITY (DEFICIT)</t>
        </is>
      </c>
      <c r="C59" s="5" t="n">
        <v>120200</v>
      </c>
      <c r="D59" s="5" t="n">
        <v>119100</v>
      </c>
      <c r="E59" s="5" t="n">
        <v>116300</v>
      </c>
      <c r="F59" s="5" t="n">
        <v>115500</v>
      </c>
      <c r="G59" s="6" t="n">
        <v>115000</v>
      </c>
      <c r="I59" s="6" t="n">
        <v>116300</v>
      </c>
      <c r="L59" s="6" t="n">
        <v>130100</v>
      </c>
      <c r="M59" s="6" t="n">
        <v>119100</v>
      </c>
      <c r="N59" s="6" t="n">
        <v>112000</v>
      </c>
      <c r="O59" s="6" t="n">
        <v>628100</v>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J60" s="4" t="inlineStr">
        <is>
          <t xml:space="preserve"> </t>
        </is>
      </c>
      <c r="K60" s="4" t="inlineStr">
        <is>
          <t xml:space="preserve"> </t>
        </is>
      </c>
    </row>
    <row r="61">
      <c r="A61" s="4" t="inlineStr">
        <is>
          <t>Balance</t>
        </is>
      </c>
      <c r="G61" s="6" t="n">
        <v>112000</v>
      </c>
      <c r="I61" s="6" t="n">
        <v>112000</v>
      </c>
      <c r="J61" s="6" t="n">
        <v>112000</v>
      </c>
    </row>
    <row r="62">
      <c r="A62" s="4" t="inlineStr">
        <is>
          <t>Shares issued for Services Net Change</t>
        </is>
      </c>
      <c r="B62" s="4" t="inlineStr">
        <is>
          <t xml:space="preserve"> </t>
        </is>
      </c>
    </row>
    <row r="63">
      <c r="A63" s="4" t="inlineStr">
        <is>
          <t>Balance</t>
        </is>
      </c>
      <c r="K63" s="6" t="n">
        <v>112000</v>
      </c>
    </row>
    <row r="64">
      <c r="A64" s="4" t="inlineStr">
        <is>
          <t>Accumulated Deficit [Member]</t>
        </is>
      </c>
    </row>
    <row r="65">
      <c r="A65" s="4" t="inlineStr">
        <is>
          <t>Total Stockholders' Equity</t>
        </is>
      </c>
      <c r="G65" s="6" t="n">
        <v>-577600</v>
      </c>
      <c r="I65" s="6" t="n">
        <v>-577600</v>
      </c>
      <c r="J65" s="6" t="n">
        <v>-577600</v>
      </c>
      <c r="K65" s="6" t="n">
        <v>-577600</v>
      </c>
      <c r="N65" s="6" t="n">
        <v>-577600</v>
      </c>
    </row>
    <row r="66">
      <c r="A66" s="4" t="inlineStr">
        <is>
          <t>TOTAL STOCKHOLDERS' EQUITY (DEFICIT)</t>
        </is>
      </c>
      <c r="C66" s="6" t="n">
        <v>-2137400</v>
      </c>
      <c r="D66" s="6" t="n">
        <v>-1706300</v>
      </c>
      <c r="E66" s="6" t="n">
        <v>-2776700</v>
      </c>
      <c r="F66" s="6" t="n">
        <v>-2283300</v>
      </c>
      <c r="G66" s="6" t="n">
        <v>-1908800</v>
      </c>
      <c r="I66" s="6" t="n">
        <v>-2776700</v>
      </c>
      <c r="L66" s="6" t="n">
        <v>-2574500</v>
      </c>
      <c r="M66" s="6" t="n">
        <v>-954300</v>
      </c>
      <c r="N66" s="6" t="n">
        <v>-577600</v>
      </c>
      <c r="O66" s="6" t="n">
        <v>415000</v>
      </c>
    </row>
    <row r="67">
      <c r="A67" s="4" t="inlineStr">
        <is>
          <t>Net Income (loss)</t>
        </is>
      </c>
      <c r="B67" s="6" t="n">
        <v>-437100</v>
      </c>
      <c r="C67" s="6" t="n">
        <v>-431100</v>
      </c>
      <c r="D67" s="6" t="n">
        <v>-752000</v>
      </c>
      <c r="E67" s="6" t="n">
        <v>-493400</v>
      </c>
      <c r="F67" s="6" t="n">
        <v>-318900</v>
      </c>
      <c r="G67" s="6" t="n">
        <v>-795700</v>
      </c>
      <c r="J67" s="6" t="n">
        <v>235600</v>
      </c>
      <c r="K67" s="6" t="n">
        <v>-1390400</v>
      </c>
    </row>
    <row r="68">
      <c r="A68" s="4" t="inlineStr">
        <is>
          <t>Balance</t>
        </is>
      </c>
      <c r="G68" s="6" t="n">
        <v>-577600</v>
      </c>
      <c r="I68" s="6" t="n">
        <v>-577600</v>
      </c>
      <c r="J68" s="6" t="n">
        <v>-577600</v>
      </c>
    </row>
    <row r="69">
      <c r="A69" s="4" t="inlineStr">
        <is>
          <t>Shares issued for Services Net Change</t>
        </is>
      </c>
      <c r="B69" s="4" t="inlineStr">
        <is>
          <t xml:space="preserve"> </t>
        </is>
      </c>
    </row>
    <row r="70">
      <c r="A70" s="4" t="inlineStr">
        <is>
          <t>Balance</t>
        </is>
      </c>
      <c r="K70" s="6" t="n">
        <v>-577600</v>
      </c>
    </row>
    <row r="71">
      <c r="A71" s="4" t="inlineStr">
        <is>
          <t>Stockholders' Equity (Deficit) [Member]</t>
        </is>
      </c>
    </row>
    <row r="72">
      <c r="A72" s="4" t="inlineStr">
        <is>
          <t>Total Stockholders' Equity</t>
        </is>
      </c>
      <c r="G72" s="6" t="n">
        <v>205300</v>
      </c>
      <c r="I72" s="6" t="n">
        <v>205300</v>
      </c>
      <c r="J72" s="6" t="n">
        <v>205300</v>
      </c>
      <c r="K72" s="6" t="n">
        <v>205300</v>
      </c>
      <c r="N72" s="6" t="n">
        <v>205300</v>
      </c>
    </row>
    <row r="73">
      <c r="A73" s="4" t="inlineStr">
        <is>
          <t>TOTAL STOCKHOLDERS' EQUITY (DEFICIT)</t>
        </is>
      </c>
      <c r="C73" s="6" t="n">
        <v>-1346300</v>
      </c>
      <c r="D73" s="6" t="n">
        <v>-916300</v>
      </c>
      <c r="E73" s="6" t="n">
        <v>-1989500</v>
      </c>
      <c r="F73" s="6" t="n">
        <v>-1496900</v>
      </c>
      <c r="G73" s="6" t="n">
        <v>-1122900</v>
      </c>
      <c r="I73" s="6" t="n">
        <v>-1989500</v>
      </c>
      <c r="L73" s="6" t="n">
        <v>9512600</v>
      </c>
      <c r="M73" s="6" t="n">
        <v>-164300</v>
      </c>
      <c r="N73" s="6" t="n">
        <v>205300</v>
      </c>
      <c r="O73" s="6" t="n">
        <v>1043100</v>
      </c>
    </row>
    <row r="74">
      <c r="A74" s="4" t="inlineStr">
        <is>
          <t>Net Income (loss)</t>
        </is>
      </c>
      <c r="B74" s="6" t="n">
        <v>-437100</v>
      </c>
      <c r="C74" s="6" t="n">
        <v>-431100</v>
      </c>
      <c r="D74" s="6" t="n">
        <v>-752000</v>
      </c>
      <c r="E74" s="6" t="n">
        <v>-493400</v>
      </c>
      <c r="F74" s="6" t="n">
        <v>-318900</v>
      </c>
      <c r="G74" s="6" t="n">
        <v>-795700</v>
      </c>
      <c r="J74" s="6" t="n">
        <v>235600</v>
      </c>
      <c r="K74" s="6" t="n">
        <v>-1390400</v>
      </c>
    </row>
    <row r="75">
      <c r="A75" s="4" t="inlineStr">
        <is>
          <t>Balance</t>
        </is>
      </c>
      <c r="G75" s="6" t="n">
        <v>205300</v>
      </c>
      <c r="I75" s="6" t="n">
        <v>205300</v>
      </c>
      <c r="J75" s="6" t="n">
        <v>205300</v>
      </c>
    </row>
    <row r="76">
      <c r="A76" s="4" t="inlineStr">
        <is>
          <t>Shares issued for Services Net Change</t>
        </is>
      </c>
      <c r="B76" s="6" t="n">
        <v>10789100</v>
      </c>
    </row>
    <row r="77">
      <c r="A77" s="4" t="inlineStr">
        <is>
          <t>Balance</t>
        </is>
      </c>
      <c r="K77" s="6" t="n">
        <v>205300</v>
      </c>
    </row>
    <row r="78">
      <c r="A78" s="4" t="inlineStr">
        <is>
          <t>Noncontrolling Interest [Member]</t>
        </is>
      </c>
    </row>
    <row r="79">
      <c r="A79" s="4" t="inlineStr">
        <is>
          <t>Total Stockholders' Equity</t>
        </is>
      </c>
      <c r="G79" s="6" t="n">
        <v>-789400</v>
      </c>
      <c r="I79" s="6" t="n">
        <v>-789400</v>
      </c>
      <c r="J79" s="6" t="n">
        <v>-789400</v>
      </c>
      <c r="K79" s="6" t="n">
        <v>-789400</v>
      </c>
      <c r="N79" s="6" t="n">
        <v>-789400</v>
      </c>
    </row>
    <row r="80">
      <c r="A80" s="4" t="inlineStr">
        <is>
          <t>TOTAL STOCKHOLDERS' EQUITY (DEFICIT)</t>
        </is>
      </c>
      <c r="C80" s="6" t="n">
        <v>-1285500</v>
      </c>
      <c r="D80" s="6" t="n">
        <v>-1282500</v>
      </c>
      <c r="E80" s="6" t="n">
        <v>-1073700</v>
      </c>
      <c r="F80" s="6" t="n">
        <v>-838200</v>
      </c>
      <c r="G80" s="6" t="n">
        <v>-837400</v>
      </c>
      <c r="I80" s="6" t="n">
        <v>-1073700</v>
      </c>
      <c r="L80" s="5" t="n">
        <v>-1288700</v>
      </c>
      <c r="M80" s="5" t="n">
        <v>-1060600</v>
      </c>
      <c r="N80" s="6" t="n">
        <v>-789400</v>
      </c>
      <c r="O80" s="6" t="n">
        <v>310900</v>
      </c>
    </row>
    <row r="81">
      <c r="A81" s="4" t="inlineStr">
        <is>
          <t>Net Income (loss)</t>
        </is>
      </c>
      <c r="B81" s="6" t="n">
        <v>-3200</v>
      </c>
      <c r="C81" s="5" t="n">
        <v>-3000</v>
      </c>
      <c r="D81" s="5" t="n">
        <v>-221900</v>
      </c>
      <c r="E81" s="5" t="n">
        <v>-102900</v>
      </c>
      <c r="F81" s="5" t="n">
        <v>-800</v>
      </c>
      <c r="G81" s="6" t="n">
        <v>52000</v>
      </c>
      <c r="J81" s="6" t="n">
        <v>-38600</v>
      </c>
      <c r="K81" s="6" t="n">
        <v>31500</v>
      </c>
    </row>
    <row r="82">
      <c r="A82" s="4" t="inlineStr">
        <is>
          <t>Balance</t>
        </is>
      </c>
      <c r="G82" s="6" t="n">
        <v>-789400</v>
      </c>
      <c r="I82" s="6" t="n">
        <v>-789400</v>
      </c>
      <c r="J82" s="6" t="n">
        <v>-789400</v>
      </c>
    </row>
    <row r="83">
      <c r="A83" s="4" t="inlineStr">
        <is>
          <t>Shares issued for Services Net Change</t>
        </is>
      </c>
      <c r="B83" s="4" t="inlineStr">
        <is>
          <t xml:space="preserve"> </t>
        </is>
      </c>
    </row>
    <row r="84">
      <c r="A84" s="4" t="inlineStr">
        <is>
          <t>Balance</t>
        </is>
      </c>
      <c r="K84" s="6" t="n">
        <v>-789400</v>
      </c>
    </row>
    <row r="85">
      <c r="A85" s="4" t="inlineStr">
        <is>
          <t>As previously Reported [Member]</t>
        </is>
      </c>
    </row>
    <row r="86">
      <c r="A86" s="4" t="inlineStr">
        <is>
          <t>Real Estate</t>
        </is>
      </c>
      <c r="N86" s="6" t="n">
        <v>18515100</v>
      </c>
    </row>
    <row r="87">
      <c r="A87" s="4" t="inlineStr">
        <is>
          <t>TOTAL ASSETS</t>
        </is>
      </c>
      <c r="N87" s="6" t="n">
        <v>21331400</v>
      </c>
    </row>
    <row r="88">
      <c r="A88" s="4" t="inlineStr">
        <is>
          <t>Equipment loans</t>
        </is>
      </c>
      <c r="N88" s="6" t="n">
        <v>1703000</v>
      </c>
    </row>
    <row r="89">
      <c r="A89" s="4" t="inlineStr">
        <is>
          <t>Finance Leases</t>
        </is>
      </c>
      <c r="N89" s="4" t="inlineStr">
        <is>
          <t xml:space="preserve"> </t>
        </is>
      </c>
    </row>
    <row r="90">
      <c r="A90" s="4" t="inlineStr">
        <is>
          <t>TOTAL LIABILITIES</t>
        </is>
      </c>
      <c r="N90" s="6" t="n">
        <v>21850300</v>
      </c>
    </row>
    <row r="91">
      <c r="A91" s="4" t="inlineStr">
        <is>
          <t>Additional Paid In Capital</t>
        </is>
      </c>
      <c r="N91" s="4" t="inlineStr">
        <is>
          <t xml:space="preserve"> </t>
        </is>
      </c>
    </row>
    <row r="92">
      <c r="A92" s="4" t="inlineStr">
        <is>
          <t>(Accumulated Deficit) Retained Earnings</t>
        </is>
      </c>
      <c r="N92" s="6" t="n">
        <v>-432300</v>
      </c>
    </row>
    <row r="93">
      <c r="A93" s="4" t="inlineStr">
        <is>
          <t>Total Stockholders' Equity</t>
        </is>
      </c>
      <c r="G93" s="6" t="n">
        <v>238600</v>
      </c>
      <c r="I93" s="6" t="n">
        <v>238600</v>
      </c>
      <c r="J93" s="6" t="n">
        <v>238600</v>
      </c>
      <c r="K93" s="6" t="n">
        <v>-518900</v>
      </c>
      <c r="N93" s="6" t="n">
        <v>238600</v>
      </c>
      <c r="O93" s="6" t="n">
        <v>-518900</v>
      </c>
    </row>
    <row r="94">
      <c r="A94" s="4" t="inlineStr">
        <is>
          <t>Non-Controlling Interests</t>
        </is>
      </c>
      <c r="N94" s="6" t="n">
        <v>-757500</v>
      </c>
    </row>
    <row r="95">
      <c r="A95" s="4" t="inlineStr">
        <is>
          <t>TOTAL STOCKHOLDERS' EQUITY (DEFICIT)</t>
        </is>
      </c>
      <c r="N95" s="6" t="n">
        <v>-518900</v>
      </c>
    </row>
    <row r="96">
      <c r="A96" s="4" t="inlineStr">
        <is>
          <t>TOTAL LIABILITIES AND STOCKHOLDERS' EQUITY (DEFICIT)</t>
        </is>
      </c>
      <c r="N96" s="6" t="n">
        <v>21331400</v>
      </c>
    </row>
    <row r="97">
      <c r="A97" s="4" t="inlineStr">
        <is>
          <t>Sales</t>
        </is>
      </c>
      <c r="K97" s="6" t="n">
        <v>5595300</v>
      </c>
    </row>
    <row r="98">
      <c r="A98" s="4" t="inlineStr">
        <is>
          <t>Cost of Sales</t>
        </is>
      </c>
      <c r="K98" s="6" t="n">
        <v>4871500</v>
      </c>
    </row>
    <row r="99">
      <c r="A99" s="4" t="inlineStr">
        <is>
          <t>Gross Profit</t>
        </is>
      </c>
      <c r="K99" s="6" t="n">
        <v>723800</v>
      </c>
    </row>
    <row r="100">
      <c r="A100" s="4" t="inlineStr">
        <is>
          <t>Operating Expenses</t>
        </is>
      </c>
      <c r="K100" s="6" t="n">
        <v>2653900</v>
      </c>
    </row>
    <row r="101">
      <c r="A101" s="4" t="inlineStr">
        <is>
          <t>Operating Income (loss)</t>
        </is>
      </c>
      <c r="K101" s="6" t="n">
        <v>-1930100</v>
      </c>
    </row>
    <row r="102">
      <c r="A102" s="4" t="inlineStr">
        <is>
          <t>Other Income</t>
        </is>
      </c>
      <c r="K102" s="6" t="n">
        <v>154200</v>
      </c>
    </row>
    <row r="103">
      <c r="A103" s="4" t="inlineStr">
        <is>
          <t>Total Other Income (Expense)</t>
        </is>
      </c>
      <c r="K103" s="6" t="n">
        <v>1266200</v>
      </c>
    </row>
    <row r="104">
      <c r="A104" s="4" t="inlineStr">
        <is>
          <t>Income (loss) Before Tax</t>
        </is>
      </c>
      <c r="K104" s="6" t="n">
        <v>-663900</v>
      </c>
    </row>
    <row r="105">
      <c r="A105" s="4" t="inlineStr">
        <is>
          <t>Net Income (loss)</t>
        </is>
      </c>
      <c r="K105" s="6" t="n">
        <v>-1181700</v>
      </c>
    </row>
    <row r="106">
      <c r="A106" s="4" t="inlineStr">
        <is>
          <t>Net Income Attributable to Non-controlling interest</t>
        </is>
      </c>
      <c r="K106" s="6" t="n">
        <v>63400</v>
      </c>
    </row>
    <row r="107">
      <c r="A107" s="4" t="inlineStr">
        <is>
          <t>Net Income Loss Attributable to Stockholders</t>
        </is>
      </c>
      <c r="K107" s="5" t="n">
        <v>-1245100</v>
      </c>
    </row>
    <row r="108">
      <c r="A108" s="4" t="inlineStr">
        <is>
          <t>Net Income (Loss) Per Share - Basic</t>
        </is>
      </c>
      <c r="K108" s="7" t="n">
        <v>-0.36</v>
      </c>
    </row>
    <row r="109">
      <c r="A109" s="4" t="inlineStr">
        <is>
          <t>Weighted Average Common Shares Outstanding - Basis</t>
        </is>
      </c>
      <c r="K109" s="6" t="n">
        <v>3513517</v>
      </c>
    </row>
    <row r="110">
      <c r="A110" s="4" t="inlineStr">
        <is>
          <t>Balance</t>
        </is>
      </c>
      <c r="G110" s="6" t="n">
        <v>238600</v>
      </c>
      <c r="I110" s="6" t="n">
        <v>238600</v>
      </c>
      <c r="J110" s="6" t="n">
        <v>238600</v>
      </c>
      <c r="K110" s="5" t="n">
        <v>-518900</v>
      </c>
    </row>
    <row r="111">
      <c r="A111" s="4" t="inlineStr">
        <is>
          <t>Balance</t>
        </is>
      </c>
      <c r="K111" s="6" t="n">
        <v>238600</v>
      </c>
    </row>
    <row r="112">
      <c r="A112" s="4" t="inlineStr">
        <is>
          <t>Shares issued for Services</t>
        </is>
      </c>
      <c r="K112" s="4" t="inlineStr">
        <is>
          <t xml:space="preserve"> </t>
        </is>
      </c>
    </row>
    <row r="113">
      <c r="A113" s="4" t="inlineStr">
        <is>
          <t>Real Estate</t>
        </is>
      </c>
      <c r="K113" s="6" t="n">
        <v>-7232100</v>
      </c>
    </row>
    <row r="114">
      <c r="A114" s="4" t="inlineStr">
        <is>
          <t>NET CASH USED IN OPERATING ACTIVITIES</t>
        </is>
      </c>
      <c r="K114" s="6" t="n">
        <v>-8278000</v>
      </c>
    </row>
    <row r="115">
      <c r="A115" s="4" t="inlineStr">
        <is>
          <t>Payments on financing leases</t>
        </is>
      </c>
      <c r="K115" s="4" t="inlineStr">
        <is>
          <t xml:space="preserve"> </t>
        </is>
      </c>
    </row>
    <row r="116">
      <c r="A116" s="4" t="inlineStr">
        <is>
          <t>Payments of Equipment loan</t>
        </is>
      </c>
      <c r="K116" s="6" t="n">
        <v>-372000</v>
      </c>
    </row>
    <row r="117">
      <c r="A117" s="4" t="inlineStr">
        <is>
          <t>NET CASH PROVIDED BY FINANCING ACTIVITIES</t>
        </is>
      </c>
      <c r="K117" s="6" t="n">
        <v>6573900</v>
      </c>
    </row>
    <row r="118">
      <c r="A118" s="4" t="inlineStr">
        <is>
          <t>NET INCREASE (DECREASE) IN CASH AND RESTRICTED CASH</t>
        </is>
      </c>
      <c r="K118" s="6" t="n">
        <v>-596500</v>
      </c>
    </row>
    <row r="119">
      <c r="A119" s="4" t="inlineStr">
        <is>
          <t>CASH AND RESTRICTED CASH</t>
        </is>
      </c>
      <c r="G119" s="6" t="n">
        <v>220900</v>
      </c>
      <c r="I119" s="6" t="n">
        <v>220900</v>
      </c>
      <c r="J119" s="6" t="n">
        <v>220900</v>
      </c>
      <c r="K119" s="6" t="n">
        <v>817400</v>
      </c>
    </row>
    <row r="120">
      <c r="A120" s="4" t="inlineStr">
        <is>
          <t>CASH AND RESTRICTED CASH</t>
        </is>
      </c>
      <c r="K120" s="6" t="n">
        <v>220900</v>
      </c>
    </row>
    <row r="121">
      <c r="A121" s="4" t="inlineStr">
        <is>
          <t>As previously Reported [Member] | Common Stock [Member]</t>
        </is>
      </c>
    </row>
    <row r="122">
      <c r="A122" s="4" t="inlineStr">
        <is>
          <t>Total Stockholders' Equity</t>
        </is>
      </c>
      <c r="K122" s="6" t="n">
        <v>670900</v>
      </c>
      <c r="O122" s="6" t="n">
        <v>670900</v>
      </c>
    </row>
    <row r="123">
      <c r="A123" s="4" t="inlineStr">
        <is>
          <t>Balance</t>
        </is>
      </c>
      <c r="K123" s="5" t="n">
        <v>670900</v>
      </c>
    </row>
    <row r="124">
      <c r="A124" s="4" t="inlineStr">
        <is>
          <t>Balance, shares</t>
        </is>
      </c>
      <c r="K124" s="6" t="n">
        <v>3153154</v>
      </c>
    </row>
    <row r="125">
      <c r="A125" s="4" t="inlineStr">
        <is>
          <t>As previously Reported [Member] | Preferred Stock [Member]</t>
        </is>
      </c>
    </row>
    <row r="126">
      <c r="A126" s="4" t="inlineStr">
        <is>
          <t>Total Stockholders' Equity</t>
        </is>
      </c>
      <c r="K126" s="4" t="inlineStr">
        <is>
          <t xml:space="preserve"> </t>
        </is>
      </c>
      <c r="O126" s="4" t="inlineStr">
        <is>
          <t xml:space="preserve"> </t>
        </is>
      </c>
    </row>
    <row r="127">
      <c r="A127" s="4" t="inlineStr">
        <is>
          <t>Balance</t>
        </is>
      </c>
      <c r="K127" s="4" t="inlineStr">
        <is>
          <t xml:space="preserve"> </t>
        </is>
      </c>
    </row>
    <row r="128">
      <c r="A128" s="4" t="inlineStr">
        <is>
          <t>Balance, shares</t>
        </is>
      </c>
      <c r="K128" s="4" t="inlineStr">
        <is>
          <t xml:space="preserve"> </t>
        </is>
      </c>
    </row>
    <row r="129">
      <c r="A129" s="4" t="inlineStr">
        <is>
          <t>As previously Reported [Member] | Additional Paid-In Capital [Member]</t>
        </is>
      </c>
    </row>
    <row r="130">
      <c r="A130" s="4" t="inlineStr">
        <is>
          <t>Total Stockholders' Equity</t>
        </is>
      </c>
      <c r="K130" s="4" t="inlineStr">
        <is>
          <t xml:space="preserve"> </t>
        </is>
      </c>
      <c r="O130" s="4" t="inlineStr">
        <is>
          <t xml:space="preserve"> </t>
        </is>
      </c>
    </row>
    <row r="131">
      <c r="A131" s="4" t="inlineStr">
        <is>
          <t>Balance</t>
        </is>
      </c>
      <c r="K131" s="4" t="inlineStr">
        <is>
          <t xml:space="preserve"> </t>
        </is>
      </c>
    </row>
    <row r="132">
      <c r="A132" s="4" t="inlineStr">
        <is>
          <t>As previously Reported [Member] | Accumulated Deficit [Member]</t>
        </is>
      </c>
    </row>
    <row r="133">
      <c r="A133" s="4" t="inlineStr">
        <is>
          <t>Total Stockholders' Equity</t>
        </is>
      </c>
      <c r="K133" s="6" t="n">
        <v>-432300</v>
      </c>
      <c r="O133" s="6" t="n">
        <v>-432300</v>
      </c>
    </row>
    <row r="134">
      <c r="A134" s="4" t="inlineStr">
        <is>
          <t>Balance</t>
        </is>
      </c>
      <c r="K134" s="6" t="n">
        <v>-432300</v>
      </c>
    </row>
    <row r="135">
      <c r="A135" s="4" t="inlineStr">
        <is>
          <t>As previously Reported [Member] | Stockholders' Equity (Deficit) [Member]</t>
        </is>
      </c>
    </row>
    <row r="136">
      <c r="A136" s="4" t="inlineStr">
        <is>
          <t>Total Stockholders' Equity</t>
        </is>
      </c>
      <c r="K136" s="6" t="n">
        <v>238600</v>
      </c>
      <c r="O136" s="6" t="n">
        <v>238600</v>
      </c>
    </row>
    <row r="137">
      <c r="A137" s="4" t="inlineStr">
        <is>
          <t>Balance</t>
        </is>
      </c>
      <c r="K137" s="6" t="n">
        <v>238600</v>
      </c>
    </row>
    <row r="138">
      <c r="A138" s="4" t="inlineStr">
        <is>
          <t>As previously Reported [Member] | Noncontrolling Interest [Member]</t>
        </is>
      </c>
    </row>
    <row r="139">
      <c r="A139" s="4" t="inlineStr">
        <is>
          <t>Total Stockholders' Equity</t>
        </is>
      </c>
      <c r="K139" s="6" t="n">
        <v>-757500</v>
      </c>
      <c r="O139" s="5" t="n">
        <v>-757500</v>
      </c>
    </row>
    <row r="140">
      <c r="A140" s="4" t="inlineStr">
        <is>
          <t>Balance</t>
        </is>
      </c>
      <c r="K140" s="6" t="n">
        <v>-757500</v>
      </c>
    </row>
    <row r="141">
      <c r="A141" s="4" t="inlineStr">
        <is>
          <t>Adjustments [Member]</t>
        </is>
      </c>
    </row>
    <row r="142">
      <c r="A142" s="4" t="inlineStr">
        <is>
          <t>Real Estate</t>
        </is>
      </c>
      <c r="N142" s="6" t="n">
        <v>-65200</v>
      </c>
    </row>
    <row r="143">
      <c r="A143" s="4" t="inlineStr">
        <is>
          <t>TOTAL ASSETS</t>
        </is>
      </c>
      <c r="N143" s="6" t="n">
        <v>-65200</v>
      </c>
    </row>
    <row r="144">
      <c r="A144" s="4" t="inlineStr">
        <is>
          <t>Equipment loans</t>
        </is>
      </c>
      <c r="N144" s="6" t="n">
        <v>-705600</v>
      </c>
    </row>
    <row r="145">
      <c r="A145" s="4" t="inlineStr">
        <is>
          <t>Finance Leases</t>
        </is>
      </c>
      <c r="N145" s="6" t="n">
        <v>705600</v>
      </c>
    </row>
    <row r="146">
      <c r="A146" s="4" t="inlineStr">
        <is>
          <t>Additional Paid In Capital</t>
        </is>
      </c>
      <c r="N146" s="6" t="n">
        <v>112000</v>
      </c>
    </row>
    <row r="147">
      <c r="A147" s="4" t="inlineStr">
        <is>
          <t>(Accumulated Deficit) Retained Earnings</t>
        </is>
      </c>
      <c r="N147" s="6" t="n">
        <v>-145300</v>
      </c>
    </row>
    <row r="148">
      <c r="A148" s="4" t="inlineStr">
        <is>
          <t>Total Stockholders' Equity</t>
        </is>
      </c>
      <c r="G148" s="6" t="n">
        <v>-33300</v>
      </c>
      <c r="I148" s="6" t="n">
        <v>-33300</v>
      </c>
      <c r="J148" s="6" t="n">
        <v>-33300</v>
      </c>
      <c r="K148" s="6" t="n">
        <v>-33300</v>
      </c>
      <c r="N148" s="6" t="n">
        <v>-33300</v>
      </c>
    </row>
    <row r="149">
      <c r="A149" s="4" t="inlineStr">
        <is>
          <t>Non-Controlling Interests</t>
        </is>
      </c>
      <c r="N149" s="6" t="n">
        <v>-31900</v>
      </c>
    </row>
    <row r="150">
      <c r="A150" s="4" t="inlineStr">
        <is>
          <t>TOTAL STOCKHOLDERS' EQUITY (DEFICIT)</t>
        </is>
      </c>
      <c r="N150" s="6" t="n">
        <v>-65200</v>
      </c>
    </row>
    <row r="151">
      <c r="A151" s="4" t="inlineStr">
        <is>
          <t>TOTAL LIABILITIES AND STOCKHOLDERS' EQUITY (DEFICIT)</t>
        </is>
      </c>
      <c r="N151" s="5" t="n">
        <v>-65200</v>
      </c>
    </row>
    <row r="152">
      <c r="A152" s="4" t="inlineStr">
        <is>
          <t>Sales</t>
        </is>
      </c>
      <c r="K152" s="6" t="n">
        <v>135000</v>
      </c>
    </row>
    <row r="153">
      <c r="A153" s="4" t="inlineStr">
        <is>
          <t>Cost of Sales</t>
        </is>
      </c>
      <c r="K153" s="6" t="n">
        <v>65200</v>
      </c>
    </row>
    <row r="154">
      <c r="A154" s="4" t="inlineStr">
        <is>
          <t>Gross Profit</t>
        </is>
      </c>
      <c r="K154" s="6" t="n">
        <v>69800</v>
      </c>
    </row>
    <row r="155">
      <c r="A155" s="4" t="inlineStr">
        <is>
          <t>Operating Expenses</t>
        </is>
      </c>
      <c r="K155" s="6" t="n">
        <v>112000</v>
      </c>
    </row>
    <row r="156">
      <c r="A156" s="4" t="inlineStr">
        <is>
          <t>Operating Income (loss)</t>
        </is>
      </c>
      <c r="K156" s="6" t="n">
        <v>-42200</v>
      </c>
    </row>
    <row r="157">
      <c r="A157" s="4" t="inlineStr">
        <is>
          <t>Other Income</t>
        </is>
      </c>
      <c r="K157" s="6" t="n">
        <v>-135000</v>
      </c>
    </row>
    <row r="158">
      <c r="A158" s="4" t="inlineStr">
        <is>
          <t>Total Other Income (Expense)</t>
        </is>
      </c>
      <c r="K158" s="6" t="n">
        <v>-135000</v>
      </c>
    </row>
    <row r="159">
      <c r="A159" s="4" t="inlineStr">
        <is>
          <t>Income (loss) Before Tax</t>
        </is>
      </c>
      <c r="K159" s="6" t="n">
        <v>-177200</v>
      </c>
    </row>
    <row r="160">
      <c r="A160" s="4" t="inlineStr">
        <is>
          <t>Net Income (loss)</t>
        </is>
      </c>
      <c r="K160" s="6" t="n">
        <v>-177200</v>
      </c>
    </row>
    <row r="161">
      <c r="A161" s="4" t="inlineStr">
        <is>
          <t>Net Income Attributable to Non-controlling interest</t>
        </is>
      </c>
      <c r="K161" s="6" t="n">
        <v>-31900</v>
      </c>
    </row>
    <row r="162">
      <c r="A162" s="4" t="inlineStr">
        <is>
          <t>Net Income Loss Attributable to Stockholders</t>
        </is>
      </c>
      <c r="K162" s="5" t="n">
        <v>-145300</v>
      </c>
    </row>
    <row r="163">
      <c r="A163" s="4" t="inlineStr">
        <is>
          <t>Net Income (Loss) Per Share - Basic</t>
        </is>
      </c>
      <c r="K163" s="7" t="n">
        <v>-0.04</v>
      </c>
    </row>
    <row r="164">
      <c r="A164" s="4" t="inlineStr">
        <is>
          <t>Weighted Average Common Shares Outstanding - Basis</t>
        </is>
      </c>
      <c r="K164" s="6" t="n">
        <v>3513517</v>
      </c>
    </row>
    <row r="165">
      <c r="A165" s="4" t="inlineStr">
        <is>
          <t>Balance</t>
        </is>
      </c>
      <c r="G165" s="6" t="n">
        <v>-33300</v>
      </c>
      <c r="I165" s="6" t="n">
        <v>-33300</v>
      </c>
      <c r="J165" s="6" t="n">
        <v>-33300</v>
      </c>
    </row>
    <row r="166">
      <c r="A166" s="4" t="inlineStr">
        <is>
          <t>Shares issued for Services Net Change</t>
        </is>
      </c>
      <c r="K166" s="5" t="n">
        <v>112000</v>
      </c>
    </row>
    <row r="167">
      <c r="A167" s="4" t="inlineStr">
        <is>
          <t>Balance</t>
        </is>
      </c>
      <c r="K167" s="6" t="n">
        <v>-33300</v>
      </c>
    </row>
    <row r="168">
      <c r="A168" s="4" t="inlineStr">
        <is>
          <t>Shares issued for Services</t>
        </is>
      </c>
      <c r="K168" s="6" t="n">
        <v>112000</v>
      </c>
    </row>
    <row r="169">
      <c r="A169" s="4" t="inlineStr">
        <is>
          <t>Real Estate</t>
        </is>
      </c>
      <c r="K169" s="6" t="n">
        <v>65200</v>
      </c>
    </row>
    <row r="170">
      <c r="A170" s="4" t="inlineStr">
        <is>
          <t>NET CASH USED IN OPERATING ACTIVITIES</t>
        </is>
      </c>
      <c r="K170" s="4" t="inlineStr">
        <is>
          <t xml:space="preserve"> </t>
        </is>
      </c>
    </row>
    <row r="171">
      <c r="A171" s="4" t="inlineStr">
        <is>
          <t>Payments on financing leases</t>
        </is>
      </c>
      <c r="K171" s="6" t="n">
        <v>-170400</v>
      </c>
    </row>
    <row r="172">
      <c r="A172" s="4" t="inlineStr">
        <is>
          <t>Payments of Equipment loan</t>
        </is>
      </c>
      <c r="K172" s="6" t="n">
        <v>170400</v>
      </c>
    </row>
    <row r="173">
      <c r="A173" s="4" t="inlineStr">
        <is>
          <t>NET CASH PROVIDED BY FINANCING ACTIVITIES</t>
        </is>
      </c>
      <c r="K173" s="4" t="inlineStr">
        <is>
          <t xml:space="preserve"> </t>
        </is>
      </c>
    </row>
    <row r="174">
      <c r="A174" s="4" t="inlineStr">
        <is>
          <t>NET INCREASE (DECREASE) IN CASH AND RESTRICTED CASH</t>
        </is>
      </c>
      <c r="K174" s="4" t="inlineStr">
        <is>
          <t xml:space="preserve"> </t>
        </is>
      </c>
    </row>
    <row r="175">
      <c r="A175" s="4" t="inlineStr">
        <is>
          <t>CASH AND RESTRICTED CASH</t>
        </is>
      </c>
      <c r="G175" s="4" t="inlineStr">
        <is>
          <t xml:space="preserve"> </t>
        </is>
      </c>
      <c r="I175" s="4" t="inlineStr">
        <is>
          <t xml:space="preserve"> </t>
        </is>
      </c>
      <c r="J175" s="4" t="inlineStr">
        <is>
          <t xml:space="preserve"> </t>
        </is>
      </c>
      <c r="K175" s="4" t="inlineStr">
        <is>
          <t xml:space="preserve"> </t>
        </is>
      </c>
    </row>
    <row r="176">
      <c r="A176" s="4" t="inlineStr">
        <is>
          <t>CASH AND RESTRICTED CASH</t>
        </is>
      </c>
      <c r="K176" s="4" t="inlineStr">
        <is>
          <t xml:space="preserve"> </t>
        </is>
      </c>
    </row>
    <row r="177">
      <c r="A177" s="4" t="inlineStr">
        <is>
          <t>Adjustments [Member] | Common Stock [Member]</t>
        </is>
      </c>
    </row>
    <row r="178">
      <c r="A178" s="4" t="inlineStr">
        <is>
          <t>Net Income (loss)</t>
        </is>
      </c>
      <c r="K178" s="4" t="inlineStr">
        <is>
          <t xml:space="preserve"> </t>
        </is>
      </c>
    </row>
    <row r="179">
      <c r="A179" s="4" t="inlineStr">
        <is>
          <t>Shares issued for Services Net Change</t>
        </is>
      </c>
      <c r="K179" s="4" t="inlineStr">
        <is>
          <t xml:space="preserve"> </t>
        </is>
      </c>
    </row>
    <row r="180">
      <c r="A180" s="4" t="inlineStr">
        <is>
          <t>Shares issued for Services Net Change, shares</t>
        </is>
      </c>
      <c r="K180" s="6" t="n">
        <v>360363</v>
      </c>
    </row>
    <row r="181">
      <c r="A181" s="4" t="inlineStr">
        <is>
          <t>Adjustments [Member] | Preferred Stock [Member]</t>
        </is>
      </c>
    </row>
    <row r="182">
      <c r="A182" s="4" t="inlineStr">
        <is>
          <t>Net Income (loss)</t>
        </is>
      </c>
      <c r="K182" s="4" t="inlineStr">
        <is>
          <t xml:space="preserve"> </t>
        </is>
      </c>
    </row>
    <row r="183">
      <c r="A183" s="4" t="inlineStr">
        <is>
          <t>Shares issued for Services Net Change</t>
        </is>
      </c>
      <c r="K183" s="4" t="inlineStr">
        <is>
          <t xml:space="preserve"> </t>
        </is>
      </c>
    </row>
    <row r="184">
      <c r="A184" s="4" t="inlineStr">
        <is>
          <t>Shares issued for Services Net Change, shares</t>
        </is>
      </c>
      <c r="K184" s="4" t="inlineStr">
        <is>
          <t xml:space="preserve"> </t>
        </is>
      </c>
    </row>
    <row r="185">
      <c r="A185" s="4" t="inlineStr">
        <is>
          <t>Adjustments [Member] | Additional Paid-In Capital [Member]</t>
        </is>
      </c>
    </row>
    <row r="186">
      <c r="A186" s="4" t="inlineStr">
        <is>
          <t>Net Income (loss)</t>
        </is>
      </c>
      <c r="K186" s="4" t="inlineStr">
        <is>
          <t xml:space="preserve"> </t>
        </is>
      </c>
    </row>
    <row r="187">
      <c r="A187" s="4" t="inlineStr">
        <is>
          <t>Shares issued for Services Net Change</t>
        </is>
      </c>
      <c r="K187" s="6" t="n">
        <v>112000</v>
      </c>
    </row>
    <row r="188">
      <c r="A188" s="4" t="inlineStr">
        <is>
          <t>Adjustments [Member] | Accumulated Deficit [Member]</t>
        </is>
      </c>
    </row>
    <row r="189">
      <c r="A189" s="4" t="inlineStr">
        <is>
          <t>Net Income (loss)</t>
        </is>
      </c>
      <c r="K189" s="6" t="n">
        <v>-145300</v>
      </c>
    </row>
    <row r="190">
      <c r="A190" s="4" t="inlineStr">
        <is>
          <t>Shares issued for Services Net Change</t>
        </is>
      </c>
      <c r="K190" s="4" t="inlineStr">
        <is>
          <t xml:space="preserve"> </t>
        </is>
      </c>
    </row>
    <row r="191">
      <c r="A191" s="4" t="inlineStr">
        <is>
          <t>Adjustments [Member] | Stockholders' Equity (Deficit) [Member]</t>
        </is>
      </c>
    </row>
    <row r="192">
      <c r="A192" s="4" t="inlineStr">
        <is>
          <t>Net Income (loss)</t>
        </is>
      </c>
      <c r="K192" s="6" t="n">
        <v>-145300</v>
      </c>
    </row>
    <row r="193">
      <c r="A193" s="4" t="inlineStr">
        <is>
          <t>Shares issued for Services Net Change</t>
        </is>
      </c>
      <c r="K193" s="6" t="n">
        <v>112000</v>
      </c>
    </row>
    <row r="194">
      <c r="A194" s="4" t="inlineStr">
        <is>
          <t>Adjustments [Member] | Noncontrolling Interest [Member]</t>
        </is>
      </c>
    </row>
    <row r="195">
      <c r="A195" s="4" t="inlineStr">
        <is>
          <t>Net Income (loss)</t>
        </is>
      </c>
      <c r="K195" s="6" t="n">
        <v>-31900</v>
      </c>
    </row>
    <row r="196">
      <c r="A196" s="4" t="inlineStr">
        <is>
          <t>Shares issued for Services Net Change</t>
        </is>
      </c>
      <c r="K196" s="4" t="inlineStr">
        <is>
          <t xml:space="preserve"> </t>
        </is>
      </c>
    </row>
  </sheetData>
  <mergeCells count="4">
    <mergeCell ref="A1:A2"/>
    <mergeCell ref="B1:G1"/>
    <mergeCell ref="H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centration, Risks, and Uncertainties (Details Narrative) - USD ($)</t>
        </is>
      </c>
      <c r="B1" s="2" t="inlineStr">
        <is>
          <t>Sep. 30, 2020</t>
        </is>
      </c>
      <c r="C1" s="2" t="inlineStr">
        <is>
          <t>Dec. 31, 2019</t>
        </is>
      </c>
      <c r="D1" s="2" t="inlineStr">
        <is>
          <t>Dec. 31, 2018</t>
        </is>
      </c>
    </row>
    <row r="2">
      <c r="A2" s="3" t="inlineStr">
        <is>
          <t>Risks and Uncertainties [Abstract]</t>
        </is>
      </c>
    </row>
    <row r="3">
      <c r="A3" s="4" t="inlineStr">
        <is>
          <t>Uninsured cash</t>
        </is>
      </c>
      <c r="B3" s="5" t="n">
        <v>2100400</v>
      </c>
      <c r="C3" s="5" t="n">
        <v>177600</v>
      </c>
      <c r="D3"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centration, Risks, and Uncertainties (Details Narrative) (10-K) - USD ($)</t>
        </is>
      </c>
      <c r="B1" s="2" t="inlineStr">
        <is>
          <t>Sep. 30, 2020</t>
        </is>
      </c>
      <c r="C1" s="2" t="inlineStr">
        <is>
          <t>Dec. 31, 2019</t>
        </is>
      </c>
      <c r="D1" s="2" t="inlineStr">
        <is>
          <t>Dec. 31, 2018</t>
        </is>
      </c>
    </row>
    <row r="2">
      <c r="A2" s="3" t="inlineStr">
        <is>
          <t>Risks and Uncertainties [Abstract]</t>
        </is>
      </c>
    </row>
    <row r="3">
      <c r="A3" s="4" t="inlineStr">
        <is>
          <t>Uninsured cash</t>
        </is>
      </c>
      <c r="B3" s="5" t="n">
        <v>2100400</v>
      </c>
      <c r="C3" s="5" t="n">
        <v>177600</v>
      </c>
      <c r="D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income (loss)</t>
        </is>
      </c>
      <c r="B4" s="5" t="n">
        <v>-1848300</v>
      </c>
      <c r="C4" s="5" t="n">
        <v>-1659700</v>
      </c>
      <c r="D4" s="5" t="n">
        <v>197000</v>
      </c>
      <c r="E4" s="5" t="n">
        <v>-1358900</v>
      </c>
    </row>
    <row r="5">
      <c r="A5" s="3" t="inlineStr">
        <is>
          <t>Adjustments to reconcile net income (loss) to net cash from operating activities:</t>
        </is>
      </c>
    </row>
    <row r="6">
      <c r="A6" s="4" t="inlineStr">
        <is>
          <t>Depreciation expense</t>
        </is>
      </c>
      <c r="B6" s="6" t="n">
        <v>419200</v>
      </c>
      <c r="C6" s="6" t="n">
        <v>296000</v>
      </c>
      <c r="D6" s="6" t="n">
        <v>427600</v>
      </c>
      <c r="E6" s="6" t="n">
        <v>210000</v>
      </c>
    </row>
    <row r="7">
      <c r="A7" s="4" t="inlineStr">
        <is>
          <t>Amortization of right of use assets</t>
        </is>
      </c>
      <c r="B7" s="6" t="n">
        <v>194700</v>
      </c>
      <c r="C7" s="6" t="n">
        <v>91200</v>
      </c>
    </row>
    <row r="8">
      <c r="A8" s="4" t="inlineStr">
        <is>
          <t>Income from Equity Method Investment</t>
        </is>
      </c>
      <c r="D8" s="4" t="inlineStr">
        <is>
          <t xml:space="preserve"> </t>
        </is>
      </c>
      <c r="E8" s="6" t="n">
        <v>-1229700</v>
      </c>
    </row>
    <row r="9">
      <c r="A9" s="4" t="inlineStr">
        <is>
          <t>Loss on sale of equipment</t>
        </is>
      </c>
      <c r="B9" s="6" t="n">
        <v>27900</v>
      </c>
      <c r="C9" s="4" t="inlineStr">
        <is>
          <t xml:space="preserve"> </t>
        </is>
      </c>
    </row>
    <row r="10">
      <c r="A10" s="4" t="inlineStr">
        <is>
          <t>Stock compensation</t>
        </is>
      </c>
      <c r="B10" s="6" t="n">
        <v>11000</v>
      </c>
      <c r="C10" s="6" t="n">
        <v>4300</v>
      </c>
      <c r="D10" s="6" t="n">
        <v>7100</v>
      </c>
      <c r="E10" s="4" t="inlineStr">
        <is>
          <t xml:space="preserve"> </t>
        </is>
      </c>
    </row>
    <row r="11">
      <c r="A11" s="4" t="inlineStr">
        <is>
          <t>Shares issued for Services</t>
        </is>
      </c>
      <c r="D11" s="4" t="inlineStr">
        <is>
          <t xml:space="preserve"> </t>
        </is>
      </c>
      <c r="E11" s="6" t="n">
        <v>112000</v>
      </c>
    </row>
    <row r="12">
      <c r="A12" s="4" t="inlineStr">
        <is>
          <t>Amortization</t>
        </is>
      </c>
      <c r="D12" s="6" t="n">
        <v>153500</v>
      </c>
      <c r="E12" s="4" t="inlineStr">
        <is>
          <t xml:space="preserve"> </t>
        </is>
      </c>
    </row>
    <row r="13">
      <c r="A13" s="3" t="inlineStr">
        <is>
          <t>Net change in assets and liabilities:</t>
        </is>
      </c>
    </row>
    <row r="14">
      <c r="A14" s="4" t="inlineStr">
        <is>
          <t>Accounts receivable</t>
        </is>
      </c>
      <c r="B14" s="6" t="n">
        <v>-42500</v>
      </c>
      <c r="C14" s="6" t="n">
        <v>-66300</v>
      </c>
      <c r="D14" s="6" t="n">
        <v>40200</v>
      </c>
      <c r="E14" s="6" t="n">
        <v>163000</v>
      </c>
    </row>
    <row r="15">
      <c r="A15" s="4" t="inlineStr">
        <is>
          <t>Prepaid expenses</t>
        </is>
      </c>
      <c r="B15" s="6" t="n">
        <v>-255900</v>
      </c>
      <c r="C15" s="6" t="n">
        <v>-40100</v>
      </c>
      <c r="D15" s="6" t="n">
        <v>-102900</v>
      </c>
      <c r="E15" s="6" t="n">
        <v>25300</v>
      </c>
    </row>
    <row r="16">
      <c r="A16" s="4" t="inlineStr">
        <is>
          <t>Real estate</t>
        </is>
      </c>
      <c r="B16" s="6" t="n">
        <v>-8286200</v>
      </c>
      <c r="C16" s="6" t="n">
        <v>-6613100</v>
      </c>
      <c r="D16" s="6" t="n">
        <v>-6089900</v>
      </c>
      <c r="E16" s="6" t="n">
        <v>-7166900</v>
      </c>
    </row>
    <row r="17">
      <c r="A17" s="4" t="inlineStr">
        <is>
          <t>Deferred revenue</t>
        </is>
      </c>
      <c r="B17" s="6" t="n">
        <v>1297400</v>
      </c>
      <c r="C17" s="6" t="n">
        <v>66900</v>
      </c>
      <c r="D17" s="6" t="n">
        <v>73200</v>
      </c>
      <c r="E17" s="4" t="inlineStr">
        <is>
          <t xml:space="preserve"> </t>
        </is>
      </c>
    </row>
    <row r="18">
      <c r="A18" s="4" t="inlineStr">
        <is>
          <t>Deferred income tax</t>
        </is>
      </c>
      <c r="B18" s="6" t="n">
        <v>-561500</v>
      </c>
      <c r="C18" s="6" t="n">
        <v>-439800</v>
      </c>
      <c r="D18" s="6" t="n">
        <v>-634600</v>
      </c>
      <c r="E18" s="6" t="n">
        <v>463000</v>
      </c>
    </row>
    <row r="19">
      <c r="A19" s="4" t="inlineStr">
        <is>
          <t>Payments on right of use liability</t>
        </is>
      </c>
      <c r="B19" s="6" t="n">
        <v>-209000</v>
      </c>
      <c r="C19" s="6" t="n">
        <v>-90100</v>
      </c>
      <c r="D19" s="6" t="n">
        <v>-170700</v>
      </c>
      <c r="E19" s="4" t="inlineStr">
        <is>
          <t xml:space="preserve"> </t>
        </is>
      </c>
    </row>
    <row r="20">
      <c r="A20" s="4" t="inlineStr">
        <is>
          <t>Income tax payable</t>
        </is>
      </c>
      <c r="D20" s="6" t="n">
        <v>-54800</v>
      </c>
      <c r="E20" s="6" t="n">
        <v>54800</v>
      </c>
    </row>
    <row r="21">
      <c r="A21" s="4" t="inlineStr">
        <is>
          <t>Accounts payable and accrued expenses</t>
        </is>
      </c>
      <c r="B21" s="6" t="n">
        <v>-605500</v>
      </c>
      <c r="C21" s="6" t="n">
        <v>2125000</v>
      </c>
      <c r="D21" s="6" t="n">
        <v>2969400</v>
      </c>
      <c r="E21" s="6" t="n">
        <v>449400</v>
      </c>
    </row>
    <row r="22">
      <c r="A22" s="4" t="inlineStr">
        <is>
          <t>NET CASH USED IN OPERATING ACTIVITIES</t>
        </is>
      </c>
      <c r="B22" s="6" t="n">
        <v>-9858700</v>
      </c>
      <c r="C22" s="6" t="n">
        <v>-6325700</v>
      </c>
      <c r="D22" s="6" t="n">
        <v>-3184900</v>
      </c>
      <c r="E22" s="6" t="n">
        <v>-8278000</v>
      </c>
    </row>
    <row r="23">
      <c r="A23" s="3" t="inlineStr">
        <is>
          <t>CASH FLOWS FROM INVESTING ACTIVITIES</t>
        </is>
      </c>
    </row>
    <row r="24">
      <c r="A24" s="4" t="inlineStr">
        <is>
          <t>Purchase of property and equipment</t>
        </is>
      </c>
      <c r="B24" s="6" t="n">
        <v>-401100</v>
      </c>
      <c r="C24" s="6" t="n">
        <v>-317900</v>
      </c>
      <c r="D24" s="6" t="n">
        <v>-402800</v>
      </c>
      <c r="E24" s="6" t="n">
        <v>-513000</v>
      </c>
    </row>
    <row r="25">
      <c r="A25" s="4" t="inlineStr">
        <is>
          <t>Proceeds on the sale of equipment</t>
        </is>
      </c>
      <c r="B25" s="6" t="n">
        <v>330400</v>
      </c>
      <c r="C25" s="4" t="inlineStr">
        <is>
          <t xml:space="preserve"> </t>
        </is>
      </c>
      <c r="D25" s="4" t="inlineStr">
        <is>
          <t xml:space="preserve"> </t>
        </is>
      </c>
      <c r="E25" s="4" t="inlineStr">
        <is>
          <t xml:space="preserve"> </t>
        </is>
      </c>
    </row>
    <row r="26">
      <c r="A26" s="4" t="inlineStr">
        <is>
          <t>Contributions to Equity Method Investment</t>
        </is>
      </c>
      <c r="D26" s="4" t="inlineStr">
        <is>
          <t xml:space="preserve"> </t>
        </is>
      </c>
      <c r="E26" s="6" t="n">
        <v>-43400</v>
      </c>
    </row>
    <row r="27">
      <c r="A27" s="4" t="inlineStr">
        <is>
          <t>Proceeds from Equity Method Investment</t>
        </is>
      </c>
      <c r="D27" s="4" t="inlineStr">
        <is>
          <t xml:space="preserve"> </t>
        </is>
      </c>
      <c r="E27" s="6" t="n">
        <v>1664000</v>
      </c>
    </row>
    <row r="28">
      <c r="A28" s="4" t="inlineStr">
        <is>
          <t>NET CASH USED IN INVESTING ACTIVITIES</t>
        </is>
      </c>
      <c r="B28" s="6" t="n">
        <v>-70700</v>
      </c>
      <c r="C28" s="6" t="n">
        <v>-317900</v>
      </c>
      <c r="D28" s="6" t="n">
        <v>-402800</v>
      </c>
      <c r="E28" s="6" t="n">
        <v>1107600</v>
      </c>
    </row>
    <row r="29">
      <c r="A29" s="3" t="inlineStr">
        <is>
          <t>CASH FLOWS FROM FINANCING ACTIVITIES</t>
        </is>
      </c>
    </row>
    <row r="30">
      <c r="A30" s="4" t="inlineStr">
        <is>
          <t>Construction loans, net</t>
        </is>
      </c>
      <c r="B30" s="6" t="n">
        <v>8829900</v>
      </c>
      <c r="C30" s="6" t="n">
        <v>546600</v>
      </c>
      <c r="D30" s="6" t="n">
        <v>-7524600</v>
      </c>
      <c r="E30" s="6" t="n">
        <v>8292000</v>
      </c>
    </row>
    <row r="31">
      <c r="A31" s="4" t="inlineStr">
        <is>
          <t>Financing fees construction loans</t>
        </is>
      </c>
      <c r="B31" s="6" t="n">
        <v>-573100</v>
      </c>
      <c r="C31" s="4" t="inlineStr">
        <is>
          <t xml:space="preserve"> </t>
        </is>
      </c>
      <c r="D31" s="6" t="n">
        <v>-1289100</v>
      </c>
      <c r="E31" s="4" t="inlineStr">
        <is>
          <t xml:space="preserve"> </t>
        </is>
      </c>
    </row>
    <row r="32">
      <c r="A32" s="4" t="inlineStr">
        <is>
          <t>Construction loans related parties, net</t>
        </is>
      </c>
      <c r="B32" s="6" t="n">
        <v>-6515700</v>
      </c>
      <c r="C32" s="6" t="n">
        <v>7418200</v>
      </c>
      <c r="D32" s="6" t="n">
        <v>13720800</v>
      </c>
      <c r="E32" s="6" t="n">
        <v>-654900</v>
      </c>
    </row>
    <row r="33">
      <c r="A33" s="4" t="inlineStr">
        <is>
          <t>Financing fees related party construction loans</t>
        </is>
      </c>
      <c r="B33" s="6" t="n">
        <v>-396900</v>
      </c>
      <c r="C33" s="6" t="n">
        <v>-488500</v>
      </c>
    </row>
    <row r="34">
      <c r="A34" s="4" t="inlineStr">
        <is>
          <t>Payments on financing leases</t>
        </is>
      </c>
      <c r="B34" s="6" t="n">
        <v>-380000</v>
      </c>
      <c r="C34" s="6" t="n">
        <v>-138900</v>
      </c>
      <c r="D34" s="6" t="n">
        <v>-185100</v>
      </c>
      <c r="E34" s="6" t="n">
        <v>-170400</v>
      </c>
    </row>
    <row r="35">
      <c r="A35" s="4" t="inlineStr">
        <is>
          <t>Contributions</t>
        </is>
      </c>
      <c r="D35" s="4" t="inlineStr">
        <is>
          <t xml:space="preserve"> </t>
        </is>
      </c>
      <c r="E35" s="6" t="n">
        <v>58100</v>
      </c>
    </row>
    <row r="36">
      <c r="A36" s="4" t="inlineStr">
        <is>
          <t>Note payable PPP</t>
        </is>
      </c>
      <c r="B36" s="6" t="n">
        <v>582800</v>
      </c>
      <c r="C36" s="4" t="inlineStr">
        <is>
          <t xml:space="preserve"> </t>
        </is>
      </c>
    </row>
    <row r="37">
      <c r="A37" s="4" t="inlineStr">
        <is>
          <t>Due to related party</t>
        </is>
      </c>
      <c r="B37" s="6" t="n">
        <v>-8100</v>
      </c>
      <c r="C37" s="4" t="inlineStr">
        <is>
          <t xml:space="preserve"> </t>
        </is>
      </c>
      <c r="D37" s="6" t="n">
        <v>8100</v>
      </c>
      <c r="E37" s="4" t="inlineStr">
        <is>
          <t xml:space="preserve"> </t>
        </is>
      </c>
    </row>
    <row r="38">
      <c r="A38" s="4" t="inlineStr">
        <is>
          <t>Net proceeds from issuance of common stock</t>
        </is>
      </c>
      <c r="B38" s="6" t="n">
        <v>10789100</v>
      </c>
      <c r="C38" s="4" t="inlineStr">
        <is>
          <t xml:space="preserve"> </t>
        </is>
      </c>
    </row>
    <row r="39">
      <c r="A39" s="4" t="inlineStr">
        <is>
          <t>Distributions</t>
        </is>
      </c>
      <c r="B39" s="4" t="inlineStr">
        <is>
          <t xml:space="preserve"> </t>
        </is>
      </c>
      <c r="C39" s="6" t="n">
        <v>-371600</v>
      </c>
      <c r="D39" s="6" t="n">
        <v>-488400</v>
      </c>
      <c r="E39" s="6" t="n">
        <v>-749300</v>
      </c>
    </row>
    <row r="40">
      <c r="A40" s="4" t="inlineStr">
        <is>
          <t>Repayment for equipment loans</t>
        </is>
      </c>
      <c r="B40" s="6" t="n">
        <v>-476700</v>
      </c>
      <c r="C40" s="6" t="n">
        <v>-254800</v>
      </c>
      <c r="D40" s="6" t="n">
        <v>-444900</v>
      </c>
      <c r="E40" s="6" t="n">
        <v>-201600</v>
      </c>
    </row>
    <row r="41">
      <c r="A41" s="4" t="inlineStr">
        <is>
          <t>NET CASH PROVIDED BY FINANCING ACTIVITIES</t>
        </is>
      </c>
      <c r="B41" s="6" t="n">
        <v>11851300</v>
      </c>
      <c r="C41" s="6" t="n">
        <v>6711000</v>
      </c>
      <c r="D41" s="6" t="n">
        <v>3796800</v>
      </c>
      <c r="E41" s="6" t="n">
        <v>6573900</v>
      </c>
    </row>
    <row r="42">
      <c r="A42" s="4" t="inlineStr">
        <is>
          <t>NET INCREASE (DECREASE) IN CASH AND RESTRICTED CASH</t>
        </is>
      </c>
      <c r="B42" s="6" t="n">
        <v>1921900</v>
      </c>
      <c r="C42" s="6" t="n">
        <v>67400</v>
      </c>
      <c r="D42" s="6" t="n">
        <v>209100</v>
      </c>
      <c r="E42" s="6" t="n">
        <v>-596500</v>
      </c>
    </row>
    <row r="43">
      <c r="A43" s="4" t="inlineStr">
        <is>
          <t>CASH AND RESTRICTED CASH</t>
        </is>
      </c>
      <c r="B43" s="6" t="n">
        <v>430000</v>
      </c>
      <c r="C43" s="6" t="n">
        <v>220900</v>
      </c>
      <c r="D43" s="6" t="n">
        <v>220900</v>
      </c>
      <c r="E43" s="6" t="n">
        <v>817400</v>
      </c>
    </row>
    <row r="44">
      <c r="A44" s="4" t="inlineStr">
        <is>
          <t>CASH AND RESTRICTED CASH</t>
        </is>
      </c>
      <c r="B44" s="6" t="n">
        <v>2351900</v>
      </c>
      <c r="C44" s="6" t="n">
        <v>288300</v>
      </c>
      <c r="D44" s="6" t="n">
        <v>430000</v>
      </c>
      <c r="E44" s="6" t="n">
        <v>220900</v>
      </c>
    </row>
    <row r="45">
      <c r="A45" s="3" t="inlineStr">
        <is>
          <t>SUPPLEMENTAL CASH FLOW INFORMATION</t>
        </is>
      </c>
    </row>
    <row r="46">
      <c r="A46" s="4" t="inlineStr">
        <is>
          <t>Cash Paid During the Period for: Interest paid</t>
        </is>
      </c>
      <c r="B46" s="6" t="n">
        <v>1266300</v>
      </c>
      <c r="C46" s="6" t="n">
        <v>1075400</v>
      </c>
      <c r="D46" s="6" t="n">
        <v>352800</v>
      </c>
      <c r="E46" s="6" t="n">
        <v>117700</v>
      </c>
    </row>
    <row r="47">
      <c r="A47" s="3" t="inlineStr">
        <is>
          <t>SUPPLEMENTAL DISCLOSURE OF NON-CASH INVESTING AND FINANCING ACTIVITIES</t>
        </is>
      </c>
    </row>
    <row r="48">
      <c r="A48" s="4" t="inlineStr">
        <is>
          <t>Financing of assets additions</t>
        </is>
      </c>
      <c r="B48" s="6" t="n">
        <v>2002900</v>
      </c>
      <c r="C48" s="6" t="n">
        <v>2176300</v>
      </c>
      <c r="D48" s="6" t="n">
        <v>2924500</v>
      </c>
      <c r="E48" s="6" t="n">
        <v>1078100</v>
      </c>
    </row>
    <row r="49">
      <c r="A49" s="4" t="inlineStr">
        <is>
          <t>Amortization of debt discount capitalized</t>
        </is>
      </c>
      <c r="B49" s="6" t="n">
        <v>1323300</v>
      </c>
      <c r="C49" s="4" t="inlineStr">
        <is>
          <t xml:space="preserve"> </t>
        </is>
      </c>
      <c r="D49" s="6" t="n">
        <v>738400</v>
      </c>
      <c r="E49" s="4" t="inlineStr">
        <is>
          <t xml:space="preserve"> </t>
        </is>
      </c>
    </row>
    <row r="50">
      <c r="A50" s="4" t="inlineStr">
        <is>
          <t>Distribution of land</t>
        </is>
      </c>
      <c r="B50" s="4" t="inlineStr">
        <is>
          <t xml:space="preserve"> </t>
        </is>
      </c>
      <c r="C50" s="6" t="n">
        <v>356500</v>
      </c>
      <c r="D50" s="6" t="n">
        <v>-356500</v>
      </c>
      <c r="E50" s="4" t="inlineStr">
        <is>
          <t xml:space="preserve"> </t>
        </is>
      </c>
    </row>
    <row r="51">
      <c r="A51" s="4" t="inlineStr">
        <is>
          <t>Right of use asset</t>
        </is>
      </c>
      <c r="B51" s="4" t="inlineStr">
        <is>
          <t xml:space="preserve"> </t>
        </is>
      </c>
      <c r="C51" s="6" t="n">
        <v>1286000</v>
      </c>
      <c r="D51" s="5" t="n">
        <v>1286200</v>
      </c>
      <c r="E51" s="4" t="inlineStr">
        <is>
          <t xml:space="preserve"> </t>
        </is>
      </c>
    </row>
    <row r="52">
      <c r="A52" s="4" t="inlineStr">
        <is>
          <t>Stock issued for conversion of related interest and principle</t>
        </is>
      </c>
      <c r="B52" s="5" t="n">
        <v>497000</v>
      </c>
      <c r="C52" s="4" t="inlineStr">
        <is>
          <t xml:space="preserve"> </t>
        </is>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 expense</t>
        </is>
      </c>
      <c r="B4" s="5" t="n">
        <v>133400</v>
      </c>
      <c r="C4" s="5" t="n">
        <v>135500</v>
      </c>
      <c r="D4" s="5" t="n">
        <v>419200</v>
      </c>
      <c r="E4" s="5" t="n">
        <v>296000</v>
      </c>
      <c r="F4" s="5" t="n">
        <v>427600</v>
      </c>
      <c r="G4" s="5" t="n">
        <v>21000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Property, Plant and Equipment [Abstract]</t>
        </is>
      </c>
    </row>
    <row r="4">
      <c r="A4" s="4" t="inlineStr">
        <is>
          <t>Depreciation expense</t>
        </is>
      </c>
      <c r="B4" s="5" t="n">
        <v>133400</v>
      </c>
      <c r="C4" s="5" t="n">
        <v>135500</v>
      </c>
      <c r="D4" s="5" t="n">
        <v>419200</v>
      </c>
      <c r="E4" s="5" t="n">
        <v>296000</v>
      </c>
      <c r="F4" s="5" t="n">
        <v>427600</v>
      </c>
      <c r="G4" s="5" t="n">
        <v>21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Sep. 30, 2020</t>
        </is>
      </c>
      <c r="C1" s="2" t="inlineStr">
        <is>
          <t>Dec. 31, 2019</t>
        </is>
      </c>
      <c r="D1" s="2" t="inlineStr">
        <is>
          <t>Dec. 31, 2018</t>
        </is>
      </c>
    </row>
    <row r="2">
      <c r="A2" s="4" t="inlineStr">
        <is>
          <t>Total Fixed Assets</t>
        </is>
      </c>
      <c r="B2" s="5" t="n">
        <v>7719400</v>
      </c>
      <c r="C2" s="5" t="n">
        <v>5799600</v>
      </c>
      <c r="D2" s="5" t="n">
        <v>2828800</v>
      </c>
    </row>
    <row r="3">
      <c r="A3" s="4" t="inlineStr">
        <is>
          <t>Less Accumulated Depreciation</t>
        </is>
      </c>
      <c r="B3" s="6" t="n">
        <v>-1021000</v>
      </c>
      <c r="C3" s="6" t="n">
        <v>-727700</v>
      </c>
      <c r="D3" s="6" t="n">
        <v>-300100</v>
      </c>
    </row>
    <row r="4">
      <c r="A4" s="4" t="inlineStr">
        <is>
          <t>Fixed Assets, Net</t>
        </is>
      </c>
      <c r="B4" s="6" t="n">
        <v>6698400</v>
      </c>
      <c r="C4" s="6" t="n">
        <v>5071900</v>
      </c>
      <c r="D4" s="6" t="n">
        <v>2528700</v>
      </c>
    </row>
    <row r="5">
      <c r="A5" s="4" t="inlineStr">
        <is>
          <t>Machinery and Equipment [Member]</t>
        </is>
      </c>
    </row>
    <row r="6">
      <c r="A6" s="4" t="inlineStr">
        <is>
          <t>Total Fixed Assets</t>
        </is>
      </c>
      <c r="B6" s="6" t="n">
        <v>7508500</v>
      </c>
      <c r="C6" s="6" t="n">
        <v>5654100</v>
      </c>
      <c r="D6" s="6" t="n">
        <v>2377400</v>
      </c>
    </row>
    <row r="7">
      <c r="A7" s="4" t="inlineStr">
        <is>
          <t>Vehicles [Member]</t>
        </is>
      </c>
    </row>
    <row r="8">
      <c r="A8" s="4" t="inlineStr">
        <is>
          <t>Total Fixed Assets</t>
        </is>
      </c>
      <c r="B8" s="6" t="n">
        <v>73500</v>
      </c>
      <c r="C8" s="6" t="n">
        <v>83600</v>
      </c>
      <c r="D8" s="6" t="n">
        <v>49200</v>
      </c>
    </row>
    <row r="9">
      <c r="A9" s="4" t="inlineStr">
        <is>
          <t>Furniture and Fixtures [Member]</t>
        </is>
      </c>
    </row>
    <row r="10">
      <c r="A10" s="4" t="inlineStr">
        <is>
          <t>Total Fixed Assets</t>
        </is>
      </c>
      <c r="B10" s="6" t="n">
        <v>130400</v>
      </c>
      <c r="C10" s="6" t="n">
        <v>54900</v>
      </c>
      <c r="D10" s="6" t="n">
        <v>38700</v>
      </c>
    </row>
    <row r="11">
      <c r="A11" s="4" t="inlineStr">
        <is>
          <t>Leasehold Improvements [Member]</t>
        </is>
      </c>
    </row>
    <row r="12">
      <c r="A12" s="4" t="inlineStr">
        <is>
          <t>Total Fixed Assets</t>
        </is>
      </c>
      <c r="B12" s="5" t="n">
        <v>7000</v>
      </c>
      <c r="C12" s="5" t="n">
        <v>7000</v>
      </c>
      <c r="D12" s="5" t="n">
        <v>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10-K) - USD ($)</t>
        </is>
      </c>
      <c r="B1" s="2" t="inlineStr">
        <is>
          <t>Sep. 30, 2020</t>
        </is>
      </c>
      <c r="C1" s="2" t="inlineStr">
        <is>
          <t>Dec. 31, 2019</t>
        </is>
      </c>
      <c r="D1" s="2" t="inlineStr">
        <is>
          <t>Dec. 31, 2018</t>
        </is>
      </c>
    </row>
    <row r="2">
      <c r="A2" s="4" t="inlineStr">
        <is>
          <t>Total Fixed Assets</t>
        </is>
      </c>
      <c r="B2" s="5" t="n">
        <v>7719400</v>
      </c>
      <c r="C2" s="5" t="n">
        <v>5799600</v>
      </c>
      <c r="D2" s="5" t="n">
        <v>2828800</v>
      </c>
    </row>
    <row r="3">
      <c r="A3" s="4" t="inlineStr">
        <is>
          <t>Less Accumulated Depreciation</t>
        </is>
      </c>
      <c r="B3" s="6" t="n">
        <v>-1021000</v>
      </c>
      <c r="C3" s="6" t="n">
        <v>-727700</v>
      </c>
      <c r="D3" s="6" t="n">
        <v>-300100</v>
      </c>
    </row>
    <row r="4">
      <c r="A4" s="4" t="inlineStr">
        <is>
          <t>Fixed Assets, Net</t>
        </is>
      </c>
      <c r="B4" s="6" t="n">
        <v>6698400</v>
      </c>
      <c r="C4" s="6" t="n">
        <v>5071900</v>
      </c>
      <c r="D4" s="6" t="n">
        <v>2528700</v>
      </c>
    </row>
    <row r="5">
      <c r="A5" s="4" t="inlineStr">
        <is>
          <t>Land and Improvements [Member]</t>
        </is>
      </c>
    </row>
    <row r="6">
      <c r="A6" s="4" t="inlineStr">
        <is>
          <t>Total Fixed Assets</t>
        </is>
      </c>
      <c r="C6" s="4" t="inlineStr">
        <is>
          <t xml:space="preserve"> </t>
        </is>
      </c>
      <c r="D6" s="6" t="n">
        <v>356500</v>
      </c>
    </row>
    <row r="7">
      <c r="A7" s="4" t="inlineStr">
        <is>
          <t>Machinery and Equipment [Member]</t>
        </is>
      </c>
    </row>
    <row r="8">
      <c r="A8" s="4" t="inlineStr">
        <is>
          <t>Total Fixed Assets</t>
        </is>
      </c>
      <c r="B8" s="6" t="n">
        <v>7508500</v>
      </c>
      <c r="C8" s="6" t="n">
        <v>5654100</v>
      </c>
      <c r="D8" s="6" t="n">
        <v>2377400</v>
      </c>
    </row>
    <row r="9">
      <c r="A9" s="4" t="inlineStr">
        <is>
          <t>Vehicles [Member]</t>
        </is>
      </c>
    </row>
    <row r="10">
      <c r="A10" s="4" t="inlineStr">
        <is>
          <t>Total Fixed Assets</t>
        </is>
      </c>
      <c r="B10" s="6" t="n">
        <v>73500</v>
      </c>
      <c r="C10" s="6" t="n">
        <v>83600</v>
      </c>
      <c r="D10" s="6" t="n">
        <v>49200</v>
      </c>
    </row>
    <row r="11">
      <c r="A11" s="4" t="inlineStr">
        <is>
          <t>Furniture and Fixtures [Member]</t>
        </is>
      </c>
    </row>
    <row r="12">
      <c r="A12" s="4" t="inlineStr">
        <is>
          <t>Total Fixed Assets</t>
        </is>
      </c>
      <c r="B12" s="6" t="n">
        <v>130400</v>
      </c>
      <c r="C12" s="6" t="n">
        <v>54900</v>
      </c>
      <c r="D12" s="6" t="n">
        <v>38700</v>
      </c>
    </row>
    <row r="13">
      <c r="A13" s="4" t="inlineStr">
        <is>
          <t>Leasehold Improvements [Member]</t>
        </is>
      </c>
    </row>
    <row r="14">
      <c r="A14" s="4" t="inlineStr">
        <is>
          <t>Total Fixed Assets</t>
        </is>
      </c>
      <c r="B14" s="5" t="n">
        <v>7000</v>
      </c>
      <c r="C14" s="5" t="n">
        <v>7000</v>
      </c>
      <c r="D14" s="5" t="n">
        <v>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eal Estate - Schedule of Real Estate (Details) - USD ($)</t>
        </is>
      </c>
      <c r="B1" s="2" t="inlineStr">
        <is>
          <t>Sep. 30, 2020</t>
        </is>
      </c>
      <c r="C1" s="2" t="inlineStr">
        <is>
          <t>Dec. 31, 2019</t>
        </is>
      </c>
      <c r="D1" s="2" t="inlineStr">
        <is>
          <t>Dec. 31, 2018</t>
        </is>
      </c>
    </row>
    <row r="2">
      <c r="A2" s="3" t="inlineStr">
        <is>
          <t>Real Estate [Abstract]</t>
        </is>
      </c>
    </row>
    <row r="3">
      <c r="A3" s="4" t="inlineStr">
        <is>
          <t>Land Held for Development</t>
        </is>
      </c>
      <c r="B3" s="5" t="n">
        <v>9858100</v>
      </c>
      <c r="C3" s="5" t="n">
        <v>9707800</v>
      </c>
      <c r="D3" s="5" t="n">
        <v>2982300</v>
      </c>
    </row>
    <row r="4">
      <c r="A4" s="4" t="inlineStr">
        <is>
          <t>Construction in Progress</t>
        </is>
      </c>
      <c r="B4" s="6" t="n">
        <v>23195000</v>
      </c>
      <c r="C4" s="6" t="n">
        <v>12879600</v>
      </c>
      <c r="D4" s="6" t="n">
        <v>14529200</v>
      </c>
    </row>
    <row r="5">
      <c r="A5" s="4" t="inlineStr">
        <is>
          <t>Held for Sale</t>
        </is>
      </c>
      <c r="B5" s="6" t="n">
        <v>1392100</v>
      </c>
      <c r="C5" s="6" t="n">
        <v>2239300</v>
      </c>
      <c r="D5" s="6" t="n">
        <v>938400</v>
      </c>
    </row>
    <row r="6">
      <c r="A6" s="4" t="inlineStr">
        <is>
          <t>Real estate</t>
        </is>
      </c>
      <c r="B6" s="5" t="n">
        <v>34445200</v>
      </c>
      <c r="C6" s="5" t="n">
        <v>24826700</v>
      </c>
      <c r="D6" s="5" t="n">
        <v>18449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al Estate - Schedule of Real Estate (Details) (10-K) - USD ($)</t>
        </is>
      </c>
      <c r="B1" s="2" t="inlineStr">
        <is>
          <t>Sep. 30, 2020</t>
        </is>
      </c>
      <c r="C1" s="2" t="inlineStr">
        <is>
          <t>Dec. 31, 2019</t>
        </is>
      </c>
      <c r="D1" s="2" t="inlineStr">
        <is>
          <t>Dec. 31, 2018</t>
        </is>
      </c>
    </row>
    <row r="2">
      <c r="A2" s="3" t="inlineStr">
        <is>
          <t>Real Estate [Abstract]</t>
        </is>
      </c>
    </row>
    <row r="3">
      <c r="A3" s="4" t="inlineStr">
        <is>
          <t>Land Held for Development</t>
        </is>
      </c>
      <c r="B3" s="5" t="n">
        <v>9858100</v>
      </c>
      <c r="C3" s="5" t="n">
        <v>9707800</v>
      </c>
      <c r="D3" s="5" t="n">
        <v>2982300</v>
      </c>
    </row>
    <row r="4">
      <c r="A4" s="4" t="inlineStr">
        <is>
          <t>Construction in Progress</t>
        </is>
      </c>
      <c r="B4" s="6" t="n">
        <v>23195000</v>
      </c>
      <c r="C4" s="6" t="n">
        <v>12879600</v>
      </c>
      <c r="D4" s="6" t="n">
        <v>14529200</v>
      </c>
    </row>
    <row r="5">
      <c r="A5" s="4" t="inlineStr">
        <is>
          <t>Held for Sale</t>
        </is>
      </c>
      <c r="B5" s="6" t="n">
        <v>1392100</v>
      </c>
      <c r="C5" s="6" t="n">
        <v>2239300</v>
      </c>
      <c r="D5" s="6" t="n">
        <v>938400</v>
      </c>
    </row>
    <row r="6">
      <c r="A6" s="4" t="inlineStr">
        <is>
          <t>Real estate</t>
        </is>
      </c>
      <c r="B6" s="5" t="n">
        <v>34445200</v>
      </c>
      <c r="C6" s="5" t="n">
        <v>24826700</v>
      </c>
      <c r="D6" s="5" t="n">
        <v>18449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Equity Method Investment (Details Narrative) (10-K)</t>
        </is>
      </c>
      <c r="B1" s="2" t="inlineStr">
        <is>
          <t>Jul. 31, 2018USD ($)</t>
        </is>
      </c>
      <c r="C1" s="2" t="inlineStr">
        <is>
          <t>Sep. 30, 2020USD ($)</t>
        </is>
      </c>
      <c r="D1" s="2" t="inlineStr">
        <is>
          <t>Sep. 30, 2019USD ($)</t>
        </is>
      </c>
      <c r="E1" s="2" t="inlineStr">
        <is>
          <t>Sep. 30, 2020USD ($)</t>
        </is>
      </c>
      <c r="F1" s="2" t="inlineStr">
        <is>
          <t>Sep. 30, 2019USD ($)</t>
        </is>
      </c>
      <c r="G1" s="2" t="inlineStr">
        <is>
          <t>Dec. 31, 2019USD ($)</t>
        </is>
      </c>
      <c r="H1" s="2" t="inlineStr">
        <is>
          <t>Dec. 31, 2018USD ($)</t>
        </is>
      </c>
      <c r="I1" s="2" t="inlineStr">
        <is>
          <t>May 31, 2016a</t>
        </is>
      </c>
    </row>
    <row r="2">
      <c r="A2" s="4" t="inlineStr">
        <is>
          <t>Revenue</t>
        </is>
      </c>
      <c r="C2" s="5" t="n">
        <v>7806500</v>
      </c>
      <c r="D2" s="5" t="n">
        <v>6783800</v>
      </c>
      <c r="E2" s="5" t="n">
        <v>26077300</v>
      </c>
      <c r="F2" s="5" t="n">
        <v>17737900</v>
      </c>
      <c r="G2" s="5" t="n">
        <v>30953500</v>
      </c>
      <c r="H2" s="5" t="n">
        <v>5730300</v>
      </c>
    </row>
    <row r="3">
      <c r="A3" s="4" t="inlineStr">
        <is>
          <t>Wheaton Way Apartments, LLC [Member]</t>
        </is>
      </c>
    </row>
    <row r="4">
      <c r="A4" s="4" t="inlineStr">
        <is>
          <t>Area of land | a</t>
        </is>
      </c>
      <c r="I4" s="6" t="n">
        <v>8</v>
      </c>
    </row>
    <row r="5">
      <c r="A5" s="4" t="inlineStr">
        <is>
          <t>Revenue</t>
        </is>
      </c>
      <c r="B5" s="5" t="n">
        <v>29500000</v>
      </c>
      <c r="H5" s="5" t="n">
        <v>29500000</v>
      </c>
    </row>
    <row r="6">
      <c r="A6" s="4" t="inlineStr">
        <is>
          <t>Equity method investment, ownership percentage</t>
        </is>
      </c>
      <c r="G6" s="4" t="inlineStr">
        <is>
          <t>15.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Method Investment - Schedule of Financial Information of the Investment (Details) (10-K) - USD ($)</t>
        </is>
      </c>
      <c r="B1" s="2" t="inlineStr">
        <is>
          <t>Jul. 31, 2018</t>
        </is>
      </c>
      <c r="C1" s="2" t="inlineStr">
        <is>
          <t>Sep. 30, 2020</t>
        </is>
      </c>
      <c r="D1" s="2" t="inlineStr">
        <is>
          <t>Sep. 30, 2019</t>
        </is>
      </c>
      <c r="E1" s="2" t="inlineStr">
        <is>
          <t>Sep. 30, 2020</t>
        </is>
      </c>
      <c r="F1" s="2" t="inlineStr">
        <is>
          <t>Sep. 30, 2019</t>
        </is>
      </c>
      <c r="G1" s="2" t="inlineStr">
        <is>
          <t>Dec. 31, 2019</t>
        </is>
      </c>
      <c r="H1" s="2" t="inlineStr">
        <is>
          <t>Dec. 31, 2018</t>
        </is>
      </c>
    </row>
    <row r="2">
      <c r="A2" s="4" t="inlineStr">
        <is>
          <t>Cash</t>
        </is>
      </c>
      <c r="C2" s="5" t="n">
        <v>2351900</v>
      </c>
      <c r="E2" s="5" t="n">
        <v>2351900</v>
      </c>
      <c r="G2" s="5" t="n">
        <v>430000</v>
      </c>
      <c r="H2" s="5" t="n">
        <v>81900</v>
      </c>
    </row>
    <row r="3">
      <c r="A3" s="4" t="inlineStr">
        <is>
          <t>Fixed Assets, Net</t>
        </is>
      </c>
      <c r="C3" s="6" t="n">
        <v>6698400</v>
      </c>
      <c r="E3" s="6" t="n">
        <v>6698400</v>
      </c>
      <c r="G3" s="6" t="n">
        <v>5071900</v>
      </c>
      <c r="H3" s="6" t="n">
        <v>2528700</v>
      </c>
    </row>
    <row r="4">
      <c r="A4" s="4" t="inlineStr">
        <is>
          <t>Total Assets</t>
        </is>
      </c>
      <c r="C4" s="6" t="n">
        <v>45594400</v>
      </c>
      <c r="E4" s="6" t="n">
        <v>45594400</v>
      </c>
      <c r="G4" s="6" t="n">
        <v>31762300</v>
      </c>
      <c r="H4" s="6" t="n">
        <v>21266200</v>
      </c>
    </row>
    <row r="5">
      <c r="A5" s="4" t="inlineStr">
        <is>
          <t>Total Liabilities</t>
        </is>
      </c>
      <c r="C5" s="6" t="n">
        <v>37370500</v>
      </c>
      <c r="E5" s="6" t="n">
        <v>37370500</v>
      </c>
      <c r="G5" s="6" t="n">
        <v>32987200</v>
      </c>
      <c r="H5" s="6" t="n">
        <v>21850300</v>
      </c>
    </row>
    <row r="6">
      <c r="A6" s="4" t="inlineStr">
        <is>
          <t>Total Liabilities and Partners' Equity</t>
        </is>
      </c>
      <c r="C6" s="6" t="n">
        <v>45594400</v>
      </c>
      <c r="E6" s="6" t="n">
        <v>45594400</v>
      </c>
      <c r="G6" s="6" t="n">
        <v>31762300</v>
      </c>
      <c r="H6" s="6" t="n">
        <v>21266200</v>
      </c>
    </row>
    <row r="7">
      <c r="A7" s="4" t="inlineStr">
        <is>
          <t>Revenue</t>
        </is>
      </c>
      <c r="C7" s="6" t="n">
        <v>7806500</v>
      </c>
      <c r="D7" s="5" t="n">
        <v>6783800</v>
      </c>
      <c r="E7" s="6" t="n">
        <v>26077300</v>
      </c>
      <c r="F7" s="5" t="n">
        <v>17737900</v>
      </c>
      <c r="G7" s="6" t="n">
        <v>30953500</v>
      </c>
      <c r="H7" s="6" t="n">
        <v>5730300</v>
      </c>
    </row>
    <row r="8">
      <c r="A8" s="4" t="inlineStr">
        <is>
          <t>Expenses</t>
        </is>
      </c>
      <c r="C8" s="6" t="n">
        <v>1458200</v>
      </c>
      <c r="D8" s="6" t="n">
        <v>731100</v>
      </c>
      <c r="E8" s="6" t="n">
        <v>3769900</v>
      </c>
      <c r="F8" s="6" t="n">
        <v>2556000</v>
      </c>
      <c r="G8" s="6" t="n">
        <v>3466800</v>
      </c>
      <c r="H8" s="6" t="n">
        <v>2765900</v>
      </c>
    </row>
    <row r="9">
      <c r="A9" s="4" t="inlineStr">
        <is>
          <t>Net Income</t>
        </is>
      </c>
      <c r="C9" s="5" t="n">
        <v>-437100</v>
      </c>
      <c r="D9" s="5" t="n">
        <v>-493400</v>
      </c>
      <c r="E9" s="5" t="n">
        <v>-1620200</v>
      </c>
      <c r="F9" s="5" t="n">
        <v>-1608000</v>
      </c>
      <c r="G9" s="5" t="n">
        <v>235600</v>
      </c>
      <c r="H9" s="6" t="n">
        <v>-1390400</v>
      </c>
    </row>
    <row r="10">
      <c r="A10" s="4" t="inlineStr">
        <is>
          <t>Wheaton Way Apartments, LLC [Member]</t>
        </is>
      </c>
    </row>
    <row r="11">
      <c r="A11" s="4" t="inlineStr">
        <is>
          <t>Cash</t>
        </is>
      </c>
      <c r="H11" s="4" t="inlineStr">
        <is>
          <t xml:space="preserve"> </t>
        </is>
      </c>
    </row>
    <row r="12">
      <c r="A12" s="4" t="inlineStr">
        <is>
          <t>Other Current Assets</t>
        </is>
      </c>
      <c r="H12" s="4" t="inlineStr">
        <is>
          <t xml:space="preserve"> </t>
        </is>
      </c>
    </row>
    <row r="13">
      <c r="A13" s="4" t="inlineStr">
        <is>
          <t>Fixed Assets, Net</t>
        </is>
      </c>
      <c r="H13" s="4" t="inlineStr">
        <is>
          <t xml:space="preserve"> </t>
        </is>
      </c>
    </row>
    <row r="14">
      <c r="A14" s="4" t="inlineStr">
        <is>
          <t>Land</t>
        </is>
      </c>
      <c r="H14" s="4" t="inlineStr">
        <is>
          <t xml:space="preserve"> </t>
        </is>
      </c>
    </row>
    <row r="15">
      <c r="A15" s="4" t="inlineStr">
        <is>
          <t>Total Assets</t>
        </is>
      </c>
      <c r="H15" s="4" t="inlineStr">
        <is>
          <t xml:space="preserve"> </t>
        </is>
      </c>
    </row>
    <row r="16">
      <c r="A16" s="4" t="inlineStr">
        <is>
          <t>Accounts Payable</t>
        </is>
      </c>
      <c r="H16" s="4" t="inlineStr">
        <is>
          <t xml:space="preserve"> </t>
        </is>
      </c>
    </row>
    <row r="17">
      <c r="A17" s="4" t="inlineStr">
        <is>
          <t>Other Current Liabilities</t>
        </is>
      </c>
      <c r="H17" s="4" t="inlineStr">
        <is>
          <t xml:space="preserve"> </t>
        </is>
      </c>
    </row>
    <row r="18">
      <c r="A18" s="4" t="inlineStr">
        <is>
          <t>Notes Payable</t>
        </is>
      </c>
      <c r="H18" s="4" t="inlineStr">
        <is>
          <t xml:space="preserve"> </t>
        </is>
      </c>
    </row>
    <row r="19">
      <c r="A19" s="4" t="inlineStr">
        <is>
          <t>Total Liabilities</t>
        </is>
      </c>
      <c r="H19" s="4" t="inlineStr">
        <is>
          <t xml:space="preserve"> </t>
        </is>
      </c>
    </row>
    <row r="20">
      <c r="A20" s="4" t="inlineStr">
        <is>
          <t>Partners' Equity</t>
        </is>
      </c>
      <c r="H20" s="4" t="inlineStr">
        <is>
          <t xml:space="preserve"> </t>
        </is>
      </c>
    </row>
    <row r="21">
      <c r="A21" s="4" t="inlineStr">
        <is>
          <t>Total Liabilities and Partners' Equity</t>
        </is>
      </c>
      <c r="H21" s="4" t="inlineStr">
        <is>
          <t xml:space="preserve"> </t>
        </is>
      </c>
    </row>
    <row r="22">
      <c r="A22" s="4" t="inlineStr">
        <is>
          <t>Revenue</t>
        </is>
      </c>
      <c r="B22" s="5" t="n">
        <v>29500000</v>
      </c>
      <c r="H22" s="6" t="n">
        <v>29500000</v>
      </c>
    </row>
    <row r="23">
      <c r="A23" s="4" t="inlineStr">
        <is>
          <t>Expenses</t>
        </is>
      </c>
      <c r="H23" s="6" t="n">
        <v>21302000</v>
      </c>
    </row>
    <row r="24">
      <c r="A24" s="4" t="inlineStr">
        <is>
          <t>Net Income</t>
        </is>
      </c>
      <c r="H24" s="5" t="n">
        <v>8198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Equipment Loans - Schedule of Equipment Loans (Details) - USD ($)</t>
        </is>
      </c>
      <c r="B1" s="2" t="inlineStr">
        <is>
          <t>Sep. 30, 2020</t>
        </is>
      </c>
      <c r="C1" s="2" t="inlineStr">
        <is>
          <t>Dec. 31, 2019</t>
        </is>
      </c>
      <c r="D1" s="2" t="inlineStr">
        <is>
          <t>Dec. 31, 2018</t>
        </is>
      </c>
    </row>
    <row r="2">
      <c r="A2" s="3" t="inlineStr">
        <is>
          <t>Debt Disclosure [Abstract]</t>
        </is>
      </c>
    </row>
    <row r="3">
      <c r="A3" s="4" t="inlineStr">
        <is>
          <t>Equipment Loans</t>
        </is>
      </c>
      <c r="B3" s="5" t="n">
        <v>3191600</v>
      </c>
      <c r="C3" s="5" t="n">
        <v>3476800</v>
      </c>
      <c r="D3" s="5" t="n">
        <v>997400</v>
      </c>
    </row>
    <row r="4">
      <c r="A4" s="4" t="inlineStr">
        <is>
          <t>Book value of collateralized equipment</t>
        </is>
      </c>
      <c r="B4" s="5" t="n">
        <v>3778600</v>
      </c>
      <c r="C4" s="5" t="n">
        <v>4539900</v>
      </c>
      <c r="D4" s="5" t="n">
        <v>239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pment Loans - Schedule of Equipment Loans (Details) (Parenthetical) - Bank [Member] - USD ($)</t>
        </is>
      </c>
      <c r="B1" s="2" t="inlineStr">
        <is>
          <t>9 Months Ended</t>
        </is>
      </c>
      <c r="C1" s="2" t="inlineStr">
        <is>
          <t>12 Months Ended</t>
        </is>
      </c>
    </row>
    <row r="2">
      <c r="B2" s="2" t="inlineStr">
        <is>
          <t>Sep. 30, 2020</t>
        </is>
      </c>
      <c r="C2" s="2" t="inlineStr">
        <is>
          <t>Dec. 31, 2019</t>
        </is>
      </c>
      <c r="D2" s="2" t="inlineStr">
        <is>
          <t>Dec. 30, 2019</t>
        </is>
      </c>
    </row>
    <row r="3">
      <c r="A3" s="4" t="inlineStr">
        <is>
          <t>Debt maturity date, description</t>
        </is>
      </c>
      <c r="B3" s="4" t="inlineStr">
        <is>
          <t>Through 2025</t>
        </is>
      </c>
      <c r="D3" s="4" t="inlineStr">
        <is>
          <t>Through 2023</t>
        </is>
      </c>
    </row>
    <row r="4">
      <c r="A4" s="4" t="inlineStr">
        <is>
          <t>Minimum [Member]</t>
        </is>
      </c>
    </row>
    <row r="5">
      <c r="A5" s="4" t="inlineStr">
        <is>
          <t>Debt interest rate</t>
        </is>
      </c>
      <c r="B5" s="4" t="inlineStr">
        <is>
          <t>5.08%</t>
        </is>
      </c>
      <c r="C5" s="4" t="inlineStr">
        <is>
          <t>3.58%</t>
        </is>
      </c>
    </row>
    <row r="6">
      <c r="A6" s="4" t="inlineStr">
        <is>
          <t>Monthly payments</t>
        </is>
      </c>
      <c r="B6" s="5" t="n">
        <v>428</v>
      </c>
      <c r="C6" s="5" t="n">
        <v>1100</v>
      </c>
    </row>
    <row r="7">
      <c r="A7" s="4" t="inlineStr">
        <is>
          <t>Maximum [Member]</t>
        </is>
      </c>
    </row>
    <row r="8">
      <c r="A8" s="4" t="inlineStr">
        <is>
          <t>Debt interest rate</t>
        </is>
      </c>
      <c r="B8" s="4" t="inlineStr">
        <is>
          <t>14.41%</t>
        </is>
      </c>
      <c r="C8" s="4" t="inlineStr">
        <is>
          <t>14.41%</t>
        </is>
      </c>
    </row>
    <row r="9">
      <c r="A9" s="4" t="inlineStr">
        <is>
          <t>Monthly payments</t>
        </is>
      </c>
      <c r="B9" s="5" t="n">
        <v>10340</v>
      </c>
      <c r="C9" s="5" t="n">
        <v>9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47" customWidth="1" min="5" max="5"/>
    <col width="40" customWidth="1" min="6" max="6"/>
    <col width="33" customWidth="1" min="7" max="7"/>
    <col width="13" customWidth="1" min="8" max="8"/>
  </cols>
  <sheetData>
    <row r="1">
      <c r="A1" s="1" t="inlineStr">
        <is>
          <t>Condensed Consolidated Statements of Changes In Stockholders' Equity (Deficit) - USD ($)</t>
        </is>
      </c>
      <c r="B1" s="2" t="inlineStr">
        <is>
          <t>Common Stock [Member]</t>
        </is>
      </c>
      <c r="C1" s="2" t="inlineStr">
        <is>
          <t>Preferred Stock [Member]</t>
        </is>
      </c>
      <c r="D1" s="2" t="inlineStr">
        <is>
          <t>Additional Paid-In Capital [Member]</t>
        </is>
      </c>
      <c r="E1" s="2" t="inlineStr">
        <is>
          <t>Accumulated Deficit Retained Earnings [Member]</t>
        </is>
      </c>
      <c r="F1" s="2" t="inlineStr">
        <is>
          <t>Stockholders' Equity (Deficit) [Member]</t>
        </is>
      </c>
      <c r="G1" s="2" t="inlineStr">
        <is>
          <t>Noncontrolling Interest [Member]</t>
        </is>
      </c>
      <c r="H1" s="2" t="inlineStr">
        <is>
          <t>Total</t>
        </is>
      </c>
    </row>
    <row r="2">
      <c r="A2" s="4" t="inlineStr">
        <is>
          <t>Balance at Dec. 31, 2017</t>
        </is>
      </c>
      <c r="B2" s="4" t="inlineStr">
        <is>
          <t xml:space="preserve"> </t>
        </is>
      </c>
      <c r="C2" s="4" t="inlineStr">
        <is>
          <t xml:space="preserve"> </t>
        </is>
      </c>
      <c r="D2" s="5" t="n">
        <v>628100</v>
      </c>
      <c r="E2" s="5" t="n">
        <v>415000</v>
      </c>
      <c r="F2" s="5" t="n">
        <v>1043100</v>
      </c>
      <c r="G2" s="5" t="n">
        <v>310900</v>
      </c>
      <c r="H2" s="5" t="n">
        <v>1354000</v>
      </c>
    </row>
    <row r="3">
      <c r="A3" s="4" t="inlineStr">
        <is>
          <t>Balance, shares at Dec. 31, 2017</t>
        </is>
      </c>
      <c r="B3" s="4" t="inlineStr">
        <is>
          <t xml:space="preserve"> </t>
        </is>
      </c>
    </row>
    <row r="4">
      <c r="A4" s="4" t="inlineStr">
        <is>
          <t>Distributions</t>
        </is>
      </c>
      <c r="B4" s="4" t="inlineStr">
        <is>
          <t xml:space="preserve"> </t>
        </is>
      </c>
      <c r="C4" s="4" t="inlineStr">
        <is>
          <t xml:space="preserve"> </t>
        </is>
      </c>
      <c r="D4" s="4" t="inlineStr">
        <is>
          <t xml:space="preserve"> </t>
        </is>
      </c>
      <c r="E4" s="6" t="n">
        <v>-734000</v>
      </c>
      <c r="F4" s="6" t="n">
        <v>-734000</v>
      </c>
      <c r="G4" s="4" t="inlineStr">
        <is>
          <t xml:space="preserve"> </t>
        </is>
      </c>
      <c r="H4" s="6" t="n">
        <v>-734000</v>
      </c>
    </row>
    <row r="5">
      <c r="A5" s="4" t="inlineStr">
        <is>
          <t>Contributed Capital</t>
        </is>
      </c>
      <c r="B5" s="4" t="inlineStr">
        <is>
          <t xml:space="preserve"> </t>
        </is>
      </c>
      <c r="C5" s="4" t="inlineStr">
        <is>
          <t xml:space="preserve"> </t>
        </is>
      </c>
      <c r="D5" s="6" t="n">
        <v>61100</v>
      </c>
      <c r="E5" s="4" t="inlineStr">
        <is>
          <t xml:space="preserve"> </t>
        </is>
      </c>
      <c r="F5" s="6" t="n">
        <v>61100</v>
      </c>
      <c r="G5" s="4" t="inlineStr">
        <is>
          <t xml:space="preserve"> </t>
        </is>
      </c>
      <c r="H5" s="6" t="n">
        <v>61100</v>
      </c>
    </row>
    <row r="6">
      <c r="A6" s="4" t="inlineStr">
        <is>
          <t>Issuance of Shares for Capital</t>
        </is>
      </c>
      <c r="B6" s="5" t="n">
        <v>670900</v>
      </c>
      <c r="C6" s="4" t="inlineStr">
        <is>
          <t xml:space="preserve"> </t>
        </is>
      </c>
      <c r="D6" s="6" t="n">
        <v>-670900</v>
      </c>
      <c r="E6" s="4" t="inlineStr">
        <is>
          <t xml:space="preserve"> </t>
        </is>
      </c>
      <c r="F6" s="4" t="inlineStr">
        <is>
          <t xml:space="preserve"> </t>
        </is>
      </c>
      <c r="G6" s="4" t="inlineStr">
        <is>
          <t xml:space="preserve"> </t>
        </is>
      </c>
      <c r="H6" s="4" t="inlineStr">
        <is>
          <t xml:space="preserve"> </t>
        </is>
      </c>
    </row>
    <row r="7">
      <c r="A7" s="4" t="inlineStr">
        <is>
          <t>Issuance of Shares for Capital, shares</t>
        </is>
      </c>
      <c r="B7" s="6" t="n">
        <v>3153154</v>
      </c>
    </row>
    <row r="8">
      <c r="A8" s="4" t="inlineStr">
        <is>
          <t>Shares issued for Services (As Restated)</t>
        </is>
      </c>
      <c r="B8" s="4" t="inlineStr">
        <is>
          <t xml:space="preserve"> </t>
        </is>
      </c>
      <c r="D8" s="6" t="n">
        <v>112000</v>
      </c>
      <c r="E8" s="4" t="inlineStr">
        <is>
          <t xml:space="preserve"> </t>
        </is>
      </c>
      <c r="F8" s="6" t="n">
        <v>112000</v>
      </c>
      <c r="G8" s="4" t="inlineStr">
        <is>
          <t xml:space="preserve"> </t>
        </is>
      </c>
      <c r="H8" s="6" t="n">
        <v>112000</v>
      </c>
    </row>
    <row r="9">
      <c r="A9" s="4" t="inlineStr">
        <is>
          <t>Shares issued for Services (As Restated), shares</t>
        </is>
      </c>
      <c r="B9" s="6" t="n">
        <v>360363</v>
      </c>
    </row>
    <row r="10">
      <c r="A10" s="4" t="inlineStr">
        <is>
          <t>Dissolution of Bay Vista</t>
        </is>
      </c>
      <c r="B10" s="4" t="inlineStr">
        <is>
          <t xml:space="preserve"> </t>
        </is>
      </c>
      <c r="C10" s="4" t="inlineStr">
        <is>
          <t xml:space="preserve"> </t>
        </is>
      </c>
      <c r="D10" s="6" t="n">
        <v>-18300</v>
      </c>
      <c r="E10" s="6" t="n">
        <v>1131800</v>
      </c>
      <c r="F10" s="6" t="n">
        <v>1113500</v>
      </c>
      <c r="G10" s="6" t="n">
        <v>-1131800</v>
      </c>
      <c r="H10" s="6" t="n">
        <v>-18300</v>
      </c>
    </row>
    <row r="11">
      <c r="A11" s="4" t="inlineStr">
        <is>
          <t>Net Income (Loss)</t>
        </is>
      </c>
      <c r="B11" s="4" t="inlineStr">
        <is>
          <t xml:space="preserve"> </t>
        </is>
      </c>
      <c r="C11" s="4" t="inlineStr">
        <is>
          <t xml:space="preserve"> </t>
        </is>
      </c>
      <c r="D11" s="4" t="inlineStr">
        <is>
          <t xml:space="preserve"> </t>
        </is>
      </c>
      <c r="E11" s="6" t="n">
        <v>-1390400</v>
      </c>
      <c r="F11" s="6" t="n">
        <v>-1390400</v>
      </c>
      <c r="G11" s="6" t="n">
        <v>31500</v>
      </c>
      <c r="H11" s="6" t="n">
        <v>-1358900</v>
      </c>
    </row>
    <row r="12">
      <c r="A12" s="4" t="inlineStr">
        <is>
          <t>Balance at Dec. 31, 2018</t>
        </is>
      </c>
      <c r="B12" s="5" t="n">
        <v>670900</v>
      </c>
      <c r="C12" s="4" t="inlineStr">
        <is>
          <t xml:space="preserve"> </t>
        </is>
      </c>
      <c r="D12" s="6" t="n">
        <v>112000</v>
      </c>
      <c r="E12" s="6" t="n">
        <v>-577600</v>
      </c>
      <c r="F12" s="6" t="n">
        <v>205300</v>
      </c>
      <c r="G12" s="6" t="n">
        <v>-789400</v>
      </c>
      <c r="H12" s="6" t="n">
        <v>-584100</v>
      </c>
    </row>
    <row r="13">
      <c r="A13" s="4" t="inlineStr">
        <is>
          <t>Balance, shares at Dec. 31, 2018</t>
        </is>
      </c>
      <c r="B13" s="6" t="n">
        <v>3513517</v>
      </c>
      <c r="C13" s="4" t="inlineStr">
        <is>
          <t xml:space="preserve"> </t>
        </is>
      </c>
    </row>
    <row r="14">
      <c r="A14" s="4" t="inlineStr">
        <is>
          <t>Distributions</t>
        </is>
      </c>
      <c r="B14" s="4" t="inlineStr">
        <is>
          <t xml:space="preserve"> </t>
        </is>
      </c>
      <c r="D14" s="4" t="inlineStr">
        <is>
          <t xml:space="preserve"> </t>
        </is>
      </c>
      <c r="E14" s="6" t="n">
        <v>-535500</v>
      </c>
      <c r="F14" s="6" t="n">
        <v>-535500</v>
      </c>
      <c r="G14" s="6" t="n">
        <v>-100000</v>
      </c>
      <c r="H14" s="6" t="n">
        <v>-635500</v>
      </c>
    </row>
    <row r="15">
      <c r="A15" s="4" t="inlineStr">
        <is>
          <t>Stock Compensation Expense</t>
        </is>
      </c>
      <c r="B15" s="4" t="inlineStr">
        <is>
          <t xml:space="preserve"> </t>
        </is>
      </c>
      <c r="D15" s="6" t="n">
        <v>3000</v>
      </c>
      <c r="E15" s="4" t="inlineStr">
        <is>
          <t xml:space="preserve"> </t>
        </is>
      </c>
      <c r="F15" s="6" t="n">
        <v>3000</v>
      </c>
      <c r="G15" s="4" t="inlineStr">
        <is>
          <t xml:space="preserve"> </t>
        </is>
      </c>
      <c r="H15" s="6" t="n">
        <v>3000</v>
      </c>
    </row>
    <row r="16">
      <c r="A16" s="4" t="inlineStr">
        <is>
          <t>Net Income (Loss)</t>
        </is>
      </c>
      <c r="B16" s="4" t="inlineStr">
        <is>
          <t xml:space="preserve"> </t>
        </is>
      </c>
      <c r="D16" s="4" t="inlineStr">
        <is>
          <t xml:space="preserve"> </t>
        </is>
      </c>
      <c r="E16" s="6" t="n">
        <v>-795700</v>
      </c>
      <c r="F16" s="6" t="n">
        <v>-795700</v>
      </c>
      <c r="G16" s="6" t="n">
        <v>52000</v>
      </c>
      <c r="H16" s="6" t="n">
        <v>-743700</v>
      </c>
    </row>
    <row r="17">
      <c r="A17" s="4" t="inlineStr">
        <is>
          <t>Balance at Mar. 31, 2019</t>
        </is>
      </c>
      <c r="B17" s="5" t="n">
        <v>670900</v>
      </c>
      <c r="D17" s="6" t="n">
        <v>115000</v>
      </c>
      <c r="E17" s="6" t="n">
        <v>-1908800</v>
      </c>
      <c r="F17" s="6" t="n">
        <v>-1122900</v>
      </c>
      <c r="G17" s="6" t="n">
        <v>-837400</v>
      </c>
      <c r="H17" s="6" t="n">
        <v>-1960300</v>
      </c>
    </row>
    <row r="18">
      <c r="A18" s="4" t="inlineStr">
        <is>
          <t>Balance, shares at Mar. 31, 2019</t>
        </is>
      </c>
      <c r="B18" s="6" t="n">
        <v>3513517</v>
      </c>
    </row>
    <row r="19">
      <c r="A19" s="4" t="inlineStr">
        <is>
          <t>Balance at Dec. 31, 2018</t>
        </is>
      </c>
      <c r="B19" s="5" t="n">
        <v>670900</v>
      </c>
      <c r="C19" s="4" t="inlineStr">
        <is>
          <t xml:space="preserve"> </t>
        </is>
      </c>
      <c r="D19" s="6" t="n">
        <v>112000</v>
      </c>
      <c r="E19" s="6" t="n">
        <v>-577600</v>
      </c>
      <c r="F19" s="6" t="n">
        <v>205300</v>
      </c>
      <c r="G19" s="6" t="n">
        <v>-789400</v>
      </c>
      <c r="H19" s="6" t="n">
        <v>-584100</v>
      </c>
    </row>
    <row r="20">
      <c r="A20" s="4" t="inlineStr">
        <is>
          <t>Balance, shares at Dec. 31, 2018</t>
        </is>
      </c>
      <c r="B20" s="6" t="n">
        <v>3513517</v>
      </c>
      <c r="C20" s="4" t="inlineStr">
        <is>
          <t xml:space="preserve"> </t>
        </is>
      </c>
    </row>
    <row r="21">
      <c r="A21" s="4" t="inlineStr">
        <is>
          <t>Net Income (Loss)</t>
        </is>
      </c>
      <c r="H21" s="6" t="n">
        <v>-1659700</v>
      </c>
    </row>
    <row r="22">
      <c r="A22" s="4" t="inlineStr">
        <is>
          <t>Balance at Sep. 30, 2019</t>
        </is>
      </c>
      <c r="B22" s="5" t="n">
        <v>670900</v>
      </c>
      <c r="D22" s="6" t="n">
        <v>116300</v>
      </c>
      <c r="E22" s="6" t="n">
        <v>-2776700</v>
      </c>
      <c r="F22" s="6" t="n">
        <v>-1989500</v>
      </c>
      <c r="G22" s="6" t="n">
        <v>-1073700</v>
      </c>
      <c r="H22" s="6" t="n">
        <v>-3063200</v>
      </c>
    </row>
    <row r="23">
      <c r="A23" s="4" t="inlineStr">
        <is>
          <t>Balance, shares at Sep. 30, 2019</t>
        </is>
      </c>
      <c r="B23" s="6" t="n">
        <v>3513517</v>
      </c>
    </row>
    <row r="24">
      <c r="A24" s="4" t="inlineStr">
        <is>
          <t>Balance at Dec. 31, 2018</t>
        </is>
      </c>
      <c r="B24" s="5" t="n">
        <v>670900</v>
      </c>
      <c r="C24" s="4" t="inlineStr">
        <is>
          <t xml:space="preserve"> </t>
        </is>
      </c>
      <c r="D24" s="6" t="n">
        <v>112000</v>
      </c>
      <c r="E24" s="6" t="n">
        <v>-577600</v>
      </c>
      <c r="F24" s="6" t="n">
        <v>205300</v>
      </c>
      <c r="G24" s="6" t="n">
        <v>-789400</v>
      </c>
      <c r="H24" s="6" t="n">
        <v>-584100</v>
      </c>
    </row>
    <row r="25">
      <c r="A25" s="4" t="inlineStr">
        <is>
          <t>Balance, shares at Dec. 31, 2018</t>
        </is>
      </c>
      <c r="B25" s="6" t="n">
        <v>3513517</v>
      </c>
      <c r="C25" s="4" t="inlineStr">
        <is>
          <t xml:space="preserve"> </t>
        </is>
      </c>
    </row>
    <row r="26">
      <c r="A26" s="4" t="inlineStr">
        <is>
          <t>Distributions</t>
        </is>
      </c>
      <c r="B26" s="4" t="inlineStr">
        <is>
          <t xml:space="preserve"> </t>
        </is>
      </c>
      <c r="C26" s="4" t="inlineStr">
        <is>
          <t xml:space="preserve"> </t>
        </is>
      </c>
      <c r="D26" s="4" t="inlineStr">
        <is>
          <t xml:space="preserve"> </t>
        </is>
      </c>
      <c r="E26" s="6" t="n">
        <v>-116800</v>
      </c>
      <c r="F26" s="6" t="n">
        <v>-116800</v>
      </c>
      <c r="G26" s="6" t="n">
        <v>-232600</v>
      </c>
      <c r="H26" s="6" t="n">
        <v>-349400</v>
      </c>
    </row>
    <row r="27">
      <c r="A27" s="4" t="inlineStr">
        <is>
          <t>Stock Compensation Expense</t>
        </is>
      </c>
      <c r="B27" s="4" t="inlineStr">
        <is>
          <t xml:space="preserve"> </t>
        </is>
      </c>
      <c r="C27" s="4" t="inlineStr">
        <is>
          <t xml:space="preserve"> </t>
        </is>
      </c>
      <c r="D27" s="6" t="n">
        <v>5500</v>
      </c>
      <c r="E27" s="4" t="inlineStr">
        <is>
          <t xml:space="preserve"> </t>
        </is>
      </c>
      <c r="F27" s="6" t="n">
        <v>5500</v>
      </c>
      <c r="G27" s="4" t="inlineStr">
        <is>
          <t xml:space="preserve"> </t>
        </is>
      </c>
      <c r="H27" s="6" t="n">
        <v>5500</v>
      </c>
    </row>
    <row r="28">
      <c r="A28" s="4" t="inlineStr">
        <is>
          <t>Issuance of Warrants</t>
        </is>
      </c>
      <c r="D28" s="6" t="n">
        <v>1600</v>
      </c>
      <c r="E28" s="4" t="inlineStr">
        <is>
          <t xml:space="preserve"> </t>
        </is>
      </c>
      <c r="F28" s="6" t="n">
        <v>1600</v>
      </c>
      <c r="G28" s="4" t="inlineStr">
        <is>
          <t xml:space="preserve"> </t>
        </is>
      </c>
      <c r="H28" s="6" t="n">
        <v>1600</v>
      </c>
    </row>
    <row r="29">
      <c r="A29" s="4" t="inlineStr">
        <is>
          <t>Transfer of land to Owner</t>
        </is>
      </c>
      <c r="B29" s="4" t="inlineStr">
        <is>
          <t xml:space="preserve"> </t>
        </is>
      </c>
      <c r="C29" s="4" t="inlineStr">
        <is>
          <t xml:space="preserve"> </t>
        </is>
      </c>
      <c r="D29" s="4" t="inlineStr">
        <is>
          <t xml:space="preserve"> </t>
        </is>
      </c>
      <c r="E29" s="6" t="n">
        <v>-495500</v>
      </c>
      <c r="F29" s="6" t="n">
        <v>-495500</v>
      </c>
      <c r="G29" s="4" t="inlineStr">
        <is>
          <t xml:space="preserve"> </t>
        </is>
      </c>
      <c r="H29" s="6" t="n">
        <v>-495500</v>
      </c>
    </row>
    <row r="30">
      <c r="A30" s="4" t="inlineStr">
        <is>
          <t>Net Income (Loss)</t>
        </is>
      </c>
      <c r="B30" s="4" t="inlineStr">
        <is>
          <t xml:space="preserve"> </t>
        </is>
      </c>
      <c r="C30" s="4" t="inlineStr">
        <is>
          <t xml:space="preserve"> </t>
        </is>
      </c>
      <c r="D30" s="4" t="inlineStr">
        <is>
          <t xml:space="preserve"> </t>
        </is>
      </c>
      <c r="E30" s="6" t="n">
        <v>235600</v>
      </c>
      <c r="F30" s="6" t="n">
        <v>235600</v>
      </c>
      <c r="G30" s="6" t="n">
        <v>-38600</v>
      </c>
      <c r="H30" s="6" t="n">
        <v>197000</v>
      </c>
    </row>
    <row r="31">
      <c r="A31" s="4" t="inlineStr">
        <is>
          <t>Balance at Dec. 31, 2019</t>
        </is>
      </c>
      <c r="B31" s="5" t="n">
        <v>670900</v>
      </c>
      <c r="C31" s="4" t="inlineStr">
        <is>
          <t xml:space="preserve"> </t>
        </is>
      </c>
      <c r="D31" s="6" t="n">
        <v>119100</v>
      </c>
      <c r="E31" s="6" t="n">
        <v>-954300</v>
      </c>
      <c r="F31" s="6" t="n">
        <v>-164300</v>
      </c>
      <c r="G31" s="6" t="n">
        <v>-1060600</v>
      </c>
      <c r="H31" s="6" t="n">
        <v>-1224900</v>
      </c>
    </row>
    <row r="32">
      <c r="A32" s="4" t="inlineStr">
        <is>
          <t>Balance, shares at Dec. 31, 2019</t>
        </is>
      </c>
      <c r="B32" s="6" t="n">
        <v>3513517</v>
      </c>
      <c r="C32" s="4" t="inlineStr">
        <is>
          <t xml:space="preserve"> </t>
        </is>
      </c>
    </row>
    <row r="33">
      <c r="A33" s="4" t="inlineStr">
        <is>
          <t>Balance at Mar. 31, 2019</t>
        </is>
      </c>
      <c r="B33" s="5" t="n">
        <v>670900</v>
      </c>
      <c r="D33" s="6" t="n">
        <v>115000</v>
      </c>
      <c r="E33" s="6" t="n">
        <v>-1908800</v>
      </c>
      <c r="F33" s="6" t="n">
        <v>-1122900</v>
      </c>
      <c r="G33" s="6" t="n">
        <v>-837400</v>
      </c>
      <c r="H33" s="6" t="n">
        <v>-1960300</v>
      </c>
    </row>
    <row r="34">
      <c r="A34" s="4" t="inlineStr">
        <is>
          <t>Balance, shares at Mar. 31, 2019</t>
        </is>
      </c>
      <c r="B34" s="6" t="n">
        <v>3513517</v>
      </c>
    </row>
    <row r="35">
      <c r="A35" s="4" t="inlineStr">
        <is>
          <t>Distributions</t>
        </is>
      </c>
      <c r="B35" s="4" t="inlineStr">
        <is>
          <t xml:space="preserve"> </t>
        </is>
      </c>
      <c r="D35" s="4" t="inlineStr">
        <is>
          <t xml:space="preserve"> </t>
        </is>
      </c>
      <c r="E35" s="6" t="n">
        <v>-55600</v>
      </c>
      <c r="F35" s="6" t="n">
        <v>-55600</v>
      </c>
      <c r="H35" s="6" t="n">
        <v>-55600</v>
      </c>
    </row>
    <row r="36">
      <c r="A36" s="4" t="inlineStr">
        <is>
          <t>Stock Compensation Expense</t>
        </is>
      </c>
      <c r="B36" s="4" t="inlineStr">
        <is>
          <t xml:space="preserve"> </t>
        </is>
      </c>
      <c r="D36" s="6" t="n">
        <v>500</v>
      </c>
      <c r="E36" s="4" t="inlineStr">
        <is>
          <t xml:space="preserve"> </t>
        </is>
      </c>
      <c r="F36" s="6" t="n">
        <v>500</v>
      </c>
      <c r="G36" s="4" t="inlineStr">
        <is>
          <t xml:space="preserve"> </t>
        </is>
      </c>
      <c r="H36" s="6" t="n">
        <v>500</v>
      </c>
    </row>
    <row r="37">
      <c r="A37" s="4" t="inlineStr">
        <is>
          <t>Net Income (Loss)</t>
        </is>
      </c>
      <c r="B37" s="4" t="inlineStr">
        <is>
          <t xml:space="preserve"> </t>
        </is>
      </c>
      <c r="D37" s="4" t="inlineStr">
        <is>
          <t xml:space="preserve"> </t>
        </is>
      </c>
      <c r="E37" s="6" t="n">
        <v>-318900</v>
      </c>
      <c r="F37" s="6" t="n">
        <v>-318900</v>
      </c>
      <c r="G37" s="6" t="n">
        <v>-800</v>
      </c>
      <c r="H37" s="6" t="n">
        <v>-319700</v>
      </c>
    </row>
    <row r="38">
      <c r="A38" s="4" t="inlineStr">
        <is>
          <t>Balance at Jun. 30, 2019</t>
        </is>
      </c>
      <c r="B38" s="5" t="n">
        <v>670900</v>
      </c>
      <c r="D38" s="6" t="n">
        <v>115500</v>
      </c>
      <c r="E38" s="6" t="n">
        <v>-2283300</v>
      </c>
      <c r="F38" s="6" t="n">
        <v>-1496900</v>
      </c>
      <c r="G38" s="6" t="n">
        <v>-838200</v>
      </c>
      <c r="H38" s="6" t="n">
        <v>-2335100</v>
      </c>
    </row>
    <row r="39">
      <c r="A39" s="4" t="inlineStr">
        <is>
          <t>Balance, shares at Jun. 30, 2019</t>
        </is>
      </c>
      <c r="B39" s="6" t="n">
        <v>3513517</v>
      </c>
    </row>
    <row r="40">
      <c r="A40" s="4" t="inlineStr">
        <is>
          <t>Distributions</t>
        </is>
      </c>
      <c r="B40" s="4" t="inlineStr">
        <is>
          <t xml:space="preserve"> </t>
        </is>
      </c>
      <c r="D40" s="4" t="inlineStr">
        <is>
          <t xml:space="preserve"> </t>
        </is>
      </c>
      <c r="E40" s="4" t="inlineStr">
        <is>
          <t xml:space="preserve"> </t>
        </is>
      </c>
      <c r="F40" s="4" t="inlineStr">
        <is>
          <t xml:space="preserve"> </t>
        </is>
      </c>
      <c r="G40" s="6" t="n">
        <v>-132600</v>
      </c>
      <c r="H40" s="6" t="n">
        <v>-132600</v>
      </c>
    </row>
    <row r="41">
      <c r="A41" s="4" t="inlineStr">
        <is>
          <t>Stock Compensation Expense</t>
        </is>
      </c>
      <c r="B41" s="4" t="inlineStr">
        <is>
          <t xml:space="preserve"> </t>
        </is>
      </c>
      <c r="D41" s="6" t="n">
        <v>800</v>
      </c>
      <c r="E41" s="4" t="inlineStr">
        <is>
          <t xml:space="preserve"> </t>
        </is>
      </c>
      <c r="F41" s="6" t="n">
        <v>800</v>
      </c>
      <c r="G41" s="4" t="inlineStr">
        <is>
          <t xml:space="preserve"> </t>
        </is>
      </c>
      <c r="H41" s="6" t="n">
        <v>800</v>
      </c>
    </row>
    <row r="42">
      <c r="A42" s="4" t="inlineStr">
        <is>
          <t>Net Income (Loss)</t>
        </is>
      </c>
      <c r="B42" s="4" t="inlineStr">
        <is>
          <t xml:space="preserve"> </t>
        </is>
      </c>
      <c r="D42" s="4" t="inlineStr">
        <is>
          <t xml:space="preserve"> </t>
        </is>
      </c>
      <c r="E42" s="6" t="n">
        <v>-493400</v>
      </c>
      <c r="F42" s="6" t="n">
        <v>-493400</v>
      </c>
      <c r="G42" s="6" t="n">
        <v>-102900</v>
      </c>
      <c r="H42" s="6" t="n">
        <v>-596300</v>
      </c>
    </row>
    <row r="43">
      <c r="A43" s="4" t="inlineStr">
        <is>
          <t>Balance at Sep. 30, 2019</t>
        </is>
      </c>
      <c r="B43" s="5" t="n">
        <v>670900</v>
      </c>
      <c r="D43" s="6" t="n">
        <v>116300</v>
      </c>
      <c r="E43" s="6" t="n">
        <v>-2776700</v>
      </c>
      <c r="F43" s="6" t="n">
        <v>-1989500</v>
      </c>
      <c r="G43" s="6" t="n">
        <v>-1073700</v>
      </c>
      <c r="H43" s="6" t="n">
        <v>-3063200</v>
      </c>
    </row>
    <row r="44">
      <c r="A44" s="4" t="inlineStr">
        <is>
          <t>Balance, shares at Sep. 30, 2019</t>
        </is>
      </c>
      <c r="B44" s="6" t="n">
        <v>3513517</v>
      </c>
    </row>
    <row r="45">
      <c r="A45" s="4" t="inlineStr">
        <is>
          <t>Balance at Dec. 31, 2019</t>
        </is>
      </c>
      <c r="B45" s="5" t="n">
        <v>670900</v>
      </c>
      <c r="C45" s="4" t="inlineStr">
        <is>
          <t xml:space="preserve"> </t>
        </is>
      </c>
      <c r="D45" s="6" t="n">
        <v>119100</v>
      </c>
      <c r="E45" s="6" t="n">
        <v>-954300</v>
      </c>
      <c r="F45" s="6" t="n">
        <v>-164300</v>
      </c>
      <c r="G45" s="6" t="n">
        <v>-1060600</v>
      </c>
      <c r="H45" s="6" t="n">
        <v>-1224900</v>
      </c>
    </row>
    <row r="46">
      <c r="A46" s="4" t="inlineStr">
        <is>
          <t>Balance, shares at Dec. 31, 2019</t>
        </is>
      </c>
      <c r="B46" s="6" t="n">
        <v>3513517</v>
      </c>
      <c r="C46" s="4" t="inlineStr">
        <is>
          <t xml:space="preserve"> </t>
        </is>
      </c>
    </row>
    <row r="47">
      <c r="A47" s="4" t="inlineStr">
        <is>
          <t>Net Income (Loss)</t>
        </is>
      </c>
      <c r="B47" s="4" t="inlineStr">
        <is>
          <t xml:space="preserve"> </t>
        </is>
      </c>
      <c r="D47" s="4" t="inlineStr">
        <is>
          <t xml:space="preserve"> </t>
        </is>
      </c>
      <c r="E47" s="6" t="n">
        <v>-752000</v>
      </c>
      <c r="F47" s="6" t="n">
        <v>-752000</v>
      </c>
      <c r="G47" s="6" t="n">
        <v>-221900</v>
      </c>
      <c r="H47" s="6" t="n">
        <v>-973900</v>
      </c>
    </row>
    <row r="48">
      <c r="A48" s="4" t="inlineStr">
        <is>
          <t>Balance at Mar. 31, 2020</t>
        </is>
      </c>
      <c r="B48" s="5" t="n">
        <v>670900</v>
      </c>
      <c r="D48" s="6" t="n">
        <v>119100</v>
      </c>
      <c r="E48" s="6" t="n">
        <v>-1706300</v>
      </c>
      <c r="F48" s="6" t="n">
        <v>-916300</v>
      </c>
      <c r="G48" s="6" t="n">
        <v>-1282500</v>
      </c>
      <c r="H48" s="6" t="n">
        <v>-2198800</v>
      </c>
    </row>
    <row r="49">
      <c r="A49" s="4" t="inlineStr">
        <is>
          <t>Balance, shares at Mar. 31, 2020</t>
        </is>
      </c>
      <c r="B49" s="6" t="n">
        <v>3513517</v>
      </c>
    </row>
    <row r="50">
      <c r="A50" s="4" t="inlineStr">
        <is>
          <t>Balance at Dec. 31, 2019</t>
        </is>
      </c>
      <c r="B50" s="5" t="n">
        <v>670900</v>
      </c>
      <c r="C50" s="4" t="inlineStr">
        <is>
          <t xml:space="preserve"> </t>
        </is>
      </c>
      <c r="D50" s="6" t="n">
        <v>119100</v>
      </c>
      <c r="E50" s="6" t="n">
        <v>-954300</v>
      </c>
      <c r="F50" s="6" t="n">
        <v>-164300</v>
      </c>
      <c r="G50" s="6" t="n">
        <v>-1060600</v>
      </c>
      <c r="H50" s="6" t="n">
        <v>-1224900</v>
      </c>
    </row>
    <row r="51">
      <c r="A51" s="4" t="inlineStr">
        <is>
          <t>Balance, shares at Dec. 31, 2019</t>
        </is>
      </c>
      <c r="B51" s="6" t="n">
        <v>3513517</v>
      </c>
      <c r="C51" s="4" t="inlineStr">
        <is>
          <t xml:space="preserve"> </t>
        </is>
      </c>
    </row>
    <row r="52">
      <c r="A52" s="4" t="inlineStr">
        <is>
          <t>Net Income (Loss)</t>
        </is>
      </c>
      <c r="H52" s="6" t="n">
        <v>-1848300</v>
      </c>
    </row>
    <row r="53">
      <c r="A53" s="4" t="inlineStr">
        <is>
          <t>Balance at Sep. 30, 2020</t>
        </is>
      </c>
      <c r="B53" s="5" t="n">
        <v>11957000</v>
      </c>
      <c r="D53" s="6" t="n">
        <v>130100</v>
      </c>
      <c r="E53" s="6" t="n">
        <v>-2574500</v>
      </c>
      <c r="F53" s="6" t="n">
        <v>9512600</v>
      </c>
      <c r="G53" s="6" t="n">
        <v>-1288700</v>
      </c>
      <c r="H53" s="6" t="n">
        <v>8223900</v>
      </c>
    </row>
    <row r="54">
      <c r="A54" s="4" t="inlineStr">
        <is>
          <t>Balance, shares at Sep. 30, 2020</t>
        </is>
      </c>
      <c r="B54" s="6" t="n">
        <v>5628048</v>
      </c>
    </row>
    <row r="55">
      <c r="A55" s="4" t="inlineStr">
        <is>
          <t>Balance at Mar. 31, 2020</t>
        </is>
      </c>
      <c r="B55" s="5" t="n">
        <v>670900</v>
      </c>
      <c r="D55" s="6" t="n">
        <v>119100</v>
      </c>
      <c r="E55" s="6" t="n">
        <v>-1706300</v>
      </c>
      <c r="F55" s="6" t="n">
        <v>-916300</v>
      </c>
      <c r="G55" s="6" t="n">
        <v>-1282500</v>
      </c>
      <c r="H55" s="6" t="n">
        <v>-2198800</v>
      </c>
    </row>
    <row r="56">
      <c r="A56" s="4" t="inlineStr">
        <is>
          <t>Balance, shares at Mar. 31, 2020</t>
        </is>
      </c>
      <c r="B56" s="6" t="n">
        <v>3513517</v>
      </c>
    </row>
    <row r="57">
      <c r="A57" s="4" t="inlineStr">
        <is>
          <t>Stock Compensation Expense</t>
        </is>
      </c>
      <c r="B57" s="4" t="inlineStr">
        <is>
          <t xml:space="preserve"> </t>
        </is>
      </c>
      <c r="D57" s="6" t="n">
        <v>1100</v>
      </c>
      <c r="E57" s="4" t="inlineStr">
        <is>
          <t xml:space="preserve"> </t>
        </is>
      </c>
      <c r="F57" s="6" t="n">
        <v>1100</v>
      </c>
      <c r="G57" s="4" t="inlineStr">
        <is>
          <t xml:space="preserve"> </t>
        </is>
      </c>
      <c r="H57" s="6" t="n">
        <v>1100</v>
      </c>
    </row>
    <row r="58">
      <c r="A58" s="4" t="inlineStr">
        <is>
          <t>Net Income (Loss)</t>
        </is>
      </c>
      <c r="B58" s="4" t="inlineStr">
        <is>
          <t xml:space="preserve"> </t>
        </is>
      </c>
      <c r="D58" s="4" t="inlineStr">
        <is>
          <t xml:space="preserve"> </t>
        </is>
      </c>
      <c r="E58" s="6" t="n">
        <v>-431100</v>
      </c>
      <c r="F58" s="6" t="n">
        <v>-431100</v>
      </c>
      <c r="G58" s="6" t="n">
        <v>-3000</v>
      </c>
      <c r="H58" s="6" t="n">
        <v>-434100</v>
      </c>
    </row>
    <row r="59">
      <c r="A59" s="4" t="inlineStr">
        <is>
          <t>Balance at Jun. 30, 2020</t>
        </is>
      </c>
      <c r="B59" s="5" t="n">
        <v>670900</v>
      </c>
      <c r="D59" s="6" t="n">
        <v>120200</v>
      </c>
      <c r="E59" s="6" t="n">
        <v>-2137400</v>
      </c>
      <c r="F59" s="6" t="n">
        <v>-1346300</v>
      </c>
      <c r="G59" s="6" t="n">
        <v>-1285500</v>
      </c>
      <c r="H59" s="6" t="n">
        <v>-2631800</v>
      </c>
    </row>
    <row r="60">
      <c r="A60" s="4" t="inlineStr">
        <is>
          <t>Balance, shares at Jun. 30, 2020</t>
        </is>
      </c>
      <c r="B60" s="6" t="n">
        <v>3513517</v>
      </c>
    </row>
    <row r="61">
      <c r="A61" s="4" t="inlineStr">
        <is>
          <t>Net proceeds from issuance of common stock</t>
        </is>
      </c>
      <c r="B61" s="5" t="n">
        <v>10789100</v>
      </c>
      <c r="D61" s="4" t="inlineStr">
        <is>
          <t xml:space="preserve"> </t>
        </is>
      </c>
      <c r="E61" s="4" t="inlineStr">
        <is>
          <t xml:space="preserve"> </t>
        </is>
      </c>
      <c r="F61" s="6" t="n">
        <v>10789100</v>
      </c>
      <c r="G61" s="4" t="inlineStr">
        <is>
          <t xml:space="preserve"> </t>
        </is>
      </c>
      <c r="H61" s="6" t="n">
        <v>10789100</v>
      </c>
    </row>
    <row r="62">
      <c r="A62" s="4" t="inlineStr">
        <is>
          <t>Net proceeds from issuance of common stock, shares</t>
        </is>
      </c>
      <c r="B62" s="6" t="n">
        <v>2031705</v>
      </c>
    </row>
    <row r="63">
      <c r="A63" s="4" t="inlineStr">
        <is>
          <t>Conversion of related party debt to common stock</t>
        </is>
      </c>
      <c r="B63" s="5" t="n">
        <v>497000</v>
      </c>
      <c r="D63" s="4" t="inlineStr">
        <is>
          <t xml:space="preserve"> </t>
        </is>
      </c>
      <c r="E63" s="4" t="inlineStr">
        <is>
          <t xml:space="preserve"> </t>
        </is>
      </c>
      <c r="F63" s="6" t="n">
        <v>497000</v>
      </c>
      <c r="G63" s="4" t="inlineStr">
        <is>
          <t xml:space="preserve"> </t>
        </is>
      </c>
      <c r="H63" s="6" t="n">
        <v>497000</v>
      </c>
    </row>
    <row r="64">
      <c r="A64" s="4" t="inlineStr">
        <is>
          <t>Conversion of related party debt to common stock, shares</t>
        </is>
      </c>
      <c r="B64" s="6" t="n">
        <v>82826</v>
      </c>
    </row>
    <row r="65">
      <c r="A65" s="4" t="inlineStr">
        <is>
          <t>Stock Compensation Expense</t>
        </is>
      </c>
      <c r="B65" s="4" t="inlineStr">
        <is>
          <t xml:space="preserve"> </t>
        </is>
      </c>
      <c r="D65" s="6" t="n">
        <v>9900</v>
      </c>
      <c r="E65" s="4" t="inlineStr">
        <is>
          <t xml:space="preserve"> </t>
        </is>
      </c>
      <c r="F65" s="6" t="n">
        <v>9900</v>
      </c>
      <c r="G65" s="4" t="inlineStr">
        <is>
          <t xml:space="preserve"> </t>
        </is>
      </c>
      <c r="H65" s="6" t="n">
        <v>9900</v>
      </c>
    </row>
    <row r="66">
      <c r="A66" s="4" t="inlineStr">
        <is>
          <t>Net Income (Loss)</t>
        </is>
      </c>
      <c r="B66" s="4" t="inlineStr">
        <is>
          <t xml:space="preserve"> </t>
        </is>
      </c>
      <c r="D66" s="4" t="inlineStr">
        <is>
          <t xml:space="preserve"> </t>
        </is>
      </c>
      <c r="E66" s="6" t="n">
        <v>-437100</v>
      </c>
      <c r="F66" s="6" t="n">
        <v>-437100</v>
      </c>
      <c r="G66" s="6" t="n">
        <v>-3200</v>
      </c>
      <c r="H66" s="6" t="n">
        <v>-440300</v>
      </c>
    </row>
    <row r="67">
      <c r="A67" s="4" t="inlineStr">
        <is>
          <t>Balance at Sep. 30, 2020</t>
        </is>
      </c>
      <c r="B67" s="5" t="n">
        <v>11957000</v>
      </c>
      <c r="D67" s="5" t="n">
        <v>130100</v>
      </c>
      <c r="E67" s="5" t="n">
        <v>-2574500</v>
      </c>
      <c r="F67" s="5" t="n">
        <v>9512600</v>
      </c>
      <c r="G67" s="5" t="n">
        <v>-1288700</v>
      </c>
      <c r="H67" s="5" t="n">
        <v>8223900</v>
      </c>
    </row>
    <row r="68">
      <c r="A68" s="4" t="inlineStr">
        <is>
          <t>Balance, shares at Sep. 30, 2020</t>
        </is>
      </c>
      <c r="B68" s="6" t="n">
        <v>5628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Equipment Loans - Schedule of Equipment Loans (Details) (10-K) - USD ($)</t>
        </is>
      </c>
      <c r="B1" s="2" t="inlineStr">
        <is>
          <t>Sep. 30, 2020</t>
        </is>
      </c>
      <c r="C1" s="2" t="inlineStr">
        <is>
          <t>Dec. 31, 2019</t>
        </is>
      </c>
      <c r="D1" s="2" t="inlineStr">
        <is>
          <t>Dec. 31, 2018</t>
        </is>
      </c>
    </row>
    <row r="2">
      <c r="A2" s="3" t="inlineStr">
        <is>
          <t>Debt Disclosure [Abstract]</t>
        </is>
      </c>
    </row>
    <row r="3">
      <c r="A3" s="4" t="inlineStr">
        <is>
          <t>Equipment Loans</t>
        </is>
      </c>
      <c r="B3" s="5" t="n">
        <v>3191600</v>
      </c>
      <c r="C3" s="5" t="n">
        <v>3476800</v>
      </c>
      <c r="D3" s="5" t="n">
        <v>997400</v>
      </c>
    </row>
    <row r="4">
      <c r="A4" s="4" t="inlineStr">
        <is>
          <t>Book value of collateralized equipment:</t>
        </is>
      </c>
      <c r="B4" s="5" t="n">
        <v>3778600</v>
      </c>
      <c r="C4" s="5" t="n">
        <v>4539900</v>
      </c>
      <c r="D4" s="5" t="n">
        <v>23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pment Loans - Schedule of Equipment Loans (Details) (10-K) (Parenthetical) - Bank [Member] - USD ($)</t>
        </is>
      </c>
      <c r="B1" s="2" t="inlineStr">
        <is>
          <t>9 Months Ended</t>
        </is>
      </c>
      <c r="C1" s="2" t="inlineStr">
        <is>
          <t>12 Months Ended</t>
        </is>
      </c>
    </row>
    <row r="2">
      <c r="B2" s="2" t="inlineStr">
        <is>
          <t>Sep. 30, 2020</t>
        </is>
      </c>
      <c r="C2" s="2" t="inlineStr">
        <is>
          <t>Dec. 31, 2019</t>
        </is>
      </c>
      <c r="D2" s="2" t="inlineStr">
        <is>
          <t>Dec. 30, 2019</t>
        </is>
      </c>
    </row>
    <row r="3">
      <c r="A3" s="4" t="inlineStr">
        <is>
          <t>Debt maturity date, description</t>
        </is>
      </c>
      <c r="B3" s="4" t="inlineStr">
        <is>
          <t>Through 2025</t>
        </is>
      </c>
      <c r="D3" s="4" t="inlineStr">
        <is>
          <t>Through 2023</t>
        </is>
      </c>
    </row>
    <row r="4">
      <c r="A4" s="4" t="inlineStr">
        <is>
          <t>Minimum [Member]</t>
        </is>
      </c>
    </row>
    <row r="5">
      <c r="A5" s="4" t="inlineStr">
        <is>
          <t>Debt interest rate</t>
        </is>
      </c>
      <c r="B5" s="4" t="inlineStr">
        <is>
          <t>5.08%</t>
        </is>
      </c>
      <c r="C5" s="4" t="inlineStr">
        <is>
          <t>3.58%</t>
        </is>
      </c>
    </row>
    <row r="6">
      <c r="A6" s="4" t="inlineStr">
        <is>
          <t>Monthly payments</t>
        </is>
      </c>
      <c r="B6" s="5" t="n">
        <v>428</v>
      </c>
      <c r="C6" s="5" t="n">
        <v>1100</v>
      </c>
    </row>
    <row r="7">
      <c r="A7" s="4" t="inlineStr">
        <is>
          <t>Maximum [Member]</t>
        </is>
      </c>
    </row>
    <row r="8">
      <c r="A8" s="4" t="inlineStr">
        <is>
          <t>Debt interest rate</t>
        </is>
      </c>
      <c r="B8" s="4" t="inlineStr">
        <is>
          <t>14.41%</t>
        </is>
      </c>
      <c r="C8" s="4" t="inlineStr">
        <is>
          <t>14.41%</t>
        </is>
      </c>
    </row>
    <row r="9">
      <c r="A9" s="4" t="inlineStr">
        <is>
          <t>Monthly payments</t>
        </is>
      </c>
      <c r="B9" s="5" t="n">
        <v>10340</v>
      </c>
      <c r="C9" s="5" t="n">
        <v>92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pment Loans - Schedule of Future Equipment Loan Maturities (Details) - USD ($)</t>
        </is>
      </c>
      <c r="B1" s="2" t="inlineStr">
        <is>
          <t>Sep. 30, 2020</t>
        </is>
      </c>
      <c r="C1" s="2" t="inlineStr">
        <is>
          <t>Dec. 31, 2019</t>
        </is>
      </c>
      <c r="D1" s="2" t="inlineStr">
        <is>
          <t>Dec. 31, 2018</t>
        </is>
      </c>
    </row>
    <row r="2">
      <c r="A2" s="3" t="inlineStr">
        <is>
          <t>Debt Disclosure [Abstract]</t>
        </is>
      </c>
    </row>
    <row r="3">
      <c r="A3" s="4" t="inlineStr">
        <is>
          <t>2021</t>
        </is>
      </c>
      <c r="B3" s="5" t="n">
        <v>863600</v>
      </c>
    </row>
    <row r="4">
      <c r="A4" s="4" t="inlineStr">
        <is>
          <t>2022</t>
        </is>
      </c>
      <c r="B4" s="6" t="n">
        <v>911800</v>
      </c>
      <c r="C4" s="5" t="n">
        <v>773700</v>
      </c>
    </row>
    <row r="5">
      <c r="A5" s="4" t="inlineStr">
        <is>
          <t>2023</t>
        </is>
      </c>
      <c r="B5" s="6" t="n">
        <v>774500</v>
      </c>
      <c r="C5" s="6" t="n">
        <v>815500</v>
      </c>
    </row>
    <row r="6">
      <c r="A6" s="4" t="inlineStr">
        <is>
          <t>2024</t>
        </is>
      </c>
      <c r="B6" s="6" t="n">
        <v>568200</v>
      </c>
      <c r="C6" s="6" t="n">
        <v>835800</v>
      </c>
    </row>
    <row r="7">
      <c r="A7" s="4" t="inlineStr">
        <is>
          <t>2025</t>
        </is>
      </c>
      <c r="B7" s="6" t="n">
        <v>73500</v>
      </c>
      <c r="C7" s="6" t="n">
        <v>644800</v>
      </c>
    </row>
    <row r="8">
      <c r="A8" s="4" t="inlineStr">
        <is>
          <t>Equipment Loans</t>
        </is>
      </c>
      <c r="B8" s="5" t="n">
        <v>3191600</v>
      </c>
      <c r="C8" s="5" t="n">
        <v>3476800</v>
      </c>
      <c r="D8" s="5" t="n">
        <v>997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pment Loans - Schedule of Future Equipment Loan Maturities (Details) (10-K) - USD ($)</t>
        </is>
      </c>
      <c r="B1" s="2" t="inlineStr">
        <is>
          <t>Sep. 30, 2020</t>
        </is>
      </c>
      <c r="C1" s="2" t="inlineStr">
        <is>
          <t>Dec. 31, 2019</t>
        </is>
      </c>
      <c r="D1" s="2" t="inlineStr">
        <is>
          <t>Dec. 31, 2018</t>
        </is>
      </c>
    </row>
    <row r="2">
      <c r="A2" s="3" t="inlineStr">
        <is>
          <t>Debt Disclosure [Abstract]</t>
        </is>
      </c>
    </row>
    <row r="3">
      <c r="A3" s="4" t="inlineStr">
        <is>
          <t>2020</t>
        </is>
      </c>
      <c r="B3" s="5" t="n">
        <v>911800</v>
      </c>
      <c r="C3" s="5" t="n">
        <v>773700</v>
      </c>
    </row>
    <row r="4">
      <c r="A4" s="4" t="inlineStr">
        <is>
          <t>2021</t>
        </is>
      </c>
      <c r="B4" s="6" t="n">
        <v>774500</v>
      </c>
      <c r="C4" s="6" t="n">
        <v>815500</v>
      </c>
    </row>
    <row r="5">
      <c r="A5" s="4" t="inlineStr">
        <is>
          <t>2022</t>
        </is>
      </c>
      <c r="B5" s="6" t="n">
        <v>568200</v>
      </c>
      <c r="C5" s="6" t="n">
        <v>835800</v>
      </c>
    </row>
    <row r="6">
      <c r="A6" s="4" t="inlineStr">
        <is>
          <t>2023</t>
        </is>
      </c>
      <c r="B6" s="6" t="n">
        <v>73500</v>
      </c>
      <c r="C6" s="6" t="n">
        <v>644800</v>
      </c>
    </row>
    <row r="7">
      <c r="A7" s="4" t="inlineStr">
        <is>
          <t>2024</t>
        </is>
      </c>
      <c r="C7" s="6" t="n">
        <v>407000</v>
      </c>
    </row>
    <row r="8">
      <c r="A8" s="4" t="inlineStr">
        <is>
          <t>Equipment Loans</t>
        </is>
      </c>
      <c r="B8" s="5" t="n">
        <v>3191600</v>
      </c>
      <c r="C8" s="5" t="n">
        <v>3476800</v>
      </c>
      <c r="D8" s="5" t="n">
        <v>997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Construction Loans (Details Narrative) - USD ($)</t>
        </is>
      </c>
      <c r="B1" s="2" t="inlineStr">
        <is>
          <t>9 Months Ended</t>
        </is>
      </c>
      <c r="C1" s="2" t="inlineStr">
        <is>
          <t>12 Months Ended</t>
        </is>
      </c>
    </row>
    <row r="2">
      <c r="B2" s="2" t="inlineStr">
        <is>
          <t>Sep. 30, 2020</t>
        </is>
      </c>
      <c r="C2" s="2" t="inlineStr">
        <is>
          <t>Dec. 31, 2019</t>
        </is>
      </c>
      <c r="D2" s="2" t="inlineStr">
        <is>
          <t>Dec. 31, 2018</t>
        </is>
      </c>
    </row>
    <row r="3">
      <c r="A3" s="4" t="inlineStr">
        <is>
          <t>Debt instrument face amount</t>
        </is>
      </c>
      <c r="B3" s="5" t="n">
        <v>18477600</v>
      </c>
      <c r="C3" s="5" t="n">
        <v>9647700</v>
      </c>
      <c r="D3" s="5" t="n">
        <v>1656200</v>
      </c>
    </row>
    <row r="4">
      <c r="A4" s="4" t="inlineStr">
        <is>
          <t>Book value of collateralized real estate</t>
        </is>
      </c>
      <c r="B4" s="5" t="n">
        <v>34445200</v>
      </c>
      <c r="C4" s="5" t="n">
        <v>24826700</v>
      </c>
      <c r="D4" s="5" t="n">
        <v>18449900</v>
      </c>
    </row>
    <row r="5">
      <c r="A5" s="4" t="inlineStr">
        <is>
          <t>Construction Loans [Member]</t>
        </is>
      </c>
    </row>
    <row r="6">
      <c r="A6" s="4" t="inlineStr">
        <is>
          <t>Debt instrument term</t>
        </is>
      </c>
      <c r="B6" s="4" t="inlineStr">
        <is>
          <t>1 year</t>
        </is>
      </c>
      <c r="C6" s="4" t="inlineStr">
        <is>
          <t>1 year</t>
        </is>
      </c>
    </row>
    <row r="7">
      <c r="A7" s="4" t="inlineStr">
        <is>
          <t>Construction Loans [Member] | Minimum [Member]</t>
        </is>
      </c>
    </row>
    <row r="8">
      <c r="A8" s="4" t="inlineStr">
        <is>
          <t>Debt instrument interest rate percentage</t>
        </is>
      </c>
      <c r="B8" s="4" t="inlineStr">
        <is>
          <t>8.00%</t>
        </is>
      </c>
      <c r="C8" s="4" t="inlineStr">
        <is>
          <t>6.00%</t>
        </is>
      </c>
    </row>
    <row r="9">
      <c r="A9" s="4" t="inlineStr">
        <is>
          <t>Construction Loans [Member] | Maximum [Member]</t>
        </is>
      </c>
    </row>
    <row r="10">
      <c r="A10" s="4" t="inlineStr">
        <is>
          <t>Debt instrument interest rate percentage</t>
        </is>
      </c>
      <c r="B10" s="4" t="inlineStr">
        <is>
          <t>40.00%</t>
        </is>
      </c>
      <c r="C10" s="4" t="inlineStr">
        <is>
          <t>36.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Construction Loans (Details Narrative) (10-K) - USD ($)</t>
        </is>
      </c>
      <c r="B1" s="2" t="inlineStr">
        <is>
          <t>9 Months Ended</t>
        </is>
      </c>
      <c r="C1" s="2" t="inlineStr">
        <is>
          <t>12 Months Ended</t>
        </is>
      </c>
    </row>
    <row r="2">
      <c r="B2" s="2" t="inlineStr">
        <is>
          <t>Sep. 30, 2020</t>
        </is>
      </c>
      <c r="C2" s="2" t="inlineStr">
        <is>
          <t>Dec. 31, 2019</t>
        </is>
      </c>
      <c r="D2" s="2" t="inlineStr">
        <is>
          <t>Dec. 31, 2018</t>
        </is>
      </c>
    </row>
    <row r="3">
      <c r="A3" s="4" t="inlineStr">
        <is>
          <t>Debt instrument face amount</t>
        </is>
      </c>
      <c r="B3" s="5" t="n">
        <v>18477600</v>
      </c>
      <c r="C3" s="5" t="n">
        <v>9647700</v>
      </c>
      <c r="D3" s="5" t="n">
        <v>1656200</v>
      </c>
    </row>
    <row r="4">
      <c r="A4" s="4" t="inlineStr">
        <is>
          <t>Book value of collateralized real estate</t>
        </is>
      </c>
      <c r="B4" s="5" t="n">
        <v>34445200</v>
      </c>
      <c r="C4" s="6" t="n">
        <v>24826700</v>
      </c>
      <c r="D4" s="6" t="n">
        <v>18449900</v>
      </c>
    </row>
    <row r="5">
      <c r="A5" s="4" t="inlineStr">
        <is>
          <t>Third Party Lenders [Member]</t>
        </is>
      </c>
    </row>
    <row r="6">
      <c r="A6" s="4" t="inlineStr">
        <is>
          <t>Debt instrument face amount</t>
        </is>
      </c>
      <c r="C6" s="5" t="n">
        <v>9499300</v>
      </c>
      <c r="D6" s="5" t="n">
        <v>17172300</v>
      </c>
    </row>
    <row r="7">
      <c r="A7" s="4" t="inlineStr">
        <is>
          <t>Construction Loans [Member]</t>
        </is>
      </c>
    </row>
    <row r="8">
      <c r="A8" s="4" t="inlineStr">
        <is>
          <t>Debt instrument term</t>
        </is>
      </c>
      <c r="B8" s="4" t="inlineStr">
        <is>
          <t>1 year</t>
        </is>
      </c>
      <c r="C8" s="4" t="inlineStr">
        <is>
          <t>1 year</t>
        </is>
      </c>
    </row>
    <row r="9">
      <c r="A9" s="4" t="inlineStr">
        <is>
          <t>Construction Loans [Member] | Minimum [Member]</t>
        </is>
      </c>
    </row>
    <row r="10">
      <c r="A10" s="4" t="inlineStr">
        <is>
          <t>Debt instrument interest rate percentage</t>
        </is>
      </c>
      <c r="B10" s="4" t="inlineStr">
        <is>
          <t>8.00%</t>
        </is>
      </c>
      <c r="C10" s="4" t="inlineStr">
        <is>
          <t>6.00%</t>
        </is>
      </c>
    </row>
    <row r="11">
      <c r="A11" s="4" t="inlineStr">
        <is>
          <t>Construction Loans [Member] | Maximum [Member]</t>
        </is>
      </c>
    </row>
    <row r="12">
      <c r="A12" s="4" t="inlineStr">
        <is>
          <t>Debt instrument interest rate percentage</t>
        </is>
      </c>
      <c r="B12" s="4" t="inlineStr">
        <is>
          <t>40.00%</t>
        </is>
      </c>
      <c r="C12" s="4" t="inlineStr">
        <is>
          <t>36.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14" customWidth="1" min="5" max="5"/>
  </cols>
  <sheetData>
    <row r="1">
      <c r="A1" s="1" t="inlineStr">
        <is>
          <t>Note Payable PPP (Details Narrative) - USD ($)</t>
        </is>
      </c>
      <c r="B1" s="2" t="inlineStr">
        <is>
          <t>Apr. 11, 2020</t>
        </is>
      </c>
      <c r="C1" s="2" t="inlineStr">
        <is>
          <t>Sep. 30, 2020</t>
        </is>
      </c>
      <c r="D1" s="2" t="inlineStr">
        <is>
          <t>Dec. 31, 2019</t>
        </is>
      </c>
      <c r="E1" s="2" t="inlineStr">
        <is>
          <t>Dec. 31, 2018</t>
        </is>
      </c>
    </row>
    <row r="2">
      <c r="A2" s="4" t="inlineStr">
        <is>
          <t>Debt instrument face amount</t>
        </is>
      </c>
      <c r="C2" s="5" t="n">
        <v>18477600</v>
      </c>
      <c r="D2" s="5" t="n">
        <v>9647700</v>
      </c>
      <c r="E2" s="5" t="n">
        <v>1656200</v>
      </c>
    </row>
    <row r="3">
      <c r="A3" s="4" t="inlineStr">
        <is>
          <t>Term Note [Member] | PPP Loan [Member]</t>
        </is>
      </c>
    </row>
    <row r="4">
      <c r="A4" s="4" t="inlineStr">
        <is>
          <t>Debt instrument face amount</t>
        </is>
      </c>
      <c r="B4" s="5" t="n">
        <v>582800</v>
      </c>
      <c r="C4" s="5" t="n">
        <v>582800</v>
      </c>
    </row>
    <row r="5">
      <c r="A5" s="4" t="inlineStr">
        <is>
          <t>Debt interest rate</t>
        </is>
      </c>
      <c r="B5" s="4" t="inlineStr">
        <is>
          <t>1.00%</t>
        </is>
      </c>
    </row>
    <row r="6">
      <c r="A6" s="4" t="inlineStr">
        <is>
          <t>Debt instrument payment terms</t>
        </is>
      </c>
      <c r="B6" s="4" t="inlineStr">
        <is>
          <t>Beginning in November 2020, the Company will make 18 equal monthly payments of principal and interest with the final payment due in April 2022.</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Payable PPP - Schedule of Future Note Payable Loan Maturities (Details) - Term Note [Member] - PPP Loan [Member]</t>
        </is>
      </c>
      <c r="B1" s="2" t="inlineStr">
        <is>
          <t>Sep. 30, 2020USD ($)</t>
        </is>
      </c>
    </row>
    <row r="2">
      <c r="A2" s="4" t="inlineStr">
        <is>
          <t>2021</t>
        </is>
      </c>
      <c r="B2" s="5" t="n">
        <v>256400</v>
      </c>
    </row>
    <row r="3">
      <c r="A3" s="4" t="inlineStr">
        <is>
          <t>2022</t>
        </is>
      </c>
      <c r="B3" s="6" t="n">
        <v>326400</v>
      </c>
    </row>
    <row r="4">
      <c r="A4" s="4" t="inlineStr">
        <is>
          <t>Note Payable</t>
        </is>
      </c>
      <c r="B4" s="5" t="n">
        <v>582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Defined Contribution Plan (Details Narrative)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401 (k) [Member]</t>
        </is>
      </c>
    </row>
    <row r="4">
      <c r="A4" s="4" t="inlineStr">
        <is>
          <t>Employer contribution to defined contribution plan</t>
        </is>
      </c>
      <c r="B4" s="5" t="n">
        <v>0</v>
      </c>
      <c r="C4" s="5" t="n">
        <v>0</v>
      </c>
      <c r="D4" s="5" t="n">
        <v>29800</v>
      </c>
      <c r="E4" s="5" t="n">
        <v>87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Defined Contribution Plan (Details Narrative) (10-K)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4" t="inlineStr">
        <is>
          <t>401 (k) [Member]</t>
        </is>
      </c>
    </row>
    <row r="4">
      <c r="A4" s="4" t="inlineStr">
        <is>
          <t>Employer contribution to defined contribution plan</t>
        </is>
      </c>
      <c r="B4" s="5" t="n">
        <v>0</v>
      </c>
      <c r="C4" s="5" t="n">
        <v>0</v>
      </c>
      <c r="D4" s="5" t="n">
        <v>29800</v>
      </c>
      <c r="E4" s="5" t="n">
        <v>8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 and Summary of Significant Accounting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Nature of Operations and Summary of Significant Accounting Policies</t>
        </is>
      </c>
      <c r="B4" s="4" t="inlineStr">
        <is>
          <t>1. NATURE OF OPERATIONS AND SUMMARY OF SIGNIFICANT
ACCOUNTING POLICIES Nature of Operations The Company and its subsidiaries’ principal
business activity involves acquiring raw land and developed lots for the purpose of building and selling single-family and multifamily
dwellings in the Puget Sound region of Washington State. The Company utilizes its heavy equipment resources to develop lots for
the creation of inventory for its residential construction arm and to provide development infrastructure construction on a contract
basis to other home builders. Single-family construction and infrastructure construction contracts vary but are typically less
than one year. On August 1, 2019, the Company changed its
name from Harbor Custom Homes, Inc. to Harbor Custom Development, Inc. The Company became subject to the reporting
requirements of the Securities Exchange Act of 1934, had securities registered for sale to the public pursuant to the Securities
Act of 1933, and started trading on NASDAQ August 28, 2020. Principles of Consolidation The consolidated financial statements include
the following subsidiaries of Harbor Custom Development, Inc. as of the reporting period ending dates as follows (all entities
are formed as Washington LLCs):
Attributable Interest
Names Dates of Formation 9/30/20 12/31/19 9/30/19
Saylor View Estates, LLC March 30, 2014 51 % 51 % 51 %
Harbor Excavation, LLC* July 3, 2017 N/A N/A 90 %
Harbor Materials, LLC July 5, 2018 100 % 100 % 100 %
Belfair Apartments, LLC December 3, 2019 100 % 100 % 100 % * Harbor Excavation, LLC was voluntarily dissolved
with the State of Washington as of June 14, 2019. All intercompany transactions and balances
have been eliminated in consolidation. As of September 30, 2020, and December 31,
2019, the aggregate non-controlling interest was $(1,288,700) and $(1,060,600). Basis of Presentation 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should be read in conjunction with the Company’s consolidated financial statements and notes thereto included in the Company’s
Registration Statement on Form S-1 for the year ended December 31, 2019 filed with the Securities and Exchange Commission on August
25, 2020. The Company assumes that the users of the interim financial information herein have read or have access to the audited
financial statements for the preceding fiscal year and the adequacy of additional disclosure needed for a fair presentation may
be determined in that context. The condensed consolidated balance sheet at December 31, 2019 was derived from the audited financial
statements but does not include all disclosures required by accounting principles generally accepted in the United States of America.
The results of operations for the interim periods presented are not necessarily indicative of results for the year ending December
31, 2020. The Company’s Board of Directors and
Stockholders approved a 1-for-2.22 reverse split of the Company’s common stock, which was effected on April 15, 2020. The
reverse split combined each 2.22 shares of the Company’s outstanding common stock into one share of common stock. No fractional
shares were issued in connection with the reverse split, and any fractional shares resulting from the reverse split were rounded
up to the nearest whole share. All references to common stock, options to purchase common stock, restricted stock, share data,
per share data, and related information, as applicable have been adjusted in the financial statements to reflect the split of the
common stock as if it had occurred at the beginning of the earliest period presented. All numbers in these financial statements are
rounded to the nearest $100. Reclassification Certain prior year amounts have been reclassified
for consistency with the current year presentation. These reclassifications had no effect on the reported results of operations.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and non-qualified stock options stock to eligible employees and outside directors and consultants
of the Company. The Company has reserved 675,676 shares of common stock for issuance under the 2018 Pla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selling, general and administrative expenses in the consolidated statement of operations. For the nine months ended September 30, 2020
and 2019 when computing fair value of share-based payments, the Company has considered the following variables:
September 30, 2020 September 30,
Risk-free interest rate 0.47% - 1.46 % 1.56 %
Exercise Price $2.22 - $7.50 $ 0.18
Expected life of grants 2.99 - 6.00 years 6.53 years
Expected volatility of underlying stock 32.39% - 43.41 % 32.34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until the Company became publicly traded. Now that the Company’s stock is
publicly traded, the value is determined by the trading price at the time of grant. Expected volatility is based on the historical
stock price volatility of comparable companies’ common stock, as the Company’s stock does not have sufficient historical
trading activity. Risk free interest rates were obtained from U.S. Treasury rates for the applicable periods. Earnings (Loss) Per Share Earnings (los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For the Three Months Ended For the Nine Months Ended
September 30, September 30,
2020 2019 2020 2019
Numerator:
Net loss attributable to common stockholders $ (437,100 ) $ (493,400 ) (1,620,200 ) $ (1,608,000 )
Effect of dilutive securities: - - - -
Diluted net loss $ (437,100 ) $ (493,000 ) (1,620,200 ) $ (1,608,000 )
Denominator:
Weighted average common shares outstanding - basic 4,180,054 3,513,517 3,737,318 3,513,517
Dilutive securities (a):
Options - - - -
Warrants - - - -
Weighted average common shares outstanding and assumed conversion – diluted 4,180,054 3,513,517 3,737,318 3,513,517
Basic net loss per common share $ (0.10 ) $ (0.14 ) (0.43 ) $ (0.46 )
Diluted net loss per common share $ (0.10 ) $ (0.14 ) (0.43 ) $ (0.46 )
(a) - Anti-dilutive securities excluded: 164,308 102,690 164,308 102,690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relatively short period to maturity for these instruments. Cash and Cash Equivalents For purposes of the statement of cash flows,
the Company considers all short-term debt securities purchased with a maturity of three months or less to be cash equivalents.
There were no cash equivalents as of September 30, 2020 and December 31, 2019. 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ere $0 and $11,300 as of September 30, 2020 and December 31, 2019. 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203,600 and $450,000 for the three months ended September 30, 2020 and 2019, respectively. The Company capitalized
interest from related party borrowings of $840,000 and $710,200 for the nine months ended September 30, 2020 and 2019, respectively.
The Company capitalized interest from third-party borrowings of $783,100 and $260,200 for the three months ended September 30,
2020 and 2019, respectively. The Company capitalized interest from third-party borrowings of $1,834,000 and $1,098,900 for the
nine months ended September 30, 2020 and 2019,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property being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In addition to the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September 30, 2020 and December 31, 2019,
there was no impairment recognized for any of the projects. 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In accordance with ASC 606, revenue is recognized
when a customer obtains control of promised good or services. The amount of revenue recognized reflects the consideration to which
the Company expects to be entitled to receive in exchange for these goods or services. The provision of ASC 606 includes a five-step
process by which the Company determines revenue recognition, depicting the transfer of goods or services to customers in amounts
reflecting the payment to which the Company expects to be entitled in exchange for those goods or services. ASC 606 requires the Company to apply the following
steps: (1) identify the contract with the customers; (2) identify performance obligations in the contract; (3) determine the transaction
price; (4) allocate the transaction price to the performance obligations in the contract; and (5) recognize revenue when, or as,
the Company satisfies the performance obligations. A detailed breakdown of the five-step process
for the revenue recognition of Real Estate Revenue is as follows: 1. Identify the contract with a customer The Company has signed agreements with home
buyers to purchase a lot with a completed house. 2. Identify the performance obligations
in the contract Performance obligations of the Company include
delivering a developed lot with a completed house to the customer which meets certain specifications outlined in the contrac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Company recognizes revenue when title is
transferred. The Company does not have further performance obligations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and based on the verbal agreement reached. 3. Determine the transaction price The Company has a set price list for receiving
approved fill materials to recycle or provide customers with a combination of said materials.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recognized when the materials have been received or delivered by the Company. Revenues for Real Estate and Construction Materials: Revenues from contracts with customers are
summarized by product category as follows:
For the Three Months Ended For the Nine Months Ended
September 30, September 30,
2020 2019 2020 2019
Real Estate $ 7,704,300 $ 6,616,700 $ 25,625,300 $ 17,485,900
Construction Materials 102,200 167,100 452,000 252,000
Total Revenue $ 7,806,500 $ 6,783,800 $ 26,077,300 $ 17,737,900 Cost of Sales Land acquisition costs are allocated to each
lot based on the size of the lot comparing to the total size of all lots in a project. Development cost and capitalized interest
are allocated to lots sold based on the area method. Costs relating to the handling of recycled
construction materials and converting items into usable construction materials for resale are charged to cost of sales as incurred. Advertising Costs for designing, producing, and communicating
advertising are expensed as incurred. Advertising expense for the three months ended September 30, 2020 and 2019 was $0 and $4,400,
respectively. Advertising expense for the nine months ended September 30, 2020 and 2019 was $8,500 and $6,000, respectively. Leases In February 2016, the FASB issued ASU 2016-02
“ Leases” On January 1, 2019, the Company adopted ASC
842 using the modified retrospective approach and recognized a right of use (“ROU”) asset and related liability in
the condensed consolidated balance sheet in the amount of $474,200 related to the operating lease for office and warehouse space.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and
3. Not record a right of use asset or right of use liability for leases with an asset or liability balance that would be considered immaterial.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Recent Accounting Pronouncements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the right of use asset and liability on the Balance Sheet. On December 18, 2019, the Financial Accounting
Standards Board (FASB) released Accounting Standards Update No. 2019-12, Income taxes (Topic 740) (the Update). The Board issued
this update as part of its initiative to reduce complexity in accounting standards. The Update is effective for fiscal years beginning
after December 15, 2020. The Company is currently evaluating the effect of this standard. 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September 30, 2020 and December 31, 2019,
there were no impairment losses recognized for long-lived assets. Offering Costs associated with a Public
Offering The Company complies with the requirements
of FASB ASC 340-10-S99-1 and SEC Staff Accounting Bulletin (“SAB”) Topic 5A — “ Expenses of Offering.”</t>
        </is>
      </c>
      <c r="C4" s="4" t="inlineStr">
        <is>
          <t>1. NATURE OF OPERATIONS AND SUMMARY OF SIGNIFICANT ACCOUNTING
POLICIES Nature of Operations The Company and its subsidiaries principal
business activity involves acquiring raw land and developed lots for the purpose of building and selling single-family and multifamily
dwellings in the Puget Sound region of Washington State. The Company utilizes its heavy equipment resources to develop lots for
the creation of inventory for its residential construction arm and to provide development infrastructure construction on a contract
basis to other home builders. Single-family construction and infrastructure construction contracts vary but are typically less
than one year. Effective October 1, 2018, the Company converted
from a Washington Limited Liability Company (S-corporation) to a Washington Profit Corporation (C-corporation). On August 1, 2019, the Company changed its
name from Harbor Custom Homes, Inc. to Harbor Custom Development, Inc. Principles of Consolidation The consolidated financial statements include
the following subsidiaries of Harbor Custom Development, Inc. as of the reporting period ending dates as follows (all entities
are formed as Washington LLCs):
Attributable Interest
Names Dates of Formation 2019 2018
Bay Vista Blvd Apartments, LLC* May 15, 2017 N/A 50 %
Saylor View Estates, LLC March 30, 2014 51 % 51 %
Harbor Excavation, LLC** July 3,2017 N/A 90 %
Harbor Materials, LLC July 5, 2018 100 % 100 %
Werner RD Industrial, LLC December 15, 2017 100 % 100 %
Belfair Apartments, LLC December 3,2019 100 % N/A * Bay Vista Blvd Apartments, LLC was closed
as of December 31, 2018 with the IRS and dissolved with the State of Washington as of October 3, 2019. ** Harbor Excavation, LLC was voluntarily dissolved
with the State of Washington as of June 14, 2019. All intercompany transactions and balances
have been eliminated in consolidation. As of December 31, 2019, and December 31, 2018,
the aggregate non-controlling interest was $(1,060,600) and $(789,400) as restated, respectively. Basis of Presentation The Company’s consolidated financial
statements have been prepared in accordance with accounting principles generally accepted in the United States of America (“US
GAAP”). All numbers in these financial statements are
rounded to the nearest $100. Use of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Stock-Based Compensation Effective as of November 19, 2018, the Company’s
Board of Directors and Stockholders approved and adopted the 2018 Incentive and Non-Statutory Stock Option Plan (the “2018
Plan”). The 2018 Plan allows the Administrator (as defined in the 2018 Plan), currently the Board of Directors, to determine
the issuance of incentive stock options, non-qualified stock options and restricted stock to eligible employees and outside directors
and consultants of the Company. The Company has reserved 675,676 shares of common stock for issuance under the 2018 Plan. The Company accounts for stock-based compensation
in accordance with ASC Topic 718, “ Compensation – Stock Compensation” The Company recognizes all forms of share-based
payments, including stock option grants, warrants and restricted stock grants, at their fair value on the grant date, which are
based on the estimated number of awards that are ultimately expected to vest. Share-based payments are valued using a Black-Scholes
option pricing model. Grants of share-based payment awards issued to non-employees for services rendered have been recorded at
the fair value of the share-based payment. Th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based compensation expenses are included in selling,
general and administrative expenses in the consolidated statement of operations. For the years ended December 31, 2019 and 2018
when computing fair value of share-based payments, the Company has considered the following variables:
December 31, 2019 December 31, 2018
Risk-free interest rate 1.56-1.84 % 2.46-2.59 %
Exercise Price $ 0.40 $ 0.40 - $0.44
Expected life of grants 5.0-6.53 years 2.50 – 6.51 years
Expected volatility of underlying stock 31.75-32.89 % 26.9 – 31.49 %
Dividends 0 % 0 % The expected option term is computed using
the “simplified” method as permitted under the provisions of ASC 718-10-S99. The Company uses the simplified method
to calculate expected term of share options and similar instruments as the Company does not have sufficient historical exercise
data to provide a reasonable basis upon which to estimate the expected term. The share price as of the grant date was determined
by an independent third party 409(a) valuation. Expected volatility is based on the historical stock price volatility of comparable
companies’ common stock, as our stock does not have sufficient historical trading activity. Risk free interest rates were
obtained from U.S. Treasury rates for the applicable periods. Earnings (Loss) Per Share Earnings per share (“EPS”) is the
amount of earnings attributable to each share of common stock. For convenience, the term is used to refer to either earnings or
loss per share. EPS is computed pursuant to Section 260-10-45 of the FASB Accounting Standards Codification. Pursuant to ASC Paragraphs
260-10-45-10 through 260-10-45-16, basic EPS shall be computed by dividing income available to common stockholders (the numerator)
by the weighted-average number of common shares outstanding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income from continuing operations (if that
amount appears in the income statement) and also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stock options or warrants. The following table provides a reconciliation
of the numerator and denominator used in computing basic and diluted net income (loss) attributable to common stockholders per
common share.
(As Restated)
December 31, 2019 December 31, 2018
Numerator:
Net income (loss) attributable to common stockholders $ 235,600 $ (1,390,400 )
Effect of dilutive securities: — —
Diluted net income (loss) $ 235,600 $ (1,390,400 )
Denominator:
Weighted average common shares outstanding - basic 3,513,517 3,513,517
Dilutive securities (a):
Options - -
Warrants - -
Weighted average common shares outstanding and assumed conversion – diluted 3,513,517 3,513,517
Basic net income (loss) per common share $ 0.07 $ (0.40 )
Diluted net income (loss) per common share $ 0.07 $ (0.40 )
(a) - Anti-dilutive securities excluded: 139,742 -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 short-term financial instruments approximates fair
value due to relatively short period to maturity for these instruments. Cash and Cash Equivalents For purposes of the statement of cash flows,
the Company considers all short-term debt securities purchased with a maturity of three months or less to be cash equivalents.
There were no cash equivalents as of December 31, 2019 and 2018. Restricted Cash As part of the purchase of a quarry parcel,
the Company received a mining permit which is not currently utilized. As part of the transfer process, the Washington State Department
of Natural Resources required a bond or cash equivalent of $139,000. The Company has chosen to establish a restricted deposit account
with the Company’s financial institution. In 2019, the restricted cash was transferred to the Sterling Griffin President
as part of the land distribution as discussed in Note 11. Accounts Receivable Accounts receivable are reported at the amount
the Company expects to collect from outstanding balanc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allowance for doubtful accounts was $11,300 and $0 at December 31, 2019 and 2018. Property and Equipment and Depreciation Property and equipment are recorded at cost.
Expenditures for major additions and betterments are capitalized. Maintenance and repairs are charged to operations as incurred.
Depreciation is computed by the straight-line method (after considering their respective estimated residual values) over the estimated
useful lives:
Construction Equipment 10 years
Leasehold improvements The lesser of 10 years or the remaining life of the lease
Furniture and Fixtures 5 years
Computers 3 years
Vehicles 10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1,229,400 and $228,600 for the years ended December 31, 2019 and 2018, respectively. The Company capitalized
interest from third-party borrowings of $1,563,700 and $1,375,000 for the years ended December 31, 2019 and 2018 respectively. A property is classified as “held for
sale” when all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f the property being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In addition to our annual assessment of potential
triggering events in accordance with ASC 360, the Company applies a fair value-based impairment test to the net book value assets
on an annual basis and on an interim basis if certain events or circumstances indicate that an impairment loss may have occurred. As of December 31, 2019 and 2018, there was
no impairment recognized for any of the projects. Revenue and Cost Recognition Accounting Standards codification (“ASC”)
606, Revenue from Contracts with Customers (“ASC 606”), establishes principles for reporting information about the
nature, amount, timing and uncertainty of revenue and cash flows arising from the entity’s contract to provide goods or services
to customers. The Company adopted this new standard on January 1, 2018 under the modified retrospective method. The adoption did
not have a material effect on our financial statements. In accordance with ASC 606, revenue is recognized
when a customer obtains control of promised good or services. The amount of revenue recognized reflects the consideration to which
we expect to be entitled to receive in exchange for these goods or services. The provision of ASC 606 includes a five-step process
by which we determine revenue recognition, depicting the transfer of goods or services to customers in amounts reflecting the payment
to which we expect to be entitled in exchange for those goods or services. ASC 606 requires us to apply the following
steps: (1) identify the contract with the customers; (2) identify the performance obligations in the contract; (3) determine the
transaction price; (4) allocate the transaction price to the performance obligations in the contract; and (5) recognize revenue
when, or as, we satisfy the performance obligations. A detailed breakdown of the five-step process
for the revenue recognition of Real Estate Revenue is as follows: 1. Identify the contract with a customer The Company has signed agreements with home
buyer to purchase a lot with a completed house. The contract has agreed upon prices, timelines, and specifications for what is
to be provided. 2. Identify the performance obligations
in the contract Performance obligations of the company include
delivering a develop lot with a completed house to the customer, which are required to meet certain specifications that are outlined
in the contract. The customer inspects the house prior to accepting title to ensure all specifications are met. 3. Determine the transaction price The transaction price is fixed and specified
in the contract. Any subsequent change orders or price changes are required to be approved by both parties. 4. Allocation of the transaction price to
performance obligations in the contract Each lot with a completed house is a separate
performance obligation, for which the specific price in the contract is allocated. 5. Recognize revenue when (or as) the entity
satisfies a performance obligation The buyer does the inspection to make sure
all conditions/requirements are met before taking title of house. The Company recognizes revenue when title is transferred. The
Company does not have further performance obligation once title is transferred. A detailed breakdown of the five-step process
for the revenue recognition of Construction Materials sold to or received from contractors is as follows: 1. Identify the contract with a customer There are no signed contracts. Each transaction
is verbally agreed to with the customer. 2. Identify the performance obligations
in the contract To deliver or receive materials from customers
and based on the verbal agreement reached. 3. Determine the transaction price The Company has a set price list for receiving
approved fill materials to recycle or provide customers with a combination of said materials. This is open to negotiation by the
sales staff in special circumstances. Each load of materials is weighed at a state certified scale and a weight ticket is generated.
If it is material received it generates revenue for the disposal of the material for the customer. If construction material is
sold it generates revenue from the sale of said material to the customer. The weight ticket goes to the accounting department and
is used to generate an invoice to the customer. 4. Allocation of the transaction price to
performance obligations in the contract There is only one performance obligation, which
is to pick up or deliver the materials. The entire transaction price is therefore allocated to the performance obligation. 5. Recognize revenue when (or as) the entity
satisfies a performance obligation The performance obligation is fulfilled, and
revenue recognized when the materials have been received or delivered by the company. Revenues for Real Estate and Construction Materials: For the years ended December 31, 2019 and 2018,
revenues from contracts with customers are summarized by product category as follows:
12/31/2019
As restated 12/31/2018
Real Estate $ 30,683,400 $ 5,290,000
Construction Materials 270,100 440,300
Total Revenue $ 30,953,500 $ 5,730,300 Contract Asset and Contract Liabilities Based on our real estate contracts, when a
certified closing statement is received our performance obligations have been satisfied, at which point the payment is unconditional.
Accordingly, our contracts do not give rise to contract assets or liabilities under ASC 606. There are no accounts receivable relating
to these contracts as amounts are fully paid at closing of the property. Based on our Construction Material sales activity
net trade accounts receivables are generated and were $11,800 and $52,000 December 31,2019 and 2018, respectively. Cost of Sales Land acquisitions costs are allocated to each
lot based on the size of the lot comparing to the total size of all lots in a project. Development cost and capitalized interest
are allocated to lots sold based on the area method. Cost relating to the handling of recycled construction
materials and converting items into usable construction materials for resale are charged to cost of sales as incurred. Advertising Costs for designing, producing, and communicating
advertising are expensed as incurred. Advertising expense for the years ended December 31, 2019 and 2018 were $67,500 and $8,500,
respectively. Leases In February 2016, the FASB issued ASU 2016-02
“ Leases” On January 1, 2019, the Company adopted ASC
842 using the modified retrospective approach and recognized a right of use (“ROU”) asset and liability in the condensed
consolidated balance sheet in the amount of $474,200 related to the operating lease for office and warehouse space. Results for
the year ended December 31, 2019 are presented under ASC 842, while prior period amounts were not adjusted and continue to be reported
in accordance with the legacy accounting guidance under ASC Topic 840, Leases As part of the adoption the Company elected
the practical expedients permitted under the transition guidance within the new standard, which among other things, allowed the
Company to:
1. Not separate non-lease components from lease components and instead to account for each separate lease component and the non-lease components associated with that lease component as a single lease component.
2. Not to apply the recognition requirements in ASC 842 to short-term leases.
3.
Not record a right of use asset or right of
use liability for leases with an asset or liability balance that would be considered immaterial. Refer to Note 12. Leases for additional disclosures
required by ASC 842.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As of February 15, 2014, the Company had elected
to be taxed under the provisions of Subchapter S of the Internal Revenue Code. Under those provisions, the Company did not pay
federal corporate income taxes on its taxable income. Instead, the stockholders were liable for individual federal income taxes
on their respective shares. Effective November 29, 2018, the Company converted
from a Washington Limited Liability Company (S corporation) to a Washington Profit Corporation. As of that date the Company is
taxed as a C corporation at the entity level. Recent Accounting Pronouncements In November 2016, the FASB issued ASU 2016-18,
Statement of Cash Flows (Topic 230): Restricted Cash (ASU 2016-18), which requires that restricted cash and cash equivalents be
included as components of total cash and cash equivalents as presented on the statement of cash flows. ASU 2016-18 was effective
for fiscal years, and interim periods within those fiscal years, beginning after December 15, 2017 and a retrospective transition
method is required. This guidance did not impact financial results but resulted in a change in the presentation of restricted cash
and restricted cash equivalents within the statement of cash flows. The Company adopted this guidance in 2018. On February 25, 2016, the Financial Accounting
Standards Board (FASB) released Accounting Standards Update No. 2016-02, Leases (Topic 842) (the Update). This ASU requires an
entity to recognize a right-of-use asset (“ROU”) and lease liability for all leases with terms of more than 12 months.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is effective for the Company on January 1, 2019, with early adoption permitted. The adoption has been reflected
in ROU asset and liability on the Balance sheet. In May 2014, the FASB issued accounting standard
update (“ASU”) No. 2014-09, “Revenue from Contracts with Customers (Topic 606)” (“ASU 2014-09”).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previous guidance. This may include identifying
performance obligations in the contract, estimating the amount of variable consideration to include in the transaction price and
allocating the transaction price to each separate performance obligation. In July 2015, the FASB approved the proposal
to defer the effective date of ASU 2014-09 standard by one year. Early adoption was permitted after December 15, 2016, and the
standard became effective for public entities for annual reporting periods beginning after December 15, 2017 and interim periods
therein. In 2016, the FASB issued final amendments to clarify the implementation guidance for principal versus agent considerations
(ASU No. 2016-08), accounting for licenses of intellectual property and identifying performance obligations (ASU No. 2016-10),
narrow-scope improvements and practical expedients (ASU No. 2016-12) and technical corrections and improvements to ASU 2014-09
(ASU No. 2016-20) in its new revenue standard. The Company reviewed customer contracts, applied the five-step model of the new
standard to its contracts, and compared the results to its current accounting practices. The adoption of this standard required
increased disclosures related to the disaggregation of revenue. In March 2018, the FASB issued ASU 2018-05,
“Income Taxes (Topic 740) – Amendments to SEC paragraphs Pursuant to SEC Staff Accounting Bulletin (SAB) No. 118.”
ASU 2018-05 amends the Accounting Standards Codification to incorporate various SEC paragraphs pursuant to the issuance of SAB
118, which addresses the application of generally accepted accounting principles in situations when a registrant does not have
necessary information available, prepared, or analyzed (including computation) in reasonable detail to complete the accounting
for certain income tax effects of the Tax Cuts and Jobs Act. The ASU does not have material impact on the Company. Effective January 1, 2019, upon the adoption
of ASU No. 2018-07, Compensation—Stock Compensation (Topic 718): Improvements to Nonemployee Share-Based Payment
Accounting Impairment of Long-Lived Assets The Company reviews long-lived assets for
impairment whenever events or circumstances indicate that the carrying value of such assets may not be fully recoverable. Impairment
is present when the sum of undiscounted estimates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As of December 31, 2019 and 2018, there
were no impairment losses recognized for long-lived asse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Commitments and Contingencies (Details Narrative)</t>
        </is>
      </c>
      <c r="B1" s="2" t="inlineStr">
        <is>
          <t>Oct. 04, 2020USD ($)</t>
        </is>
      </c>
      <c r="C1" s="2" t="inlineStr">
        <is>
          <t>Sep. 24, 2020USD ($)</t>
        </is>
      </c>
      <c r="D1" s="2" t="inlineStr">
        <is>
          <t>Sep. 22, 2020USD ($)a</t>
        </is>
      </c>
      <c r="E1" s="2" t="inlineStr">
        <is>
          <t>Sep. 18, 2020USD ($)</t>
        </is>
      </c>
      <c r="F1" s="2" t="inlineStr">
        <is>
          <t>Sep. 17, 2020USD ($)a</t>
        </is>
      </c>
      <c r="G1" s="2" t="inlineStr">
        <is>
          <t>Mar. 24, 2020USD ($)</t>
        </is>
      </c>
      <c r="H1" s="2" t="inlineStr">
        <is>
          <t>Sep. 30, 2020USD ($)</t>
        </is>
      </c>
      <c r="I1" s="2" t="inlineStr">
        <is>
          <t>Sep. 30, 2019USD ($)</t>
        </is>
      </c>
      <c r="J1" s="2" t="inlineStr">
        <is>
          <t>Dec. 31, 2019USD ($)</t>
        </is>
      </c>
      <c r="K1" s="2" t="inlineStr">
        <is>
          <t>Dec. 31, 2018USD ($)</t>
        </is>
      </c>
      <c r="L1" s="2" t="inlineStr">
        <is>
          <t>Oct. 06, 2020USD ($)</t>
        </is>
      </c>
      <c r="M1" s="2" t="inlineStr">
        <is>
          <t>Jun. 15, 2020USD ($)</t>
        </is>
      </c>
    </row>
    <row r="2">
      <c r="A2" s="4" t="inlineStr">
        <is>
          <t>Nonrefundable earnest money</t>
        </is>
      </c>
      <c r="H2" s="5" t="n">
        <v>1370600</v>
      </c>
      <c r="J2" s="5" t="n">
        <v>73200</v>
      </c>
      <c r="K2" s="4" t="inlineStr">
        <is>
          <t xml:space="preserve"> </t>
        </is>
      </c>
    </row>
    <row r="3">
      <c r="A3" s="4" t="inlineStr">
        <is>
          <t>Payment to acquire property, pland and equipment</t>
        </is>
      </c>
      <c r="H3" s="5" t="n">
        <v>401100</v>
      </c>
      <c r="I3" s="5" t="n">
        <v>317900</v>
      </c>
      <c r="J3" s="5" t="n">
        <v>402800</v>
      </c>
      <c r="K3" s="5" t="n">
        <v>513000</v>
      </c>
    </row>
    <row r="4">
      <c r="A4" s="4" t="inlineStr">
        <is>
          <t>Subsequent Event [Member]</t>
        </is>
      </c>
    </row>
    <row r="5">
      <c r="A5" s="4" t="inlineStr">
        <is>
          <t>Secured debt in contrustion financing</t>
        </is>
      </c>
      <c r="L5" s="5" t="n">
        <v>11000000</v>
      </c>
    </row>
    <row r="6">
      <c r="A6" s="4" t="inlineStr">
        <is>
          <t>Sale Agreement [Member] | National Public Builder [Member]</t>
        </is>
      </c>
    </row>
    <row r="7">
      <c r="A7" s="4" t="inlineStr">
        <is>
          <t>Amount received from sale of finished lots</t>
        </is>
      </c>
      <c r="G7" s="5" t="n">
        <v>12538000</v>
      </c>
    </row>
    <row r="8">
      <c r="A8" s="4" t="inlineStr">
        <is>
          <t>Nonrefundable earnest money</t>
        </is>
      </c>
      <c r="M8" s="5" t="n">
        <v>1300000</v>
      </c>
    </row>
    <row r="9">
      <c r="A9" s="4" t="inlineStr">
        <is>
          <t>Purchase and Sale Agreement [Member] | Belfair, Washington [Member]</t>
        </is>
      </c>
    </row>
    <row r="10">
      <c r="A10" s="4" t="inlineStr">
        <is>
          <t>Area of land | a</t>
        </is>
      </c>
      <c r="F10" s="6" t="n">
        <v>48</v>
      </c>
    </row>
    <row r="11">
      <c r="A11" s="4" t="inlineStr">
        <is>
          <t>Payment to acquire property, pland and equipment</t>
        </is>
      </c>
      <c r="F11" s="5" t="n">
        <v>3915000</v>
      </c>
    </row>
    <row r="12">
      <c r="A12" s="4" t="inlineStr">
        <is>
          <t>Purchase and Sale Agreement [Member] | Bremerton, Washington [Member]</t>
        </is>
      </c>
    </row>
    <row r="13">
      <c r="A13" s="4" t="inlineStr">
        <is>
          <t>Payment to acquire property, pland and equipment</t>
        </is>
      </c>
      <c r="E13" s="5" t="n">
        <v>1500000</v>
      </c>
    </row>
    <row r="14">
      <c r="A14" s="4" t="inlineStr">
        <is>
          <t>Purchase and Sale Agreement [Member] | Port Orchard, Washington [Member]</t>
        </is>
      </c>
    </row>
    <row r="15">
      <c r="A15" s="4" t="inlineStr">
        <is>
          <t>Area of land | a</t>
        </is>
      </c>
      <c r="D15" s="9" t="n">
        <v>9.6</v>
      </c>
    </row>
    <row r="16">
      <c r="A16" s="4" t="inlineStr">
        <is>
          <t>Payment to acquire property, pland and equipment</t>
        </is>
      </c>
      <c r="D16" s="5" t="n">
        <v>1440000</v>
      </c>
    </row>
    <row r="17">
      <c r="A17" s="4" t="inlineStr">
        <is>
          <t>Purchase and Sale Agreement [Member] | East Bremerton, Washington [Member]</t>
        </is>
      </c>
    </row>
    <row r="18">
      <c r="A18" s="4" t="inlineStr">
        <is>
          <t>Payment to acquire property, pland and equipment</t>
        </is>
      </c>
      <c r="C18" s="5" t="n">
        <v>1800000</v>
      </c>
    </row>
    <row r="19">
      <c r="A19" s="4" t="inlineStr">
        <is>
          <t>Purchase and Sale Agreement [Member] | South Carolina [Member] | Subsequent Event [Member]</t>
        </is>
      </c>
    </row>
    <row r="20">
      <c r="A20" s="4" t="inlineStr">
        <is>
          <t>Payment to acquire property, pland and equipment</t>
        </is>
      </c>
      <c r="B20" s="5" t="n">
        <v>1524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76" customWidth="1" min="1" max="1"/>
    <col width="13"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Details Narrative) - USD ($)</t>
        </is>
      </c>
      <c r="B1" s="2" t="inlineStr">
        <is>
          <t>May 15, 2020</t>
        </is>
      </c>
      <c r="C1" s="2" t="inlineStr">
        <is>
          <t>Apr. 19, 2020</t>
        </is>
      </c>
      <c r="D1" s="2" t="inlineStr">
        <is>
          <t>Apr. 19, 2019</t>
        </is>
      </c>
      <c r="E1" s="2" t="inlineStr">
        <is>
          <t>Dec. 31, 2019</t>
        </is>
      </c>
      <c r="F1" s="2" t="inlineStr">
        <is>
          <t>Sep. 30, 2020</t>
        </is>
      </c>
      <c r="G1" s="2" t="inlineStr">
        <is>
          <t>Sep. 30, 2019</t>
        </is>
      </c>
      <c r="H1" s="2" t="inlineStr">
        <is>
          <t>Jun. 30, 2019</t>
        </is>
      </c>
      <c r="I1" s="2" t="inlineStr">
        <is>
          <t>Mar. 31, 2019</t>
        </is>
      </c>
      <c r="J1" s="2" t="inlineStr">
        <is>
          <t>Sep. 30, 2020</t>
        </is>
      </c>
      <c r="K1" s="2" t="inlineStr">
        <is>
          <t>Sep. 30, 2019</t>
        </is>
      </c>
      <c r="L1" s="2" t="inlineStr">
        <is>
          <t>Dec. 31, 2019</t>
        </is>
      </c>
      <c r="M1" s="2" t="inlineStr">
        <is>
          <t>Dec. 31, 2018</t>
        </is>
      </c>
    </row>
    <row r="2">
      <c r="A2" s="4" t="inlineStr">
        <is>
          <t>Interest expense</t>
        </is>
      </c>
      <c r="F2" s="5" t="n">
        <v>163900</v>
      </c>
      <c r="G2" s="5" t="n">
        <v>131100</v>
      </c>
      <c r="J2" s="5" t="n">
        <v>254200</v>
      </c>
      <c r="K2" s="5" t="n">
        <v>216200</v>
      </c>
      <c r="L2" s="5" t="n">
        <v>358300</v>
      </c>
      <c r="M2" s="5" t="n">
        <v>117700</v>
      </c>
    </row>
    <row r="3">
      <c r="A3" s="4" t="inlineStr">
        <is>
          <t>Debt instrument face amount</t>
        </is>
      </c>
      <c r="E3" s="5" t="n">
        <v>9647700</v>
      </c>
      <c r="F3" s="6" t="n">
        <v>18477600</v>
      </c>
      <c r="J3" s="6" t="n">
        <v>18477600</v>
      </c>
      <c r="L3" s="6" t="n">
        <v>9647700</v>
      </c>
      <c r="M3" s="6" t="n">
        <v>1656200</v>
      </c>
    </row>
    <row r="4">
      <c r="A4" s="4" t="inlineStr">
        <is>
          <t>Due to related party</t>
        </is>
      </c>
      <c r="E4" s="6" t="n">
        <v>8100</v>
      </c>
      <c r="F4" s="4" t="inlineStr">
        <is>
          <t xml:space="preserve"> </t>
        </is>
      </c>
      <c r="J4" s="4" t="inlineStr">
        <is>
          <t xml:space="preserve"> </t>
        </is>
      </c>
      <c r="L4" s="6" t="n">
        <v>8100</v>
      </c>
      <c r="M4" s="4" t="inlineStr">
        <is>
          <t xml:space="preserve"> </t>
        </is>
      </c>
    </row>
    <row r="5">
      <c r="A5" s="4" t="inlineStr">
        <is>
          <t>Land and related mining bond</t>
        </is>
      </c>
      <c r="E5" s="6" t="n">
        <v>495500</v>
      </c>
      <c r="L5" s="6" t="n">
        <v>495500</v>
      </c>
    </row>
    <row r="6">
      <c r="A6" s="4" t="inlineStr">
        <is>
          <t>Amount received in exchage for transfer</t>
        </is>
      </c>
      <c r="E6" s="6" t="n">
        <v>0</v>
      </c>
    </row>
    <row r="7">
      <c r="A7" s="4" t="inlineStr">
        <is>
          <t>Distributions to owner</t>
        </is>
      </c>
      <c r="E7" s="5" t="n">
        <v>495500</v>
      </c>
      <c r="G7" s="6" t="n">
        <v>132600</v>
      </c>
      <c r="H7" s="5" t="n">
        <v>55600</v>
      </c>
      <c r="I7" s="5" t="n">
        <v>635500</v>
      </c>
      <c r="L7" s="5" t="n">
        <v>349400</v>
      </c>
      <c r="M7" s="5" t="n">
        <v>734000</v>
      </c>
    </row>
    <row r="8">
      <c r="A8" s="4" t="inlineStr">
        <is>
          <t>Minimum [Member]</t>
        </is>
      </c>
    </row>
    <row r="9">
      <c r="A9" s="4" t="inlineStr">
        <is>
          <t>Share issued price per share</t>
        </is>
      </c>
      <c r="E9" s="7" t="n">
        <v>0.4</v>
      </c>
      <c r="L9" s="7" t="n">
        <v>0.4</v>
      </c>
    </row>
    <row r="10">
      <c r="A10" s="4" t="inlineStr">
        <is>
          <t>Maximum [Member]</t>
        </is>
      </c>
    </row>
    <row r="11">
      <c r="A11" s="4" t="inlineStr">
        <is>
          <t>Share issued price per share</t>
        </is>
      </c>
      <c r="E11" s="7" t="n">
        <v>0.44</v>
      </c>
      <c r="L11" s="7" t="n">
        <v>0.44</v>
      </c>
    </row>
    <row r="12">
      <c r="A12" s="4" t="inlineStr">
        <is>
          <t>SGRE, LLC [Member]</t>
        </is>
      </c>
    </row>
    <row r="13">
      <c r="A13" s="4" t="inlineStr">
        <is>
          <t>Ownership percentage</t>
        </is>
      </c>
      <c r="F13" s="4" t="inlineStr">
        <is>
          <t>100.00%</t>
        </is>
      </c>
      <c r="J13" s="4" t="inlineStr">
        <is>
          <t>100.00%</t>
        </is>
      </c>
    </row>
    <row r="14">
      <c r="A14" s="4" t="inlineStr">
        <is>
          <t>Percentage of commision payable</t>
        </is>
      </c>
      <c r="F14" s="4" t="inlineStr">
        <is>
          <t>25.00%</t>
        </is>
      </c>
      <c r="J14" s="4" t="inlineStr">
        <is>
          <t>25.00%</t>
        </is>
      </c>
    </row>
    <row r="15">
      <c r="A15" s="4" t="inlineStr">
        <is>
          <t>Commission expense</t>
        </is>
      </c>
      <c r="F15" s="5" t="n">
        <v>209100</v>
      </c>
      <c r="G15" s="6" t="n">
        <v>0</v>
      </c>
      <c r="J15" s="5" t="n">
        <v>209100</v>
      </c>
      <c r="K15" s="6" t="n">
        <v>0</v>
      </c>
      <c r="L15" s="5" t="n">
        <v>0</v>
      </c>
    </row>
    <row r="16">
      <c r="A16" s="4" t="inlineStr">
        <is>
          <t>Due to related party</t>
        </is>
      </c>
      <c r="E16" s="5" t="n">
        <v>8100</v>
      </c>
      <c r="F16" s="5" t="n">
        <v>0</v>
      </c>
      <c r="J16" s="5" t="n">
        <v>0</v>
      </c>
      <c r="L16" s="5" t="n">
        <v>8100</v>
      </c>
    </row>
    <row r="17">
      <c r="A17" s="4" t="inlineStr">
        <is>
          <t>Construction Loans [Member]</t>
        </is>
      </c>
    </row>
    <row r="18">
      <c r="A18" s="4" t="inlineStr">
        <is>
          <t>Debt instrument term</t>
        </is>
      </c>
      <c r="J18" s="4" t="inlineStr">
        <is>
          <t>1 year</t>
        </is>
      </c>
      <c r="L18" s="4" t="inlineStr">
        <is>
          <t>1 year</t>
        </is>
      </c>
    </row>
    <row r="19">
      <c r="A19" s="4" t="inlineStr">
        <is>
          <t>Construction Loans [Member] | Minimum [Member]</t>
        </is>
      </c>
    </row>
    <row r="20">
      <c r="A20" s="4" t="inlineStr">
        <is>
          <t>Debt instrument interest rate percentage</t>
        </is>
      </c>
      <c r="E20" s="4" t="inlineStr">
        <is>
          <t>6.00%</t>
        </is>
      </c>
      <c r="F20" s="4" t="inlineStr">
        <is>
          <t>8.00%</t>
        </is>
      </c>
      <c r="J20" s="4" t="inlineStr">
        <is>
          <t>8.00%</t>
        </is>
      </c>
      <c r="L20" s="4" t="inlineStr">
        <is>
          <t>6.00%</t>
        </is>
      </c>
    </row>
    <row r="21">
      <c r="A21" s="4" t="inlineStr">
        <is>
          <t>Construction Loans [Member] | Maximum [Member]</t>
        </is>
      </c>
    </row>
    <row r="22">
      <c r="A22" s="4" t="inlineStr">
        <is>
          <t>Debt instrument interest rate percentage</t>
        </is>
      </c>
      <c r="E22" s="4" t="inlineStr">
        <is>
          <t>36.00%</t>
        </is>
      </c>
      <c r="F22" s="4" t="inlineStr">
        <is>
          <t>40.00%</t>
        </is>
      </c>
      <c r="J22" s="4" t="inlineStr">
        <is>
          <t>40.00%</t>
        </is>
      </c>
      <c r="L22" s="4" t="inlineStr">
        <is>
          <t>36.00%</t>
        </is>
      </c>
    </row>
    <row r="23">
      <c r="A23" s="4" t="inlineStr">
        <is>
          <t>Construction Loans [Member] | Sound Equity, LLC [Member]</t>
        </is>
      </c>
    </row>
    <row r="24">
      <c r="A24" s="4" t="inlineStr">
        <is>
          <t>Debt instrument term</t>
        </is>
      </c>
      <c r="J24" s="4" t="inlineStr">
        <is>
          <t>1 year</t>
        </is>
      </c>
    </row>
    <row r="25">
      <c r="A25" s="4" t="inlineStr">
        <is>
          <t>Loan origination fees</t>
        </is>
      </c>
      <c r="F25" s="5" t="n">
        <v>271900</v>
      </c>
      <c r="G25" s="6" t="n">
        <v>488500</v>
      </c>
      <c r="J25" s="5" t="n">
        <v>396900</v>
      </c>
      <c r="K25" s="6" t="n">
        <v>488500</v>
      </c>
    </row>
    <row r="26">
      <c r="A26" s="4" t="inlineStr">
        <is>
          <t>Debt discounts</t>
        </is>
      </c>
      <c r="J26" s="6" t="n">
        <v>425000</v>
      </c>
      <c r="L26" s="5" t="n">
        <v>853800</v>
      </c>
    </row>
    <row r="27">
      <c r="A27" s="4" t="inlineStr">
        <is>
          <t>Outstanding loan balances</t>
        </is>
      </c>
      <c r="E27" s="5" t="n">
        <v>14935000</v>
      </c>
      <c r="F27" s="6" t="n">
        <v>8419400</v>
      </c>
      <c r="J27" s="5" t="n">
        <v>8419400</v>
      </c>
      <c r="L27" s="6" t="n">
        <v>14935000</v>
      </c>
    </row>
    <row r="28">
      <c r="A28" s="4" t="inlineStr">
        <is>
          <t>Interest expense</t>
        </is>
      </c>
      <c r="F28" s="5" t="n">
        <v>203600</v>
      </c>
      <c r="G28" s="6" t="n">
        <v>450000</v>
      </c>
      <c r="K28" s="6" t="n">
        <v>840000</v>
      </c>
      <c r="L28" s="6" t="n">
        <v>710200</v>
      </c>
    </row>
    <row r="29">
      <c r="A29" s="4" t="inlineStr">
        <is>
          <t>Construction Loans [Member] | Sound Equity, LLC [Member] | Minimum [Member]</t>
        </is>
      </c>
    </row>
    <row r="30">
      <c r="A30" s="4" t="inlineStr">
        <is>
          <t>Debt instrument interest rate percentage</t>
        </is>
      </c>
      <c r="F30" s="4" t="inlineStr">
        <is>
          <t>8.00%</t>
        </is>
      </c>
      <c r="J30" s="4" t="inlineStr">
        <is>
          <t>8.00%</t>
        </is>
      </c>
    </row>
    <row r="31">
      <c r="A31" s="4" t="inlineStr">
        <is>
          <t>Construction Loans [Member] | Sound Equity, LLC [Member] | Maximum [Member]</t>
        </is>
      </c>
    </row>
    <row r="32">
      <c r="A32" s="4" t="inlineStr">
        <is>
          <t>Debt instrument interest rate percentage</t>
        </is>
      </c>
      <c r="F32" s="4" t="inlineStr">
        <is>
          <t>11.00%</t>
        </is>
      </c>
      <c r="J32" s="4" t="inlineStr">
        <is>
          <t>11.00%</t>
        </is>
      </c>
    </row>
    <row r="33">
      <c r="A33" s="4" t="inlineStr">
        <is>
          <t>Construction Loans [Member] | Olympic Views, LLC [Member]</t>
        </is>
      </c>
    </row>
    <row r="34">
      <c r="A34" s="4" t="inlineStr">
        <is>
          <t>Debt instrument interest rate percentage</t>
        </is>
      </c>
      <c r="C34" s="4" t="inlineStr">
        <is>
          <t>12.00%</t>
        </is>
      </c>
    </row>
    <row r="35">
      <c r="A35" s="4" t="inlineStr">
        <is>
          <t>Outstanding loan balances</t>
        </is>
      </c>
      <c r="E35" s="5" t="n">
        <v>442000</v>
      </c>
      <c r="F35" s="5" t="n">
        <v>0</v>
      </c>
      <c r="J35" s="5" t="n">
        <v>0</v>
      </c>
      <c r="L35" s="6" t="n">
        <v>442000</v>
      </c>
    </row>
    <row r="36">
      <c r="A36" s="4" t="inlineStr">
        <is>
          <t>Interest expense</t>
        </is>
      </c>
      <c r="F36" s="5" t="n">
        <v>8900</v>
      </c>
      <c r="G36" s="5" t="n">
        <v>13300</v>
      </c>
      <c r="J36" s="5" t="n">
        <v>41900</v>
      </c>
      <c r="K36" s="5" t="n">
        <v>24000</v>
      </c>
      <c r="L36" s="5" t="n">
        <v>37600</v>
      </c>
    </row>
    <row r="37">
      <c r="A37" s="4" t="inlineStr">
        <is>
          <t>Ownership percentage</t>
        </is>
      </c>
      <c r="C37" s="4" t="inlineStr">
        <is>
          <t>50.00%</t>
        </is>
      </c>
    </row>
    <row r="38">
      <c r="A38" s="4" t="inlineStr">
        <is>
          <t>Debt instrument face amount</t>
        </is>
      </c>
      <c r="C38" s="5" t="n">
        <v>442000</v>
      </c>
    </row>
    <row r="39">
      <c r="A39" s="4" t="inlineStr">
        <is>
          <t>Debt instrument maturity date</t>
        </is>
      </c>
      <c r="C39" s="4" t="inlineStr">
        <is>
          <t>Apr. 19,
		2020</t>
        </is>
      </c>
      <c r="D39" s="4" t="inlineStr">
        <is>
          <t>Apr. 19,
		2020</t>
        </is>
      </c>
    </row>
    <row r="40">
      <c r="A40" s="4" t="inlineStr">
        <is>
          <t>Accrued interest</t>
        </is>
      </c>
      <c r="B40" s="5" t="n">
        <v>55000</v>
      </c>
    </row>
    <row r="41">
      <c r="A41" s="4" t="inlineStr">
        <is>
          <t>Share issued price per share</t>
        </is>
      </c>
      <c r="B41" s="5" t="n">
        <v>6</v>
      </c>
    </row>
    <row r="42">
      <c r="A42" s="4" t="inlineStr">
        <is>
          <t>Stock issued during period shares</t>
        </is>
      </c>
      <c r="B42" s="6" t="n">
        <v>828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6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10-K) - USD ($)</t>
        </is>
      </c>
      <c r="B1" s="2" t="inlineStr">
        <is>
          <t>Apr. 19, 2020</t>
        </is>
      </c>
      <c r="C1" s="2" t="inlineStr">
        <is>
          <t>Apr. 19, 2019</t>
        </is>
      </c>
      <c r="D1" s="2" t="inlineStr">
        <is>
          <t>Apr. 18, 2017</t>
        </is>
      </c>
      <c r="E1" s="2" t="inlineStr">
        <is>
          <t>Mar. 27, 2017</t>
        </is>
      </c>
      <c r="F1" s="2" t="inlineStr">
        <is>
          <t>Jan. 17, 2017</t>
        </is>
      </c>
      <c r="G1" s="2" t="inlineStr">
        <is>
          <t>Jan. 10, 2017</t>
        </is>
      </c>
      <c r="H1" s="2" t="inlineStr">
        <is>
          <t>Dec. 31, 2019</t>
        </is>
      </c>
      <c r="I1" s="2" t="inlineStr">
        <is>
          <t>Sep. 30, 2020</t>
        </is>
      </c>
      <c r="J1" s="2" t="inlineStr">
        <is>
          <t>Sep. 30, 2019</t>
        </is>
      </c>
      <c r="K1" s="2" t="inlineStr">
        <is>
          <t>Jun. 30, 2019</t>
        </is>
      </c>
      <c r="L1" s="2" t="inlineStr">
        <is>
          <t>Mar. 31, 2019</t>
        </is>
      </c>
      <c r="M1" s="2" t="inlineStr">
        <is>
          <t>Sep. 30, 2020</t>
        </is>
      </c>
      <c r="N1" s="2" t="inlineStr">
        <is>
          <t>Sep. 30, 2019</t>
        </is>
      </c>
      <c r="O1" s="2" t="inlineStr">
        <is>
          <t>Dec. 31, 2019</t>
        </is>
      </c>
      <c r="P1" s="2" t="inlineStr">
        <is>
          <t>Dec. 31, 2018</t>
        </is>
      </c>
      <c r="Q1" s="2" t="inlineStr">
        <is>
          <t>Nov. 30, 2019</t>
        </is>
      </c>
    </row>
    <row r="2">
      <c r="A2" s="4" t="inlineStr">
        <is>
          <t>Interest expenses</t>
        </is>
      </c>
      <c r="I2" s="5" t="n">
        <v>163900</v>
      </c>
      <c r="J2" s="5" t="n">
        <v>131100</v>
      </c>
      <c r="M2" s="5" t="n">
        <v>254200</v>
      </c>
      <c r="N2" s="5" t="n">
        <v>216200</v>
      </c>
      <c r="O2" s="5" t="n">
        <v>358300</v>
      </c>
      <c r="P2" s="5" t="n">
        <v>117700</v>
      </c>
    </row>
    <row r="3">
      <c r="A3" s="4" t="inlineStr">
        <is>
          <t>Due to related party</t>
        </is>
      </c>
      <c r="H3" s="5" t="n">
        <v>8100</v>
      </c>
      <c r="I3" s="4" t="inlineStr">
        <is>
          <t xml:space="preserve"> </t>
        </is>
      </c>
      <c r="M3" s="4" t="inlineStr">
        <is>
          <t xml:space="preserve"> </t>
        </is>
      </c>
      <c r="O3" s="6" t="n">
        <v>8100</v>
      </c>
      <c r="P3" s="4" t="inlineStr">
        <is>
          <t xml:space="preserve"> </t>
        </is>
      </c>
    </row>
    <row r="4">
      <c r="A4" s="4" t="inlineStr">
        <is>
          <t>Land and related mining bond</t>
        </is>
      </c>
      <c r="H4" s="6" t="n">
        <v>495500</v>
      </c>
      <c r="O4" s="6" t="n">
        <v>495500</v>
      </c>
    </row>
    <row r="5">
      <c r="A5" s="4" t="inlineStr">
        <is>
          <t>Amount received in exchage for transfer</t>
        </is>
      </c>
      <c r="H5" s="6" t="n">
        <v>0</v>
      </c>
    </row>
    <row r="6">
      <c r="A6" s="4" t="inlineStr">
        <is>
          <t>Distributions to owner</t>
        </is>
      </c>
      <c r="H6" s="6" t="n">
        <v>495500</v>
      </c>
      <c r="J6" s="6" t="n">
        <v>132600</v>
      </c>
      <c r="K6" s="5" t="n">
        <v>55600</v>
      </c>
      <c r="L6" s="5" t="n">
        <v>635500</v>
      </c>
      <c r="O6" s="6" t="n">
        <v>349400</v>
      </c>
      <c r="P6" s="5" t="n">
        <v>734000</v>
      </c>
    </row>
    <row r="7">
      <c r="A7" s="4" t="inlineStr">
        <is>
          <t>President [Member] | Investment Company [Member]</t>
        </is>
      </c>
    </row>
    <row r="8">
      <c r="A8" s="4" t="inlineStr">
        <is>
          <t>Ownership percentage</t>
        </is>
      </c>
      <c r="P8" s="4" t="inlineStr">
        <is>
          <t>50.00%</t>
        </is>
      </c>
    </row>
    <row r="9">
      <c r="A9" s="4" t="inlineStr">
        <is>
          <t>Reed Kelly [Member] | Investment Company [Member]</t>
        </is>
      </c>
    </row>
    <row r="10">
      <c r="A10" s="4" t="inlineStr">
        <is>
          <t>Ownership percentage</t>
        </is>
      </c>
      <c r="P10" s="4" t="inlineStr">
        <is>
          <t>50.00%</t>
        </is>
      </c>
    </row>
    <row r="11">
      <c r="A11" s="4" t="inlineStr">
        <is>
          <t>Sterling Griffin [Member] | Investment Company [Member]</t>
        </is>
      </c>
    </row>
    <row r="12">
      <c r="A12" s="4" t="inlineStr">
        <is>
          <t>Land and related mining bond</t>
        </is>
      </c>
      <c r="H12" s="6" t="n">
        <v>495500</v>
      </c>
      <c r="O12" s="6" t="n">
        <v>495500</v>
      </c>
    </row>
    <row r="13">
      <c r="A13" s="4" t="inlineStr">
        <is>
          <t>Amount received in exchage for transfer</t>
        </is>
      </c>
      <c r="O13" s="6" t="n">
        <v>0</v>
      </c>
    </row>
    <row r="14">
      <c r="A14" s="4" t="inlineStr">
        <is>
          <t>Distributions to owner</t>
        </is>
      </c>
      <c r="O14" s="6" t="n">
        <v>495500</v>
      </c>
    </row>
    <row r="15">
      <c r="A15" s="4" t="inlineStr">
        <is>
          <t>Investment Company [Member]</t>
        </is>
      </c>
    </row>
    <row r="16">
      <c r="A16" s="4" t="inlineStr">
        <is>
          <t>Sale of land value</t>
        </is>
      </c>
      <c r="P16" s="5" t="n">
        <v>1277000</v>
      </c>
    </row>
    <row r="17">
      <c r="A17" s="4" t="inlineStr">
        <is>
          <t>Exchange for property</t>
        </is>
      </c>
      <c r="P17" s="6" t="n">
        <v>1250000</v>
      </c>
    </row>
    <row r="18">
      <c r="A18" s="4" t="inlineStr">
        <is>
          <t>Distribution to shareholder</t>
        </is>
      </c>
      <c r="P18" s="6" t="n">
        <v>27000</v>
      </c>
    </row>
    <row r="19">
      <c r="A19" s="4" t="inlineStr">
        <is>
          <t>Construction Loans One [Member] | Sterling Griffin [Member]</t>
        </is>
      </c>
    </row>
    <row r="20">
      <c r="A20" s="4" t="inlineStr">
        <is>
          <t>Notes payable</t>
        </is>
      </c>
      <c r="E20" s="5" t="n">
        <v>2052600</v>
      </c>
      <c r="H20" s="6" t="n">
        <v>0</v>
      </c>
      <c r="O20" s="6" t="n">
        <v>0</v>
      </c>
      <c r="P20" s="6" t="n">
        <v>0</v>
      </c>
    </row>
    <row r="21">
      <c r="A21" s="4" t="inlineStr">
        <is>
          <t>Debt interest rate</t>
        </is>
      </c>
      <c r="E21" s="4" t="inlineStr">
        <is>
          <t>9.00%</t>
        </is>
      </c>
    </row>
    <row r="22">
      <c r="A22" s="4" t="inlineStr">
        <is>
          <t>Debt maturity date</t>
        </is>
      </c>
      <c r="E22" s="4" t="inlineStr">
        <is>
          <t>Mar. 27,
		2018</t>
        </is>
      </c>
    </row>
    <row r="23">
      <c r="A23" s="4" t="inlineStr">
        <is>
          <t>Interest expenses</t>
        </is>
      </c>
      <c r="O23" s="6" t="n">
        <v>0</v>
      </c>
      <c r="P23" s="6" t="n">
        <v>51500</v>
      </c>
    </row>
    <row r="24">
      <c r="A24" s="4" t="inlineStr">
        <is>
          <t>Construction Loans Two [Member] | Sterling Griffin [Member]</t>
        </is>
      </c>
    </row>
    <row r="25">
      <c r="A25" s="4" t="inlineStr">
        <is>
          <t>Notes payable</t>
        </is>
      </c>
      <c r="G25" s="5" t="n">
        <v>240700</v>
      </c>
      <c r="H25" s="6" t="n">
        <v>0</v>
      </c>
      <c r="O25" s="6" t="n">
        <v>0</v>
      </c>
      <c r="P25" s="6" t="n">
        <v>0</v>
      </c>
    </row>
    <row r="26">
      <c r="A26" s="4" t="inlineStr">
        <is>
          <t>Debt interest rate</t>
        </is>
      </c>
      <c r="G26" s="4" t="inlineStr">
        <is>
          <t>9.00%</t>
        </is>
      </c>
    </row>
    <row r="27">
      <c r="A27" s="4" t="inlineStr">
        <is>
          <t>Debt maturity date</t>
        </is>
      </c>
      <c r="G27" s="4" t="inlineStr">
        <is>
          <t>Jan. 10,
		2018</t>
        </is>
      </c>
    </row>
    <row r="28">
      <c r="A28" s="4" t="inlineStr">
        <is>
          <t>Interest expenses</t>
        </is>
      </c>
      <c r="O28" s="6" t="n">
        <v>0</v>
      </c>
      <c r="P28" s="6" t="n">
        <v>20000</v>
      </c>
    </row>
    <row r="29">
      <c r="A29" s="4" t="inlineStr">
        <is>
          <t>Construction Loans Three [Member] | Sterling Griffin [Member]</t>
        </is>
      </c>
    </row>
    <row r="30">
      <c r="A30" s="4" t="inlineStr">
        <is>
          <t>Notes payable</t>
        </is>
      </c>
      <c r="D30" s="5" t="n">
        <v>113400</v>
      </c>
      <c r="H30" s="5" t="n">
        <v>0</v>
      </c>
      <c r="O30" s="6" t="n">
        <v>0</v>
      </c>
      <c r="P30" s="6" t="n">
        <v>0</v>
      </c>
    </row>
    <row r="31">
      <c r="A31" s="4" t="inlineStr">
        <is>
          <t>Debt interest rate</t>
        </is>
      </c>
      <c r="D31" s="4" t="inlineStr">
        <is>
          <t>9.00%</t>
        </is>
      </c>
    </row>
    <row r="32">
      <c r="A32" s="4" t="inlineStr">
        <is>
          <t>Debt maturity date</t>
        </is>
      </c>
      <c r="D32" s="4" t="inlineStr">
        <is>
          <t>Apr. 18,
		2018</t>
        </is>
      </c>
    </row>
    <row r="33">
      <c r="A33" s="4" t="inlineStr">
        <is>
          <t>Interest expenses</t>
        </is>
      </c>
      <c r="O33" s="5" t="n">
        <v>0</v>
      </c>
      <c r="P33" s="6" t="n">
        <v>5500</v>
      </c>
    </row>
    <row r="34">
      <c r="A34" s="4" t="inlineStr">
        <is>
          <t>Construction Loans [Member]</t>
        </is>
      </c>
    </row>
    <row r="35">
      <c r="A35" s="4" t="inlineStr">
        <is>
          <t>Debt term</t>
        </is>
      </c>
      <c r="M35" s="4" t="inlineStr">
        <is>
          <t>1 year</t>
        </is>
      </c>
      <c r="O35" s="4" t="inlineStr">
        <is>
          <t>1 year</t>
        </is>
      </c>
    </row>
    <row r="36">
      <c r="A36" s="4" t="inlineStr">
        <is>
          <t>Construction Loans [Member] | Sterling Griffin [Member] | SGRE, LLC [Member]</t>
        </is>
      </c>
    </row>
    <row r="37">
      <c r="A37" s="4" t="inlineStr">
        <is>
          <t>Ownership percentage</t>
        </is>
      </c>
      <c r="H37" s="4" t="inlineStr">
        <is>
          <t>100.00%</t>
        </is>
      </c>
      <c r="O37" s="4" t="inlineStr">
        <is>
          <t>100.00%</t>
        </is>
      </c>
    </row>
    <row r="38">
      <c r="A38" s="4" t="inlineStr">
        <is>
          <t>Due to related party</t>
        </is>
      </c>
      <c r="H38" s="5" t="n">
        <v>8100</v>
      </c>
      <c r="O38" s="5" t="n">
        <v>8100</v>
      </c>
    </row>
    <row r="39">
      <c r="A39" s="4" t="inlineStr">
        <is>
          <t>Construction Loans [Member] | Saylor View Estates LLC [Member]</t>
        </is>
      </c>
    </row>
    <row r="40">
      <c r="A40" s="4" t="inlineStr">
        <is>
          <t>Notes payable</t>
        </is>
      </c>
      <c r="F40" s="5" t="n">
        <v>145000</v>
      </c>
      <c r="H40" s="6" t="n">
        <v>0</v>
      </c>
      <c r="O40" s="6" t="n">
        <v>0</v>
      </c>
      <c r="P40" s="6" t="n">
        <v>0</v>
      </c>
    </row>
    <row r="41">
      <c r="A41" s="4" t="inlineStr">
        <is>
          <t>Debt interest rate</t>
        </is>
      </c>
      <c r="F41" s="4" t="inlineStr">
        <is>
          <t>12.00%</t>
        </is>
      </c>
    </row>
    <row r="42">
      <c r="A42" s="4" t="inlineStr">
        <is>
          <t>Debt maturity date</t>
        </is>
      </c>
      <c r="F42" s="4" t="inlineStr">
        <is>
          <t>Jan. 17,
		2018</t>
        </is>
      </c>
    </row>
    <row r="43">
      <c r="A43" s="4" t="inlineStr">
        <is>
          <t>Interest expenses</t>
        </is>
      </c>
      <c r="O43" s="6" t="n">
        <v>0</v>
      </c>
      <c r="P43" s="6" t="n">
        <v>1400</v>
      </c>
    </row>
    <row r="44">
      <c r="A44" s="4" t="inlineStr">
        <is>
          <t>Construction Loans [Member] | Sound Capital, LLC [Member]</t>
        </is>
      </c>
    </row>
    <row r="45">
      <c r="A45" s="4" t="inlineStr">
        <is>
          <t>Notes payable</t>
        </is>
      </c>
      <c r="H45" s="6" t="n">
        <v>14935100</v>
      </c>
      <c r="O45" s="6" t="n">
        <v>14935100</v>
      </c>
      <c r="P45" s="6" t="n">
        <v>1656200</v>
      </c>
    </row>
    <row r="46">
      <c r="A46" s="4" t="inlineStr">
        <is>
          <t>Interest expenses</t>
        </is>
      </c>
      <c r="O46" s="6" t="n">
        <v>1191800</v>
      </c>
      <c r="P46" s="6" t="n">
        <v>228600</v>
      </c>
    </row>
    <row r="47">
      <c r="A47" s="4" t="inlineStr">
        <is>
          <t>Debt term</t>
        </is>
      </c>
      <c r="Q47" s="4" t="inlineStr">
        <is>
          <t>1 year</t>
        </is>
      </c>
    </row>
    <row r="48">
      <c r="A48" s="4" t="inlineStr">
        <is>
          <t>Incurred loan origination fees</t>
        </is>
      </c>
      <c r="H48" s="6" t="n">
        <v>771700</v>
      </c>
      <c r="O48" s="6" t="n">
        <v>771700</v>
      </c>
      <c r="P48" s="6" t="n">
        <v>0</v>
      </c>
    </row>
    <row r="49">
      <c r="A49" s="4" t="inlineStr">
        <is>
          <t>Amortization of debt discount</t>
        </is>
      </c>
      <c r="O49" s="6" t="n">
        <v>402300</v>
      </c>
      <c r="P49" s="5" t="n">
        <v>0</v>
      </c>
    </row>
    <row r="50">
      <c r="A50" s="4" t="inlineStr">
        <is>
          <t>Construction Loans [Member] | Sound Capital, LLC [Member] | Minimum [Member]</t>
        </is>
      </c>
    </row>
    <row r="51">
      <c r="A51" s="4" t="inlineStr">
        <is>
          <t>Debt interest rate</t>
        </is>
      </c>
      <c r="Q51" s="4" t="inlineStr">
        <is>
          <t>9.00%</t>
        </is>
      </c>
    </row>
    <row r="52">
      <c r="A52" s="4" t="inlineStr">
        <is>
          <t>Construction Loans [Member] | Sound Capital, LLC [Member] | Maximum [Member]</t>
        </is>
      </c>
    </row>
    <row r="53">
      <c r="A53" s="4" t="inlineStr">
        <is>
          <t>Debt interest rate</t>
        </is>
      </c>
      <c r="Q53" s="4" t="inlineStr">
        <is>
          <t>11.99%</t>
        </is>
      </c>
    </row>
    <row r="54">
      <c r="A54" s="4" t="inlineStr">
        <is>
          <t>Construction Loans [Member] | Olympic Views, LLC [Member]</t>
        </is>
      </c>
    </row>
    <row r="55">
      <c r="A55" s="4" t="inlineStr">
        <is>
          <t>Notes payable</t>
        </is>
      </c>
      <c r="C55" s="5" t="n">
        <v>442000</v>
      </c>
      <c r="H55" s="5" t="n">
        <v>442000</v>
      </c>
      <c r="O55" s="6" t="n">
        <v>442000</v>
      </c>
    </row>
    <row r="56">
      <c r="A56" s="4" t="inlineStr">
        <is>
          <t>Debt interest rate</t>
        </is>
      </c>
      <c r="C56" s="4" t="inlineStr">
        <is>
          <t>12.00%</t>
        </is>
      </c>
    </row>
    <row r="57">
      <c r="A57" s="4" t="inlineStr">
        <is>
          <t>Debt maturity date</t>
        </is>
      </c>
      <c r="B57" s="4" t="inlineStr">
        <is>
          <t>Apr. 19,
		2020</t>
        </is>
      </c>
      <c r="C57" s="4" t="inlineStr">
        <is>
          <t>Apr. 19,
		2020</t>
        </is>
      </c>
    </row>
    <row r="58">
      <c r="A58" s="4" t="inlineStr">
        <is>
          <t>Interest expenses</t>
        </is>
      </c>
      <c r="I58" s="5" t="n">
        <v>8900</v>
      </c>
      <c r="J58" s="5" t="n">
        <v>13300</v>
      </c>
      <c r="M58" s="5" t="n">
        <v>41900</v>
      </c>
      <c r="N58" s="5" t="n">
        <v>24000</v>
      </c>
      <c r="O58" s="5" t="n">
        <v>37600</v>
      </c>
    </row>
    <row r="59">
      <c r="A59" s="4" t="inlineStr">
        <is>
          <t>Ownership percentage</t>
        </is>
      </c>
      <c r="B59" s="4" t="inlineStr">
        <is>
          <t>50.00%</t>
        </is>
      </c>
    </row>
    <row r="60">
      <c r="A60" s="4" t="inlineStr">
        <is>
          <t>Construction Loans [Member] | Olympic Views, LLC [Member] | President [Member]</t>
        </is>
      </c>
    </row>
    <row r="61">
      <c r="A61" s="4" t="inlineStr">
        <is>
          <t>Ownership percentage</t>
        </is>
      </c>
      <c r="C61" s="4" t="inlineStr">
        <is>
          <t>50.00%</t>
        </is>
      </c>
    </row>
    <row r="62">
      <c r="A62" s="4" t="inlineStr">
        <is>
          <t>Construction Loans [Member] | Olympic Views, LLC [Member] | Reed Kelly [Member]</t>
        </is>
      </c>
    </row>
    <row r="63">
      <c r="A63" s="4" t="inlineStr">
        <is>
          <t>Ownership percentage</t>
        </is>
      </c>
      <c r="C63" s="4" t="inlineStr">
        <is>
          <t>5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Narrative) (10-K) - USD ($)</t>
        </is>
      </c>
      <c r="B1" s="2" t="inlineStr">
        <is>
          <t>12 Months Ended</t>
        </is>
      </c>
    </row>
    <row r="2">
      <c r="B2" s="2" t="inlineStr">
        <is>
          <t>Dec. 31, 2018</t>
        </is>
      </c>
      <c r="C2" s="2" t="inlineStr">
        <is>
          <t>Dec. 31, 2019</t>
        </is>
      </c>
    </row>
    <row r="3">
      <c r="A3" s="3" t="inlineStr">
        <is>
          <t>Leases [Abstract]</t>
        </is>
      </c>
    </row>
    <row r="4">
      <c r="A4" s="4" t="inlineStr">
        <is>
          <t>Lease term</t>
        </is>
      </c>
      <c r="C4" s="4" t="inlineStr">
        <is>
          <t>12 months</t>
        </is>
      </c>
    </row>
    <row r="5">
      <c r="A5" s="4" t="inlineStr">
        <is>
          <t>Rent expense</t>
        </is>
      </c>
      <c r="B5" s="5" t="n">
        <v>485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Leases - Schedule of Components of Lease Expense (Details) (10-K)</t>
        </is>
      </c>
      <c r="B1" s="2" t="inlineStr">
        <is>
          <t>12 Months Ended</t>
        </is>
      </c>
    </row>
    <row r="2">
      <c r="B2" s="2" t="inlineStr">
        <is>
          <t>Dec. 31, 2019USD ($)</t>
        </is>
      </c>
    </row>
    <row r="3">
      <c r="A3" s="3" t="inlineStr">
        <is>
          <t>Leases [Abstract]</t>
        </is>
      </c>
    </row>
    <row r="4">
      <c r="A4" s="4" t="inlineStr">
        <is>
          <t>Finance leases: Depreciation of assets</t>
        </is>
      </c>
      <c r="B4" s="5" t="n">
        <v>98300</v>
      </c>
    </row>
    <row r="5">
      <c r="A5" s="4" t="inlineStr">
        <is>
          <t>Finance leases: Interest on lease liabilities</t>
        </is>
      </c>
      <c r="B5" s="6" t="n">
        <v>52600</v>
      </c>
    </row>
    <row r="6">
      <c r="A6" s="4" t="inlineStr">
        <is>
          <t>Operating Lease Expense</t>
        </is>
      </c>
      <c r="B6" s="6" t="n">
        <v>200800</v>
      </c>
    </row>
    <row r="7">
      <c r="A7" s="4" t="inlineStr">
        <is>
          <t>Total net lease cost</t>
        </is>
      </c>
      <c r="B7" s="5" t="n">
        <v>3517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Leases - Supplemental Balance Sheet Information (Details) (10-K) - USD ($)</t>
        </is>
      </c>
      <c r="B1" s="2" t="inlineStr">
        <is>
          <t>Sep. 30, 2020</t>
        </is>
      </c>
      <c r="C1" s="2" t="inlineStr">
        <is>
          <t>Dec. 31, 2019</t>
        </is>
      </c>
      <c r="D1" s="2" t="inlineStr">
        <is>
          <t>Jan. 02, 2019</t>
        </is>
      </c>
      <c r="E1" s="2" t="inlineStr">
        <is>
          <t>Dec. 31, 2018</t>
        </is>
      </c>
    </row>
    <row r="2">
      <c r="A2" s="3" t="inlineStr">
        <is>
          <t>Leases [Abstract]</t>
        </is>
      </c>
    </row>
    <row r="3">
      <c r="A3" s="4" t="inlineStr">
        <is>
          <t>Operating lease ROU assets</t>
        </is>
      </c>
      <c r="B3" s="5" t="n">
        <v>938000</v>
      </c>
      <c r="C3" s="5" t="n">
        <v>1132700</v>
      </c>
      <c r="E3" s="4" t="inlineStr">
        <is>
          <t xml:space="preserve"> </t>
        </is>
      </c>
    </row>
    <row r="4">
      <c r="A4" s="4" t="inlineStr">
        <is>
          <t>Total ROU Liabilities</t>
        </is>
      </c>
      <c r="B4" s="6" t="n">
        <v>906500</v>
      </c>
      <c r="C4" s="6" t="n">
        <v>1115500</v>
      </c>
      <c r="D4" s="5" t="n">
        <v>474200</v>
      </c>
      <c r="E4" s="4" t="inlineStr">
        <is>
          <t xml:space="preserve"> </t>
        </is>
      </c>
    </row>
    <row r="5">
      <c r="A5" s="4" t="inlineStr">
        <is>
          <t>Property and equipment, at cost</t>
        </is>
      </c>
      <c r="C5" s="6" t="n">
        <v>983400</v>
      </c>
    </row>
    <row r="6">
      <c r="A6" s="4" t="inlineStr">
        <is>
          <t>Accumulated depreciation</t>
        </is>
      </c>
      <c r="C6" s="6" t="n">
        <v>250500</v>
      </c>
    </row>
    <row r="7">
      <c r="A7" s="4" t="inlineStr">
        <is>
          <t>Property and equipment, net</t>
        </is>
      </c>
      <c r="C7" s="6" t="n">
        <v>732900</v>
      </c>
    </row>
    <row r="8">
      <c r="A8" s="4" t="inlineStr">
        <is>
          <t>Total Finance lease liabilities</t>
        </is>
      </c>
      <c r="B8" s="5" t="n">
        <v>1952100</v>
      </c>
      <c r="C8" s="5" t="n">
        <v>520700</v>
      </c>
      <c r="E8" s="5" t="n">
        <v>7056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Leases - Supplemental Cash Flow and Other Information (Details) (10-K)</t>
        </is>
      </c>
      <c r="B1" s="2" t="inlineStr">
        <is>
          <t>12 Months Ended</t>
        </is>
      </c>
    </row>
    <row r="2">
      <c r="B2" s="2" t="inlineStr">
        <is>
          <t>Dec. 31, 2019USD ($)</t>
        </is>
      </c>
    </row>
    <row r="3">
      <c r="A3" s="3" t="inlineStr">
        <is>
          <t>Leases [Abstract]</t>
        </is>
      </c>
    </row>
    <row r="4">
      <c r="A4" s="4" t="inlineStr">
        <is>
          <t>Cash paid for amounts included in the measurement of lease liabilities: Operating cash flows from operating leases</t>
        </is>
      </c>
      <c r="B4" s="5" t="n">
        <v>-170700</v>
      </c>
    </row>
    <row r="5">
      <c r="A5" s="4" t="inlineStr">
        <is>
          <t>Cash paid for amounts included in the measurement of lease liabilities: Financing cash flows from finance leases</t>
        </is>
      </c>
      <c r="B5" s="6" t="n">
        <v>-185100</v>
      </c>
    </row>
    <row r="6">
      <c r="A6" s="4" t="inlineStr">
        <is>
          <t>Assets obtained in exchange for lease liabilities: Operating leases</t>
        </is>
      </c>
      <c r="B6" s="6" t="n">
        <v>1286200</v>
      </c>
    </row>
    <row r="7">
      <c r="A7" s="4" t="inlineStr">
        <is>
          <t>Assets obtained in exchange for lease liabilities: Finance leases</t>
        </is>
      </c>
      <c r="B7" s="5" t="n">
        <v>0</v>
      </c>
    </row>
    <row r="8">
      <c r="A8" s="4" t="inlineStr">
        <is>
          <t>Weighted average remaining lease term (in years): Operating leases</t>
        </is>
      </c>
      <c r="B8" s="4" t="inlineStr">
        <is>
          <t>3 years 9 months 18 days</t>
        </is>
      </c>
    </row>
    <row r="9">
      <c r="A9" s="4" t="inlineStr">
        <is>
          <t>Weighted average remaining lease term (in years): Finance leases</t>
        </is>
      </c>
      <c r="B9" s="4" t="inlineStr">
        <is>
          <t>2 years</t>
        </is>
      </c>
    </row>
    <row r="10">
      <c r="A10" s="4" t="inlineStr">
        <is>
          <t>Weighted average discount rate: Operating leases</t>
        </is>
      </c>
      <c r="B10" s="4" t="inlineStr">
        <is>
          <t>7.00%</t>
        </is>
      </c>
    </row>
    <row r="11">
      <c r="A11" s="4" t="inlineStr">
        <is>
          <t>Weighted average discount rate: Finance leases</t>
        </is>
      </c>
      <c r="B11" s="4" t="inlineStr">
        <is>
          <t>7.98%</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Leases - Schedule of Minimum Lease Payments (Details) (10-K) - USD ($)</t>
        </is>
      </c>
      <c r="B1" s="2" t="inlineStr">
        <is>
          <t>Sep. 30, 2020</t>
        </is>
      </c>
      <c r="C1" s="2" t="inlineStr">
        <is>
          <t>Dec. 31, 2019</t>
        </is>
      </c>
      <c r="D1" s="2" t="inlineStr">
        <is>
          <t>Jan. 02, 2019</t>
        </is>
      </c>
      <c r="E1" s="2" t="inlineStr">
        <is>
          <t>Dec. 31, 2018</t>
        </is>
      </c>
    </row>
    <row r="2">
      <c r="A2" s="3" t="inlineStr">
        <is>
          <t>Leases [Abstract]</t>
        </is>
      </c>
    </row>
    <row r="3">
      <c r="A3" s="4" t="inlineStr">
        <is>
          <t>Operating Leases, 2020</t>
        </is>
      </c>
      <c r="C3" s="5" t="n">
        <v>345900</v>
      </c>
    </row>
    <row r="4">
      <c r="A4" s="4" t="inlineStr">
        <is>
          <t>Operating Leases, 2021</t>
        </is>
      </c>
      <c r="C4" s="6" t="n">
        <v>320800</v>
      </c>
    </row>
    <row r="5">
      <c r="A5" s="4" t="inlineStr">
        <is>
          <t>Operating Leases, 2022</t>
        </is>
      </c>
      <c r="C5" s="6" t="n">
        <v>304900</v>
      </c>
    </row>
    <row r="6">
      <c r="A6" s="4" t="inlineStr">
        <is>
          <t>Operating Leases, 2023</t>
        </is>
      </c>
      <c r="C6" s="6" t="n">
        <v>199100</v>
      </c>
    </row>
    <row r="7">
      <c r="A7" s="4" t="inlineStr">
        <is>
          <t>Operating Leases, 2024</t>
        </is>
      </c>
      <c r="C7" s="6" t="n">
        <v>120700</v>
      </c>
    </row>
    <row r="8">
      <c r="A8" s="4" t="inlineStr">
        <is>
          <t>Operating Leases, Total Lease payments</t>
        </is>
      </c>
      <c r="C8" s="6" t="n">
        <v>1291400</v>
      </c>
    </row>
    <row r="9">
      <c r="A9" s="4" t="inlineStr">
        <is>
          <t>Operating Leases, Less Amount discount/Interest</t>
        </is>
      </c>
      <c r="C9" s="6" t="n">
        <v>-175900</v>
      </c>
    </row>
    <row r="10">
      <c r="A10" s="4" t="inlineStr">
        <is>
          <t>Operating lease</t>
        </is>
      </c>
      <c r="B10" s="5" t="n">
        <v>906500</v>
      </c>
      <c r="C10" s="6" t="n">
        <v>1115500</v>
      </c>
      <c r="D10" s="5" t="n">
        <v>474200</v>
      </c>
      <c r="E10" s="4" t="inlineStr">
        <is>
          <t xml:space="preserve"> </t>
        </is>
      </c>
    </row>
    <row r="11">
      <c r="A11" s="4" t="inlineStr">
        <is>
          <t>Finance Leases, 2020</t>
        </is>
      </c>
      <c r="C11" s="6" t="n">
        <v>215600</v>
      </c>
    </row>
    <row r="12">
      <c r="A12" s="4" t="inlineStr">
        <is>
          <t>Finance Leases, 2021</t>
        </is>
      </c>
      <c r="C12" s="6" t="n">
        <v>192600</v>
      </c>
    </row>
    <row r="13">
      <c r="A13" s="4" t="inlineStr">
        <is>
          <t>Finance Leases, 2022</t>
        </is>
      </c>
      <c r="C13" s="6" t="n">
        <v>116400</v>
      </c>
    </row>
    <row r="14">
      <c r="A14" s="4" t="inlineStr">
        <is>
          <t>Finance Leases, 2023</t>
        </is>
      </c>
      <c r="C14" s="6" t="n">
        <v>10900</v>
      </c>
    </row>
    <row r="15">
      <c r="A15" s="4" t="inlineStr">
        <is>
          <t>Finance Leases, 2024</t>
        </is>
      </c>
      <c r="C15" s="4" t="inlineStr">
        <is>
          <t xml:space="preserve"> </t>
        </is>
      </c>
    </row>
    <row r="16">
      <c r="A16" s="4" t="inlineStr">
        <is>
          <t>Finance Leases, Total Lease payments</t>
        </is>
      </c>
      <c r="C16" s="6" t="n">
        <v>535500</v>
      </c>
    </row>
    <row r="17">
      <c r="A17" s="4" t="inlineStr">
        <is>
          <t>Finance Leases, Less Amount discount/Interest</t>
        </is>
      </c>
      <c r="C17" s="6" t="n">
        <v>-14800</v>
      </c>
    </row>
    <row r="18">
      <c r="A18" s="4" t="inlineStr">
        <is>
          <t>Finance Leases</t>
        </is>
      </c>
      <c r="B18" s="5" t="n">
        <v>1952100</v>
      </c>
      <c r="C18" s="6" t="n">
        <v>520700</v>
      </c>
      <c r="E18" s="5" t="n">
        <v>705600</v>
      </c>
    </row>
    <row r="19">
      <c r="A19" s="4" t="inlineStr">
        <is>
          <t>2020</t>
        </is>
      </c>
      <c r="C19" s="6" t="n">
        <v>561500</v>
      </c>
    </row>
    <row r="20">
      <c r="A20" s="4" t="inlineStr">
        <is>
          <t>2021</t>
        </is>
      </c>
      <c r="C20" s="6" t="n">
        <v>513400</v>
      </c>
    </row>
    <row r="21">
      <c r="A21" s="4" t="inlineStr">
        <is>
          <t>2022</t>
        </is>
      </c>
      <c r="C21" s="6" t="n">
        <v>421300</v>
      </c>
    </row>
    <row r="22">
      <c r="A22" s="4" t="inlineStr">
        <is>
          <t>2023</t>
        </is>
      </c>
      <c r="C22" s="6" t="n">
        <v>210000</v>
      </c>
    </row>
    <row r="23">
      <c r="A23" s="4" t="inlineStr">
        <is>
          <t>2024</t>
        </is>
      </c>
      <c r="C23" s="6" t="n">
        <v>120700</v>
      </c>
    </row>
    <row r="24">
      <c r="A24" s="4" t="inlineStr">
        <is>
          <t>Total Lease payments</t>
        </is>
      </c>
      <c r="C24" s="6" t="n">
        <v>1826900</v>
      </c>
    </row>
    <row r="25">
      <c r="A25" s="4" t="inlineStr">
        <is>
          <t>Less Amount discount/Interest</t>
        </is>
      </c>
      <c r="C25" s="6" t="n">
        <v>-190700</v>
      </c>
    </row>
    <row r="26">
      <c r="A26" s="4" t="inlineStr">
        <is>
          <t>Total lease</t>
        </is>
      </c>
      <c r="C26" s="5" t="n">
        <v>1636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 (Details Narrative) (10-K) - USD ($)</t>
        </is>
      </c>
      <c r="B1" s="2" t="inlineStr">
        <is>
          <t>12 Months Ended</t>
        </is>
      </c>
    </row>
    <row r="2">
      <c r="B2" s="2" t="inlineStr">
        <is>
          <t>Dec. 31, 2019</t>
        </is>
      </c>
      <c r="C2" s="2" t="inlineStr">
        <is>
          <t>Dec. 31, 2018</t>
        </is>
      </c>
    </row>
    <row r="3">
      <c r="A3" s="3" t="inlineStr">
        <is>
          <t>Income Tax Disclosure [Abstract]</t>
        </is>
      </c>
    </row>
    <row r="4">
      <c r="A4" s="4" t="inlineStr">
        <is>
          <t>Income tax description</t>
        </is>
      </c>
      <c r="B4" s="4" t="inlineStr">
        <is>
          <t>On December 22, 2018, the "Tax Cuts and Jobs Act" (TCJA) was signed into law which significantly reformed the Internal Revenue Code of 1986, as amended. The TCJA reduces the corporate tax rate to 21 percent beginning January 1, 2018. Note the TCJA changed Net operating loss deductions to indefinite carryforward but limits the use to 80% of future years net income.</t>
        </is>
      </c>
    </row>
    <row r="5">
      <c r="A5" s="4" t="inlineStr">
        <is>
          <t>Federal tax rate</t>
        </is>
      </c>
      <c r="B5" s="4" t="inlineStr">
        <is>
          <t>21.00%</t>
        </is>
      </c>
      <c r="C5" s="4" t="inlineStr">
        <is>
          <t>21.00%</t>
        </is>
      </c>
    </row>
    <row r="6">
      <c r="A6" s="4" t="inlineStr">
        <is>
          <t>Deferred tax liability</t>
        </is>
      </c>
      <c r="B6" s="5" t="n">
        <v>2922500</v>
      </c>
      <c r="C6" s="5" t="n">
        <v>463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10-K) - USD ($)</t>
        </is>
      </c>
      <c r="B1" s="2" t="inlineStr">
        <is>
          <t>Dec. 31, 2019</t>
        </is>
      </c>
      <c r="C1" s="2" t="inlineStr">
        <is>
          <t>Dec. 31, 2018</t>
        </is>
      </c>
    </row>
    <row r="2">
      <c r="A2" s="3" t="inlineStr">
        <is>
          <t>Income Tax Disclosure [Abstract]</t>
        </is>
      </c>
    </row>
    <row r="3">
      <c r="A3" s="4" t="inlineStr">
        <is>
          <t>Net Operating Loss Carryforward</t>
        </is>
      </c>
      <c r="B3" s="5" t="n">
        <v>2316300</v>
      </c>
      <c r="C3" s="4" t="inlineStr">
        <is>
          <t xml:space="preserve"> </t>
        </is>
      </c>
    </row>
    <row r="4">
      <c r="A4" s="4" t="inlineStr">
        <is>
          <t>Temporary Difference</t>
        </is>
      </c>
      <c r="B4" s="6" t="n">
        <v>777800</v>
      </c>
      <c r="C4" s="4" t="inlineStr">
        <is>
          <t xml:space="preserve"> </t>
        </is>
      </c>
    </row>
    <row r="5">
      <c r="A5" s="4" t="inlineStr">
        <is>
          <t>Total assets</t>
        </is>
      </c>
      <c r="B5" s="6" t="n">
        <v>3094100</v>
      </c>
      <c r="C5" s="4" t="inlineStr">
        <is>
          <t xml:space="preserve"> </t>
        </is>
      </c>
    </row>
    <row r="6">
      <c r="A6" s="4" t="inlineStr">
        <is>
          <t>Depreciation</t>
        </is>
      </c>
      <c r="B6" s="6" t="n">
        <v>2922500</v>
      </c>
      <c r="C6" s="6" t="n">
        <v>463000</v>
      </c>
    </row>
    <row r="7">
      <c r="A7" s="4" t="inlineStr">
        <is>
          <t>Total liabilities</t>
        </is>
      </c>
      <c r="B7" s="6" t="n">
        <v>2922500</v>
      </c>
      <c r="C7" s="6" t="n">
        <v>463000</v>
      </c>
    </row>
    <row r="8">
      <c r="A8" s="4" t="inlineStr">
        <is>
          <t>Net deferred tax Assets (liabilities)</t>
        </is>
      </c>
      <c r="B8" s="5" t="n">
        <v>171600</v>
      </c>
      <c r="C8" s="5" t="n">
        <v>-46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Consolidated Financial Statement</t>
        </is>
      </c>
      <c r="B1" s="2" t="inlineStr">
        <is>
          <t>12 Months Ended</t>
        </is>
      </c>
    </row>
    <row r="2">
      <c r="B2" s="2" t="inlineStr">
        <is>
          <t>Dec. 31, 2019</t>
        </is>
      </c>
    </row>
    <row r="3">
      <c r="A3" s="3" t="inlineStr">
        <is>
          <t>Accounting Changes and Error Corrections [Abstract]</t>
        </is>
      </c>
    </row>
    <row r="4">
      <c r="A4" s="4" t="inlineStr">
        <is>
          <t>Restatement of Previously Issued Consolidated Financial Statement</t>
        </is>
      </c>
      <c r="B4" s="4" t="inlineStr">
        <is>
          <t xml:space="preserve">2. RESTATEMENT OF PREVIOUSLY ISSUED CONSOLIDATED
FINANCIAL STATEMENT The Company has restated its audited consolidated
financial statements for the year ended December 31, 2018
1) Stock Based compensation for services in the amount of $112,000 was omitted from the 2018 statements.
2) Financing loans on leased equipment were incorrectly classified with Equipment loans in the amount of $705,600.
3) Harbor Materials revenue of $135,000 was incorrectly classified as other income instead of revenue.
4) Saylor View Estates cost of sales was understated by $65,200. The following table presents the impacted of
the above items on the Consolidated Balance Sheet as previously reported, restatement adjustments and the Consolidated Balance
Sheet as restated at December 31, 2018:
As previously Reported Adjustments As Restated
ASSETS
Real Estate $ 18,515,100 $ (65,200 ) $ 18,449,900
TOTAL ASSETS $ 21,331,400 $ (65,200 ) $ 21,266,200
LIABILITIES
Equipment loans $ 1,703,000 $ (705,600 ) $ 997,400
Finance Leases $ - $ 705,600 $ 705,600
TOTAL LIABILITIES $ 21,850,300 $ 21,850,300
STOCKHOLDERS’ EQUITY (DEFICIT)
Additional Paid In Capital $ - $ 112,000 $ 112,000
(Accumulated Deficit) Retained Earnings $ (432,300 ) $ (145,300 ) $ (577,600 )
Total Stockholders’ Equity $ 238,600 $ (33,300 ) $ 205,300
Non-Controlling Interests $ (757,500 ) $ (31,900 ) $ (789,400 )
TOTAL STOCKHOLDERS’ EQUITY (DEFICIT) $ (518,900 ) $ (65,200 ) $ (584,100 )
TOTAL LIABILITIES AND STOCKHOLDERS’ EQUITY (DEFICIT) $ 21,331,400 $ (65,200 ) $ 21,266,200 The following table presents the impacted items
on the Consolidated Statement of Operations as previously reported, restatement adjustments and the Consolidated Statement of Operations
as restated for the year ended December 31, 2018:
As previously Reported Adjustments As Restated
Sales $ 5,595,300 $ 135,000 $ 5,730,300
Cost of Sales $ 4,871,500 $ 65,200 $ 4,936,700
Gross Profit $ 723,800 $ 69,800 $ 793,600
Operating Expenses $ 2,653,900 $ 112,000 $ 2,765,900
Operating Income (loss) $ (1,930,100 ) $ (42,200 ) $ (1,972,300 )
Other Income $ 154,200 $ (135,000 ) $ 19,200
Total Other Income (Expense) $ 1,266,200 $ (135,000 ) $ 1,131,200
Income (loss) Before Tax $ (663,900 ) $ (177,200 ) $ (841,100 )
Net Income (loss) $ (1,181,700 ) $ (177,200 ) $ (1,358,900 )
Net Income Attributable to Non-controlling interest $ 63,400 $ (31,900 ) $ 31,500
Net Income (Loss) Per Share - Diluted $ (1,245,100 ) $ (145,300 ) $ (1,390,400 )
Net Income (Loss) Per Share - Basic $ (0.36 ) $ (0.04 ) $ (0.40 )
Weighted Average Common Shares Outstanding - Basis 3,513,517 3,513,517 3,513,517 The following table presents the impacted items
on the Consolidated Statement of Stockholders equity as previously reported, restatement adjustments and the Consolidated Statement
of Stockholders’ Equity as restated for the year ended December 31, 2018:
Common Stock Preferred Stock Additional (Accumulate Deficit) Non- Total
Shares No Shares No Paid Retained Stockholders’ Controlling Stockholders’
Issued Par Issued Par in Capital Earnings Equity Interest Equity
Balance, December 31, 2018 ( As Previously Reported) 3,153,154 $ 670,900 - $ - $ - $ (432,300 ) $ 238,600 $ (757,500 ) $ (518,900 )
Shares issued for Services Net Change 360,363 - - - 112,000 - 112,000 - 112,000
Net Income Net Change - - - - - (145,300 ) (145,300 ) (31,900 ) (177,200 )
Balance, December 31, 2018 ( As Restated) 3,513,517 $ 670,900 - $ - $ 112,000 $ (577,600 ) $ 205,300 $ (789,400 ) $ (584,100 ) The following table presents the impacted items
on the Consolidated Statement of Cash Flows as previously reported, restatement adjustments and the Consolidated Statement of Cash
Flows as restated for the year ended December 31, 2018:
As Previously Reported Net Change As Restated
CASH FLOWS FROM OPERATING ACTIVITIES
Net income (loss) $ (1,181,700 ) $ (177,200 ) $ (1,358,900 )
Adjustments to reconcile net income (loss) to net cash from operating activities:
Shares issued for Services - 112,000 112,000
Net change in assets and liabilities:
Real Estate (7,232,100 ) 65,200 (7,166,900 )
NET CASH USED IN OPERATING ACTIVITIES (8,278,000 ) - (8,278,000 )
CASH FLOWS FROM FINANCING ACTIVITIES
Payments on financing leases - (170,400 ) (170,400 )
Payments of Equipment loan (372,000 ) 170,400 (201,600 )
NET CASH PROVIDED BY FINANCING ACTIVITIES 6,573,900 - 6,573,900
NET INCREASE (DECREASE) IN CASH AND RESTRICTED CASH (596,500 ) - (596,500 )
CASH AND RESTRICTED CASH AT BEGINNING OF YEAR 817,400 - 817,400
CASH AND RESTRICTED CASH AT END OF YEAR $ 220,900 $ - $ 220,900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Schedule of Income Tax Expense and Effective Tax Rates (Details) (10-K)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Current: Federal</t>
        </is>
      </c>
      <c r="F4" s="4" t="inlineStr">
        <is>
          <t xml:space="preserve"> </t>
        </is>
      </c>
      <c r="G4" s="5" t="n">
        <v>54800</v>
      </c>
    </row>
    <row r="5">
      <c r="A5" s="4" t="inlineStr">
        <is>
          <t>Total Current</t>
        </is>
      </c>
      <c r="F5" s="4" t="inlineStr">
        <is>
          <t xml:space="preserve"> </t>
        </is>
      </c>
      <c r="G5" s="6" t="n">
        <v>54800</v>
      </c>
    </row>
    <row r="6">
      <c r="A6" s="4" t="inlineStr">
        <is>
          <t>Deferred: Federal</t>
        </is>
      </c>
      <c r="F6" s="6" t="n">
        <v>-634600</v>
      </c>
      <c r="G6" s="6" t="n">
        <v>463000</v>
      </c>
    </row>
    <row r="7">
      <c r="A7" s="4" t="inlineStr">
        <is>
          <t>Total Deferred</t>
        </is>
      </c>
      <c r="F7" s="6" t="n">
        <v>-634600</v>
      </c>
      <c r="G7" s="6" t="n">
        <v>463000</v>
      </c>
    </row>
    <row r="8">
      <c r="A8" s="4" t="inlineStr">
        <is>
          <t>Valuation Allowance</t>
        </is>
      </c>
      <c r="F8" s="4" t="inlineStr">
        <is>
          <t xml:space="preserve"> </t>
        </is>
      </c>
      <c r="G8" s="4" t="inlineStr">
        <is>
          <t xml:space="preserve"> </t>
        </is>
      </c>
    </row>
    <row r="9">
      <c r="A9" s="4" t="inlineStr">
        <is>
          <t>Total Income Tax (Benefit) Expense</t>
        </is>
      </c>
      <c r="B9" s="5" t="n">
        <v>-571600</v>
      </c>
      <c r="C9" s="5" t="n">
        <v>-439700</v>
      </c>
      <c r="D9" s="5" t="n">
        <v>-561500</v>
      </c>
      <c r="E9" s="5" t="n">
        <v>-439700</v>
      </c>
      <c r="F9" s="5" t="n">
        <v>634600</v>
      </c>
      <c r="G9" s="5" t="n">
        <v>-517800</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 - Schedule of Income Tax Rate (Details) (10-K)</t>
        </is>
      </c>
      <c r="B1" s="2" t="inlineStr">
        <is>
          <t>12 Months Ended</t>
        </is>
      </c>
    </row>
    <row r="2">
      <c r="B2" s="2" t="inlineStr">
        <is>
          <t>Dec. 31, 2019</t>
        </is>
      </c>
      <c r="C2" s="2" t="inlineStr">
        <is>
          <t>Dec. 31, 2018</t>
        </is>
      </c>
    </row>
    <row r="3">
      <c r="A3" s="3" t="inlineStr">
        <is>
          <t>Income Tax Disclosure [Abstract]</t>
        </is>
      </c>
    </row>
    <row r="4">
      <c r="A4" s="4" t="inlineStr">
        <is>
          <t>US Federal statutory rate</t>
        </is>
      </c>
      <c r="B4" s="4" t="inlineStr">
        <is>
          <t>21.00%</t>
        </is>
      </c>
      <c r="C4" s="4" t="inlineStr">
        <is>
          <t>21.00%</t>
        </is>
      </c>
    </row>
    <row r="5">
      <c r="A5" s="4" t="inlineStr">
        <is>
          <t>Adjustment for Deferred Tax</t>
        </is>
      </c>
      <c r="B5" s="4" t="inlineStr">
        <is>
          <t>(166.00%)</t>
        </is>
      </c>
      <c r="C5" s="4" t="inlineStr">
        <is>
          <t>54.00%</t>
        </is>
      </c>
    </row>
    <row r="6">
      <c r="A6" s="4" t="inlineStr">
        <is>
          <t>State Income tax rate</t>
        </is>
      </c>
      <c r="B6" s="4" t="inlineStr">
        <is>
          <t>0.00%</t>
        </is>
      </c>
      <c r="C6" s="4" t="inlineStr">
        <is>
          <t>0.00%</t>
        </is>
      </c>
    </row>
    <row r="7">
      <c r="A7" s="4" t="inlineStr">
        <is>
          <t>Adjustment for Period as an S-Corp</t>
        </is>
      </c>
      <c r="B7" s="4" t="inlineStr">
        <is>
          <t>0.00%</t>
        </is>
      </c>
      <c r="C7" s="4" t="inlineStr">
        <is>
          <t>13.00%</t>
        </is>
      </c>
    </row>
    <row r="8">
      <c r="A8" s="4" t="inlineStr">
        <is>
          <t>Income tax (benefit) provision</t>
        </is>
      </c>
      <c r="B8" s="4" t="inlineStr">
        <is>
          <t>(145.00%)</t>
        </is>
      </c>
      <c r="C8" s="4" t="inlineStr">
        <is>
          <t>62.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54" customWidth="1" min="6" max="6"/>
    <col width="14" customWidth="1" min="7" max="7"/>
    <col width="14" customWidth="1" min="8" max="8"/>
    <col width="14" customWidth="1" min="9" max="9"/>
  </cols>
  <sheetData>
    <row r="1">
      <c r="A1" s="1" t="inlineStr">
        <is>
          <t>Stockholders' Equity (Deficit) (Details Narrative) - USD ($)</t>
        </is>
      </c>
      <c r="B1" s="2" t="inlineStr">
        <is>
          <t>Sep. 30, 2020</t>
        </is>
      </c>
      <c r="C1" s="2" t="inlineStr">
        <is>
          <t>Sep. 01, 2020</t>
        </is>
      </c>
      <c r="D1" s="2" t="inlineStr">
        <is>
          <t>Sep. 30, 2020</t>
        </is>
      </c>
      <c r="E1" s="2" t="inlineStr">
        <is>
          <t>Sep. 30, 2019</t>
        </is>
      </c>
      <c r="F1" s="2" t="inlineStr">
        <is>
          <t>Sep. 30, 2020</t>
        </is>
      </c>
      <c r="G1" s="2" t="inlineStr">
        <is>
          <t>Sep. 30, 2019</t>
        </is>
      </c>
      <c r="H1" s="2" t="inlineStr">
        <is>
          <t>Dec. 31, 2019</t>
        </is>
      </c>
      <c r="I1" s="2" t="inlineStr">
        <is>
          <t>Dec. 31, 2018</t>
        </is>
      </c>
    </row>
    <row r="2">
      <c r="A2" s="4" t="inlineStr">
        <is>
          <t>Net proceeds from issuance of common stock</t>
        </is>
      </c>
      <c r="F2" s="5" t="n">
        <v>10789100</v>
      </c>
      <c r="G2" s="4" t="inlineStr">
        <is>
          <t xml:space="preserve"> </t>
        </is>
      </c>
    </row>
    <row r="3">
      <c r="A3" s="4" t="inlineStr">
        <is>
          <t>Options issued</t>
        </is>
      </c>
      <c r="F3" s="6" t="n">
        <v>93784</v>
      </c>
      <c r="H3" s="6" t="n">
        <v>106762</v>
      </c>
      <c r="I3" s="6" t="n">
        <v>157664</v>
      </c>
    </row>
    <row r="4">
      <c r="A4" s="4" t="inlineStr">
        <is>
          <t>Options exercise price</t>
        </is>
      </c>
      <c r="F4" s="7" t="n">
        <v>4.32</v>
      </c>
      <c r="H4" s="7" t="n">
        <v>0.4</v>
      </c>
      <c r="I4" s="7" t="n">
        <v>0.42</v>
      </c>
    </row>
    <row r="5">
      <c r="A5" s="4" t="inlineStr">
        <is>
          <t>Aggregate fair value of options</t>
        </is>
      </c>
      <c r="B5" s="5" t="n">
        <v>132700</v>
      </c>
      <c r="D5" s="5" t="n">
        <v>132700</v>
      </c>
      <c r="F5" s="5" t="n">
        <v>132700</v>
      </c>
    </row>
    <row r="6">
      <c r="A6" s="4" t="inlineStr">
        <is>
          <t>Options vesting period</t>
        </is>
      </c>
      <c r="F6" s="4" t="inlineStr">
        <is>
          <t>10 years</t>
        </is>
      </c>
    </row>
    <row r="7">
      <c r="A7" s="4" t="inlineStr">
        <is>
          <t>Vesting period description</t>
        </is>
      </c>
      <c r="F7" s="4" t="inlineStr">
        <is>
          <t>vest from February 7, 2021 through September 31, 2022</t>
        </is>
      </c>
    </row>
    <row r="8">
      <c r="A8" s="4" t="inlineStr">
        <is>
          <t>Options [Member]</t>
        </is>
      </c>
    </row>
    <row r="9">
      <c r="A9" s="4" t="inlineStr">
        <is>
          <t>Aggregate fair value of options</t>
        </is>
      </c>
      <c r="B9" s="6" t="n">
        <v>1304800</v>
      </c>
      <c r="D9" s="6" t="n">
        <v>1304800</v>
      </c>
      <c r="F9" s="5" t="n">
        <v>1304800</v>
      </c>
      <c r="H9" s="5" t="n">
        <v>0</v>
      </c>
    </row>
    <row r="10">
      <c r="A10" s="4" t="inlineStr">
        <is>
          <t>Share-based compenstion</t>
        </is>
      </c>
      <c r="D10" s="6" t="n">
        <v>9900</v>
      </c>
      <c r="E10" s="5" t="n">
        <v>800</v>
      </c>
      <c r="F10" s="6" t="n">
        <v>11000</v>
      </c>
      <c r="G10" s="5" t="n">
        <v>4300</v>
      </c>
    </row>
    <row r="11">
      <c r="A11" s="4" t="inlineStr">
        <is>
          <t>Unrecognzied share-based compensation</t>
        </is>
      </c>
      <c r="B11" s="6" t="n">
        <v>131100</v>
      </c>
      <c r="D11" s="6" t="n">
        <v>131100</v>
      </c>
      <c r="F11" s="6" t="n">
        <v>131100</v>
      </c>
    </row>
    <row r="12">
      <c r="A12" s="4" t="inlineStr">
        <is>
          <t>Intrinsic value of exercisable options</t>
        </is>
      </c>
      <c r="B12" s="6" t="n">
        <v>725800</v>
      </c>
      <c r="D12" s="6" t="n">
        <v>725800</v>
      </c>
      <c r="F12" s="6" t="n">
        <v>725800</v>
      </c>
      <c r="H12" s="5" t="n">
        <v>0</v>
      </c>
    </row>
    <row r="13">
      <c r="A13" s="4" t="inlineStr">
        <is>
          <t>Warrants [Member]</t>
        </is>
      </c>
    </row>
    <row r="14">
      <c r="A14" s="4" t="inlineStr">
        <is>
          <t>Exercises price per share</t>
        </is>
      </c>
      <c r="H14" s="7" t="n">
        <v>0.4</v>
      </c>
    </row>
    <row r="15">
      <c r="A15" s="4" t="inlineStr">
        <is>
          <t>Intrinsic value of warrants outstanding</t>
        </is>
      </c>
      <c r="B15" s="6" t="n">
        <v>115800</v>
      </c>
      <c r="D15" s="6" t="n">
        <v>115800</v>
      </c>
      <c r="F15" s="6" t="n">
        <v>115800</v>
      </c>
      <c r="H15" s="5" t="n">
        <v>115800</v>
      </c>
    </row>
    <row r="16">
      <c r="A16" s="4" t="inlineStr">
        <is>
          <t>Intrinsic value of warrants exercisable</t>
        </is>
      </c>
      <c r="B16" s="6" t="n">
        <v>0</v>
      </c>
      <c r="D16" s="6" t="n">
        <v>0</v>
      </c>
      <c r="F16" s="5" t="n">
        <v>0</v>
      </c>
      <c r="H16" s="5" t="n">
        <v>0</v>
      </c>
    </row>
    <row r="17">
      <c r="A17" s="4" t="inlineStr">
        <is>
          <t>Employees [Member]</t>
        </is>
      </c>
    </row>
    <row r="18">
      <c r="A18" s="4" t="inlineStr">
        <is>
          <t>Options issued</t>
        </is>
      </c>
      <c r="F18" s="6" t="n">
        <v>88742</v>
      </c>
    </row>
    <row r="19">
      <c r="A19" s="4" t="inlineStr">
        <is>
          <t>Options exercise price</t>
        </is>
      </c>
      <c r="F19" s="7" t="n">
        <v>0.4</v>
      </c>
    </row>
    <row r="20">
      <c r="A20" s="4" t="inlineStr">
        <is>
          <t>Aggregate fair value of options</t>
        </is>
      </c>
      <c r="B20" s="5" t="n">
        <v>7500</v>
      </c>
      <c r="D20" s="5" t="n">
        <v>7500</v>
      </c>
      <c r="F20" s="5" t="n">
        <v>7500</v>
      </c>
    </row>
    <row r="21">
      <c r="A21" s="4" t="inlineStr">
        <is>
          <t>Options vesting period</t>
        </is>
      </c>
      <c r="F21" s="4" t="inlineStr">
        <is>
          <t>3 years</t>
        </is>
      </c>
    </row>
    <row r="22">
      <c r="A22" s="4" t="inlineStr">
        <is>
          <t>Minimum [Member]</t>
        </is>
      </c>
    </row>
    <row r="23">
      <c r="A23" s="4" t="inlineStr">
        <is>
          <t>Share issued price per share</t>
        </is>
      </c>
      <c r="H23" s="7" t="n">
        <v>0.4</v>
      </c>
    </row>
    <row r="24">
      <c r="A24" s="4" t="inlineStr">
        <is>
          <t>Options exercise price</t>
        </is>
      </c>
      <c r="F24" s="7" t="n">
        <v>2.22</v>
      </c>
    </row>
    <row r="25">
      <c r="A25" s="4" t="inlineStr">
        <is>
          <t>Maximum [Member]</t>
        </is>
      </c>
    </row>
    <row r="26">
      <c r="A26" s="4" t="inlineStr">
        <is>
          <t>Share issued price per share</t>
        </is>
      </c>
      <c r="H26" s="7" t="n">
        <v>0.44</v>
      </c>
    </row>
    <row r="27">
      <c r="A27" s="4" t="inlineStr">
        <is>
          <t>Options exercise price</t>
        </is>
      </c>
      <c r="F27" s="8" t="n">
        <v>6.5</v>
      </c>
    </row>
    <row r="28">
      <c r="A28" s="4" t="inlineStr">
        <is>
          <t>IPO [Member]</t>
        </is>
      </c>
    </row>
    <row r="29">
      <c r="A29" s="4" t="inlineStr">
        <is>
          <t>Stock issued during period shares</t>
        </is>
      </c>
      <c r="C29" s="6" t="n">
        <v>2031705</v>
      </c>
    </row>
    <row r="30">
      <c r="A30" s="4" t="inlineStr">
        <is>
          <t>Share issued price per share</t>
        </is>
      </c>
      <c r="B30" s="5" t="n">
        <v>6</v>
      </c>
      <c r="D30" s="5" t="n">
        <v>6</v>
      </c>
      <c r="F30" s="5" t="n">
        <v>6</v>
      </c>
    </row>
    <row r="31">
      <c r="A31" s="4" t="inlineStr">
        <is>
          <t>Number of common stock share sold</t>
        </is>
      </c>
      <c r="C31" s="6" t="n">
        <v>265005</v>
      </c>
    </row>
    <row r="32">
      <c r="A32" s="4" t="inlineStr">
        <is>
          <t>Gross proceeds from issuance common stock</t>
        </is>
      </c>
      <c r="C32" s="5" t="n">
        <v>12190200</v>
      </c>
    </row>
    <row r="33">
      <c r="A33" s="4" t="inlineStr">
        <is>
          <t>Net proceeds from issuance of common stock</t>
        </is>
      </c>
      <c r="C33" s="5" t="n">
        <v>10789100</v>
      </c>
    </row>
    <row r="34">
      <c r="A34" s="4" t="inlineStr">
        <is>
          <t>Warrants to purchase aggregate shares of common stock</t>
        </is>
      </c>
      <c r="B34" s="6" t="n">
        <v>88335</v>
      </c>
      <c r="D34" s="6" t="n">
        <v>88335</v>
      </c>
      <c r="F34" s="6" t="n">
        <v>88335</v>
      </c>
    </row>
    <row r="35">
      <c r="A35" s="4" t="inlineStr">
        <is>
          <t>Exercises price per share</t>
        </is>
      </c>
      <c r="B35" s="7" t="n">
        <v>7.5</v>
      </c>
      <c r="D35" s="7" t="n">
        <v>7.5</v>
      </c>
      <c r="F35" s="7" t="n">
        <v>7.5</v>
      </c>
    </row>
    <row r="36">
      <c r="A36" s="4" t="inlineStr">
        <is>
          <t>Term of warrants</t>
        </is>
      </c>
      <c r="B36" s="4" t="inlineStr">
        <is>
          <t>4 years</t>
        </is>
      </c>
      <c r="D36" s="4" t="inlineStr">
        <is>
          <t>4 years</t>
        </is>
      </c>
      <c r="F36" s="4" t="inlineStr">
        <is>
          <t>4 years</t>
        </is>
      </c>
    </row>
    <row r="37">
      <c r="A37" s="4" t="inlineStr">
        <is>
          <t>Fair value of warrants</t>
        </is>
      </c>
      <c r="B37" s="5" t="n">
        <v>167400</v>
      </c>
      <c r="D37" s="5" t="n">
        <v>167400</v>
      </c>
      <c r="F37" s="5" t="n">
        <v>167400</v>
      </c>
      <c r="H37" s="5" t="n">
        <v>0</v>
      </c>
    </row>
    <row r="38">
      <c r="A38" s="4" t="inlineStr">
        <is>
          <t>IPO [Member] | Olympic Views, LLC [Member]</t>
        </is>
      </c>
    </row>
    <row r="39">
      <c r="A39" s="4" t="inlineStr">
        <is>
          <t>Share issued price per share</t>
        </is>
      </c>
      <c r="B39" s="5" t="n">
        <v>6</v>
      </c>
      <c r="D39" s="5" t="n">
        <v>6</v>
      </c>
      <c r="F39" s="5" t="n">
        <v>6</v>
      </c>
    </row>
    <row r="40">
      <c r="A40" s="4" t="inlineStr">
        <is>
          <t>Shares issued on conversion of debt</t>
        </is>
      </c>
      <c r="B40" s="6" t="n">
        <v>82826</v>
      </c>
    </row>
    <row r="41">
      <c r="A41" s="4" t="inlineStr">
        <is>
          <t>Value of shares issued on conversion of debt</t>
        </is>
      </c>
      <c r="B41" s="5" t="n">
        <v>442000</v>
      </c>
    </row>
    <row r="42">
      <c r="A42" s="4" t="inlineStr">
        <is>
          <t>Accrued interest</t>
        </is>
      </c>
      <c r="B42" s="5" t="n">
        <v>55000</v>
      </c>
      <c r="D42" s="5" t="n">
        <v>55000</v>
      </c>
      <c r="F42" s="5" t="n">
        <v>5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5" customWidth="1" min="2" max="2"/>
    <col width="26" customWidth="1" min="3" max="3"/>
    <col width="14" customWidth="1" min="4" max="4"/>
  </cols>
  <sheetData>
    <row r="1">
      <c r="A1" s="1" t="inlineStr">
        <is>
          <t>Stockholders' Deficit (Details Narrative) (10-K) - USD ($)</t>
        </is>
      </c>
      <c r="B1" s="2" t="inlineStr">
        <is>
          <t>9 Months Ended</t>
        </is>
      </c>
      <c r="C1" s="2" t="inlineStr">
        <is>
          <t>12 Months Ended</t>
        </is>
      </c>
    </row>
    <row r="2">
      <c r="B2" s="2" t="inlineStr">
        <is>
          <t>Sep. 30, 2020</t>
        </is>
      </c>
      <c r="C2" s="2" t="inlineStr">
        <is>
          <t>Dec. 31, 2019</t>
        </is>
      </c>
      <c r="D2" s="2" t="inlineStr">
        <is>
          <t>Dec. 31, 2018</t>
        </is>
      </c>
    </row>
    <row r="3">
      <c r="A3" s="4" t="inlineStr">
        <is>
          <t>Stock options, term</t>
        </is>
      </c>
      <c r="C3" s="4" t="inlineStr">
        <is>
          <t>7 years 11 months 26 days</t>
        </is>
      </c>
    </row>
    <row r="4">
      <c r="A4" s="4" t="inlineStr">
        <is>
          <t>Stock options, vesting period</t>
        </is>
      </c>
      <c r="B4" s="4" t="inlineStr">
        <is>
          <t>10 years</t>
        </is>
      </c>
    </row>
    <row r="5">
      <c r="A5" s="4" t="inlineStr">
        <is>
          <t>Options, intrinsic value for outstanding</t>
        </is>
      </c>
      <c r="B5" s="5" t="n">
        <v>132700</v>
      </c>
    </row>
    <row r="6">
      <c r="A6" s="4" t="inlineStr">
        <is>
          <t>Warrants [Member]</t>
        </is>
      </c>
    </row>
    <row r="7">
      <c r="A7" s="4" t="inlineStr">
        <is>
          <t>Warrants, intrinsic value for outstanding</t>
        </is>
      </c>
      <c r="C7" s="5" t="n">
        <v>0</v>
      </c>
      <c r="D7" s="5" t="n">
        <v>0</v>
      </c>
    </row>
    <row r="8">
      <c r="A8" s="4" t="inlineStr">
        <is>
          <t>Warrants, intrinsic value for exercisable</t>
        </is>
      </c>
      <c r="C8" s="5" t="n">
        <v>0</v>
      </c>
      <c r="D8" s="6" t="n">
        <v>0</v>
      </c>
    </row>
    <row r="9">
      <c r="A9" s="4" t="inlineStr">
        <is>
          <t>Warrants exercise price</t>
        </is>
      </c>
      <c r="C9" s="7" t="n">
        <v>0.4</v>
      </c>
    </row>
    <row r="10">
      <c r="A10" s="4" t="inlineStr">
        <is>
          <t>Minimum [Member]</t>
        </is>
      </c>
    </row>
    <row r="11">
      <c r="A11" s="4" t="inlineStr">
        <is>
          <t>Stock options exercise price</t>
        </is>
      </c>
      <c r="C11" s="8" t="n">
        <v>0.4</v>
      </c>
    </row>
    <row r="12">
      <c r="A12" s="4" t="inlineStr">
        <is>
          <t>Maximum [Member]</t>
        </is>
      </c>
    </row>
    <row r="13">
      <c r="A13" s="4" t="inlineStr">
        <is>
          <t>Stock options exercise price</t>
        </is>
      </c>
      <c r="C13" s="7" t="n">
        <v>0.44</v>
      </c>
    </row>
    <row r="14">
      <c r="A14" s="4" t="inlineStr">
        <is>
          <t>Consultants [Member] | Warrants [Member]</t>
        </is>
      </c>
    </row>
    <row r="15">
      <c r="A15" s="4" t="inlineStr">
        <is>
          <t>Warrants issued</t>
        </is>
      </c>
      <c r="C15" s="6" t="n">
        <v>22524</v>
      </c>
    </row>
    <row r="16">
      <c r="A16" s="4" t="inlineStr">
        <is>
          <t>Warrants exercise price</t>
        </is>
      </c>
      <c r="C16" s="7" t="n">
        <v>0.4</v>
      </c>
    </row>
    <row r="17">
      <c r="A17" s="4" t="inlineStr">
        <is>
          <t>Warrants term</t>
        </is>
      </c>
      <c r="C17" s="4" t="inlineStr">
        <is>
          <t>10 years</t>
        </is>
      </c>
    </row>
    <row r="18">
      <c r="A18" s="4" t="inlineStr">
        <is>
          <t>Fair value of warrants</t>
        </is>
      </c>
      <c r="C18" s="5" t="n">
        <v>1600</v>
      </c>
    </row>
    <row r="19">
      <c r="A19" s="4" t="inlineStr">
        <is>
          <t>Options [Member]</t>
        </is>
      </c>
    </row>
    <row r="20">
      <c r="A20" s="4" t="inlineStr">
        <is>
          <t>Stock-Based Compensation</t>
        </is>
      </c>
      <c r="C20" s="6" t="n">
        <v>5500</v>
      </c>
    </row>
    <row r="21">
      <c r="A21" s="4" t="inlineStr">
        <is>
          <t>Unrecognized share-based compensation</t>
        </is>
      </c>
      <c r="C21" s="6" t="n">
        <v>12600</v>
      </c>
    </row>
    <row r="22">
      <c r="A22" s="4" t="inlineStr">
        <is>
          <t>Options, intrinsic value for outstanding</t>
        </is>
      </c>
      <c r="C22" s="6" t="n">
        <v>0</v>
      </c>
      <c r="D22" s="6" t="n">
        <v>0</v>
      </c>
    </row>
    <row r="23">
      <c r="A23" s="4" t="inlineStr">
        <is>
          <t>Options, intrinsic value for exercisable</t>
        </is>
      </c>
      <c r="C23" s="5" t="n">
        <v>0</v>
      </c>
      <c r="D23" s="5" t="n">
        <v>0</v>
      </c>
    </row>
    <row r="24">
      <c r="A24" s="4" t="inlineStr">
        <is>
          <t>Options [Member] | Board of Directors and Employee [Member]</t>
        </is>
      </c>
    </row>
    <row r="25">
      <c r="A25" s="4" t="inlineStr">
        <is>
          <t>Stock issued during period shares</t>
        </is>
      </c>
      <c r="C25" s="6" t="n">
        <v>106762</v>
      </c>
      <c r="D25" s="6" t="n">
        <v>157664</v>
      </c>
    </row>
    <row r="26">
      <c r="A26" s="4" t="inlineStr">
        <is>
          <t>Stock options exercise price</t>
        </is>
      </c>
      <c r="C26" s="7" t="n">
        <v>0.4</v>
      </c>
    </row>
    <row r="27">
      <c r="A27" s="4" t="inlineStr">
        <is>
          <t>Stock options, term</t>
        </is>
      </c>
      <c r="C27" s="4" t="inlineStr">
        <is>
          <t>10 years</t>
        </is>
      </c>
    </row>
    <row r="28">
      <c r="A28" s="4" t="inlineStr">
        <is>
          <t>Stock options, vesting period</t>
        </is>
      </c>
      <c r="C28" s="4" t="inlineStr">
        <is>
          <t>3 years</t>
        </is>
      </c>
    </row>
    <row r="29">
      <c r="A29" s="4" t="inlineStr">
        <is>
          <t>Aggregated fair value of stock options</t>
        </is>
      </c>
      <c r="C29" s="5" t="n">
        <v>9000</v>
      </c>
      <c r="D29" s="5" t="n">
        <v>9200</v>
      </c>
    </row>
    <row r="30">
      <c r="A30" s="4" t="inlineStr">
        <is>
          <t>Options [Member] | Board of Directors and Employee [Member] | Minimum [Member]</t>
        </is>
      </c>
    </row>
    <row r="31">
      <c r="A31" s="4" t="inlineStr">
        <is>
          <t>Stock options exercise price</t>
        </is>
      </c>
      <c r="D31" s="7" t="n">
        <v>0.4</v>
      </c>
    </row>
    <row r="32">
      <c r="A32" s="4" t="inlineStr">
        <is>
          <t>Stock options, term</t>
        </is>
      </c>
      <c r="D32" s="4" t="inlineStr">
        <is>
          <t>5 years</t>
        </is>
      </c>
    </row>
    <row r="33">
      <c r="A33" s="4" t="inlineStr">
        <is>
          <t>Stock options, vesting period</t>
        </is>
      </c>
      <c r="D33" s="4" t="inlineStr">
        <is>
          <t>1 year</t>
        </is>
      </c>
    </row>
    <row r="34">
      <c r="A34" s="4" t="inlineStr">
        <is>
          <t>Options [Member] | Board of Directors and Employee [Member] | Maximum [Member]</t>
        </is>
      </c>
    </row>
    <row r="35">
      <c r="A35" s="4" t="inlineStr">
        <is>
          <t>Stock options exercise price</t>
        </is>
      </c>
      <c r="D35" s="7" t="n">
        <v>0.44</v>
      </c>
    </row>
    <row r="36">
      <c r="A36" s="4" t="inlineStr">
        <is>
          <t>Stock options, term</t>
        </is>
      </c>
      <c r="D36" s="4" t="inlineStr">
        <is>
          <t>10 years</t>
        </is>
      </c>
    </row>
    <row r="37">
      <c r="A37" s="4" t="inlineStr">
        <is>
          <t>Stock options, vesting period</t>
        </is>
      </c>
      <c r="D37" s="4" t="inlineStr">
        <is>
          <t>3 years</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Deficit) - Schedule of Stock Options Activity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Options, Outstanding, Beginning balance</t>
        </is>
      </c>
      <c r="B4" s="6" t="n">
        <v>264426</v>
      </c>
      <c r="C4" s="6" t="n">
        <v>157664</v>
      </c>
      <c r="D4" s="4" t="inlineStr">
        <is>
          <t xml:space="preserve"> </t>
        </is>
      </c>
    </row>
    <row r="5">
      <c r="A5" s="4" t="inlineStr">
        <is>
          <t>Options Exercisable, Beginning balance</t>
        </is>
      </c>
      <c r="B5" s="6" t="n">
        <v>117218</v>
      </c>
      <c r="C5" s="4" t="inlineStr">
        <is>
          <t xml:space="preserve"> </t>
        </is>
      </c>
      <c r="D5" s="4" t="inlineStr">
        <is>
          <t xml:space="preserve"> </t>
        </is>
      </c>
    </row>
    <row r="6">
      <c r="A6" s="4" t="inlineStr">
        <is>
          <t>Options, Granted</t>
        </is>
      </c>
      <c r="B6" s="6" t="n">
        <v>93784</v>
      </c>
      <c r="C6" s="6" t="n">
        <v>106762</v>
      </c>
      <c r="D6" s="6" t="n">
        <v>157664</v>
      </c>
    </row>
    <row r="7">
      <c r="A7" s="4" t="inlineStr">
        <is>
          <t>Options, Exercised</t>
        </is>
      </c>
      <c r="B7" s="4" t="inlineStr">
        <is>
          <t xml:space="preserve"> </t>
        </is>
      </c>
      <c r="C7" s="4" t="inlineStr">
        <is>
          <t xml:space="preserve"> </t>
        </is>
      </c>
      <c r="D7" s="4" t="inlineStr">
        <is>
          <t xml:space="preserve"> </t>
        </is>
      </c>
    </row>
    <row r="8">
      <c r="A8" s="4" t="inlineStr">
        <is>
          <t>Options, Forfeited/Cancelled</t>
        </is>
      </c>
      <c r="B8" s="6" t="n">
        <v>-36038</v>
      </c>
      <c r="C8" s="4" t="inlineStr">
        <is>
          <t xml:space="preserve"> </t>
        </is>
      </c>
      <c r="D8" s="4" t="inlineStr">
        <is>
          <t xml:space="preserve"> </t>
        </is>
      </c>
    </row>
    <row r="9">
      <c r="A9" s="4" t="inlineStr">
        <is>
          <t>Options, Outstanding, Ending balance</t>
        </is>
      </c>
      <c r="B9" s="6" t="n">
        <v>322172</v>
      </c>
      <c r="C9" s="6" t="n">
        <v>264426</v>
      </c>
      <c r="D9" s="6" t="n">
        <v>157664</v>
      </c>
    </row>
    <row r="10">
      <c r="A10" s="4" t="inlineStr">
        <is>
          <t>Options Exercisable, , Ending balance</t>
        </is>
      </c>
      <c r="B10" s="6" t="n">
        <v>141784</v>
      </c>
      <c r="C10" s="6" t="n">
        <v>117218</v>
      </c>
      <c r="D10" s="4" t="inlineStr">
        <is>
          <t xml:space="preserve"> </t>
        </is>
      </c>
    </row>
    <row r="11">
      <c r="A11" s="4" t="inlineStr">
        <is>
          <t>Weighted Average Exercise Price, Outstanding, Beginning balance</t>
        </is>
      </c>
      <c r="B11" s="7" t="n">
        <v>0.42</v>
      </c>
      <c r="C11" s="7" t="n">
        <v>0.42</v>
      </c>
      <c r="D11" s="4" t="inlineStr">
        <is>
          <t xml:space="preserve"> </t>
        </is>
      </c>
    </row>
    <row r="12">
      <c r="A12" s="4" t="inlineStr">
        <is>
          <t>Weighted Average Exercise Price, Exercisable</t>
        </is>
      </c>
      <c r="B12" s="8" t="n">
        <v>0.42</v>
      </c>
      <c r="C12" s="4" t="inlineStr">
        <is>
          <t xml:space="preserve"> </t>
        </is>
      </c>
      <c r="D12" s="4" t="inlineStr">
        <is>
          <t xml:space="preserve"> </t>
        </is>
      </c>
    </row>
    <row r="13">
      <c r="A13" s="4" t="inlineStr">
        <is>
          <t>Weighted Average Exercise Price, Granted</t>
        </is>
      </c>
      <c r="B13" s="8" t="n">
        <v>4.32</v>
      </c>
      <c r="C13" s="8" t="n">
        <v>0.4</v>
      </c>
      <c r="D13" s="8" t="n">
        <v>0.42</v>
      </c>
    </row>
    <row r="14">
      <c r="A14" s="4" t="inlineStr">
        <is>
          <t>Weighted Average Exercise Price, Exercised</t>
        </is>
      </c>
      <c r="B14" s="4" t="inlineStr">
        <is>
          <t xml:space="preserve"> </t>
        </is>
      </c>
      <c r="C14" s="4" t="inlineStr">
        <is>
          <t xml:space="preserve"> </t>
        </is>
      </c>
      <c r="D14" s="4" t="inlineStr">
        <is>
          <t xml:space="preserve"> </t>
        </is>
      </c>
    </row>
    <row r="15">
      <c r="A15" s="4" t="inlineStr">
        <is>
          <t>Weighted Average Exercise Price, Forfeited/Cancelled</t>
        </is>
      </c>
      <c r="B15" s="8" t="n">
        <v>0.4</v>
      </c>
      <c r="C15" s="4" t="inlineStr">
        <is>
          <t xml:space="preserve"> </t>
        </is>
      </c>
      <c r="D15" s="4" t="inlineStr">
        <is>
          <t xml:space="preserve"> </t>
        </is>
      </c>
    </row>
    <row r="16">
      <c r="A16" s="4" t="inlineStr">
        <is>
          <t>Weighted Average Exercise Price, Outstanding, Ending balance</t>
        </is>
      </c>
      <c r="B16" s="8" t="n">
        <v>1.55</v>
      </c>
      <c r="C16" s="8" t="n">
        <v>0.42</v>
      </c>
      <c r="D16" s="8" t="n">
        <v>0.42</v>
      </c>
    </row>
    <row r="17">
      <c r="A17" s="4" t="inlineStr">
        <is>
          <t>Weighted Average Exercise Price, Exercisable</t>
        </is>
      </c>
      <c r="B17" s="7" t="n">
        <v>0.42</v>
      </c>
      <c r="C17" s="7" t="n">
        <v>0.42</v>
      </c>
      <c r="D17"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Deficit - Schedule of Stock Options Activity (Details) (10-K)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Payment Arrangement [Abstract]</t>
        </is>
      </c>
    </row>
    <row r="4">
      <c r="A4" s="4" t="inlineStr">
        <is>
          <t>Options, Outstanding, Beginning balance</t>
        </is>
      </c>
      <c r="B4" s="6" t="n">
        <v>264426</v>
      </c>
      <c r="C4" s="6" t="n">
        <v>157664</v>
      </c>
      <c r="D4" s="4" t="inlineStr">
        <is>
          <t xml:space="preserve"> </t>
        </is>
      </c>
    </row>
    <row r="5">
      <c r="A5" s="4" t="inlineStr">
        <is>
          <t>Options Exercisable, Beginning balance</t>
        </is>
      </c>
      <c r="B5" s="6" t="n">
        <v>117218</v>
      </c>
      <c r="C5" s="4" t="inlineStr">
        <is>
          <t xml:space="preserve"> </t>
        </is>
      </c>
      <c r="D5" s="4" t="inlineStr">
        <is>
          <t xml:space="preserve"> </t>
        </is>
      </c>
    </row>
    <row r="6">
      <c r="A6" s="4" t="inlineStr">
        <is>
          <t>Options, Granted</t>
        </is>
      </c>
      <c r="B6" s="6" t="n">
        <v>93784</v>
      </c>
      <c r="C6" s="6" t="n">
        <v>106762</v>
      </c>
      <c r="D6" s="6" t="n">
        <v>157664</v>
      </c>
    </row>
    <row r="7">
      <c r="A7" s="4" t="inlineStr">
        <is>
          <t>Options, Exercised</t>
        </is>
      </c>
      <c r="B7" s="4" t="inlineStr">
        <is>
          <t xml:space="preserve"> </t>
        </is>
      </c>
      <c r="C7" s="4" t="inlineStr">
        <is>
          <t xml:space="preserve"> </t>
        </is>
      </c>
      <c r="D7" s="4" t="inlineStr">
        <is>
          <t xml:space="preserve"> </t>
        </is>
      </c>
    </row>
    <row r="8">
      <c r="A8" s="4" t="inlineStr">
        <is>
          <t>Options, Forfeited/Cancelled</t>
        </is>
      </c>
      <c r="B8" s="6" t="n">
        <v>-36038</v>
      </c>
      <c r="C8" s="4" t="inlineStr">
        <is>
          <t xml:space="preserve"> </t>
        </is>
      </c>
      <c r="D8" s="4" t="inlineStr">
        <is>
          <t xml:space="preserve"> </t>
        </is>
      </c>
    </row>
    <row r="9">
      <c r="A9" s="4" t="inlineStr">
        <is>
          <t>Options, Outstanding, Ending balance</t>
        </is>
      </c>
      <c r="B9" s="6" t="n">
        <v>322172</v>
      </c>
      <c r="C9" s="6" t="n">
        <v>264426</v>
      </c>
      <c r="D9" s="6" t="n">
        <v>157664</v>
      </c>
    </row>
    <row r="10">
      <c r="A10" s="4" t="inlineStr">
        <is>
          <t>Options Exercisable, , Ending balance</t>
        </is>
      </c>
      <c r="B10" s="6" t="n">
        <v>141784</v>
      </c>
      <c r="C10" s="6" t="n">
        <v>117218</v>
      </c>
      <c r="D10" s="4" t="inlineStr">
        <is>
          <t xml:space="preserve"> </t>
        </is>
      </c>
    </row>
    <row r="11">
      <c r="A11" s="4" t="inlineStr">
        <is>
          <t>Weighted Average Exercise Price, Outstanding, Beginning balance</t>
        </is>
      </c>
      <c r="B11" s="7" t="n">
        <v>0.42</v>
      </c>
      <c r="C11" s="7" t="n">
        <v>0.42</v>
      </c>
      <c r="D11" s="4" t="inlineStr">
        <is>
          <t xml:space="preserve"> </t>
        </is>
      </c>
    </row>
    <row r="12">
      <c r="A12" s="4" t="inlineStr">
        <is>
          <t>Weighted Average Exercise Price, Exercisable</t>
        </is>
      </c>
      <c r="B12" s="8" t="n">
        <v>0.42</v>
      </c>
      <c r="C12" s="4" t="inlineStr">
        <is>
          <t xml:space="preserve"> </t>
        </is>
      </c>
      <c r="D12" s="4" t="inlineStr">
        <is>
          <t xml:space="preserve"> </t>
        </is>
      </c>
    </row>
    <row r="13">
      <c r="A13" s="4" t="inlineStr">
        <is>
          <t>Weighted Average Exercise Price, Granted</t>
        </is>
      </c>
      <c r="B13" s="8" t="n">
        <v>4.32</v>
      </c>
      <c r="C13" s="8" t="n">
        <v>0.4</v>
      </c>
      <c r="D13" s="8" t="n">
        <v>0.42</v>
      </c>
    </row>
    <row r="14">
      <c r="A14" s="4" t="inlineStr">
        <is>
          <t>Weighted Average Exercise Price, Exercised</t>
        </is>
      </c>
      <c r="B14" s="4" t="inlineStr">
        <is>
          <t xml:space="preserve"> </t>
        </is>
      </c>
      <c r="C14" s="4" t="inlineStr">
        <is>
          <t xml:space="preserve"> </t>
        </is>
      </c>
      <c r="D14" s="4" t="inlineStr">
        <is>
          <t xml:space="preserve"> </t>
        </is>
      </c>
    </row>
    <row r="15">
      <c r="A15" s="4" t="inlineStr">
        <is>
          <t>Weighted Average Exercise Price, Forfeited/Cancelled</t>
        </is>
      </c>
      <c r="B15" s="8" t="n">
        <v>0.4</v>
      </c>
      <c r="C15" s="4" t="inlineStr">
        <is>
          <t xml:space="preserve"> </t>
        </is>
      </c>
      <c r="D15" s="4" t="inlineStr">
        <is>
          <t xml:space="preserve"> </t>
        </is>
      </c>
    </row>
    <row r="16">
      <c r="A16" s="4" t="inlineStr">
        <is>
          <t>Weighted Average Exercise Price, Outstanding, Ending balance</t>
        </is>
      </c>
      <c r="B16" s="8" t="n">
        <v>1.55</v>
      </c>
      <c r="C16" s="8" t="n">
        <v>0.42</v>
      </c>
      <c r="D16" s="8" t="n">
        <v>0.42</v>
      </c>
    </row>
    <row r="17">
      <c r="A17" s="4" t="inlineStr">
        <is>
          <t>Weighted Average Exercise Price, Exercisable</t>
        </is>
      </c>
      <c r="B17" s="7" t="n">
        <v>0.42</v>
      </c>
      <c r="C17" s="7" t="n">
        <v>0.42</v>
      </c>
      <c r="D17"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6" customWidth="1" min="3" max="3"/>
    <col width="14" customWidth="1" min="4" max="4"/>
  </cols>
  <sheetData>
    <row r="1">
      <c r="A1" s="1" t="inlineStr">
        <is>
          <t>Stockholders' Equity (Deficit) - Schedule of Stock Options Outstanding and Exercisable (Details)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Exercise Price</t>
        </is>
      </c>
      <c r="B3" s="4" t="inlineStr">
        <is>
          <t xml:space="preserve"> </t>
        </is>
      </c>
      <c r="C3" s="4" t="inlineStr">
        <is>
          <t xml:space="preserve"> </t>
        </is>
      </c>
      <c r="D3" s="4" t="inlineStr">
        <is>
          <t xml:space="preserve"> </t>
        </is>
      </c>
    </row>
    <row r="4">
      <c r="A4" s="4" t="inlineStr">
        <is>
          <t>Number of Option Outstanding</t>
        </is>
      </c>
      <c r="B4" s="6" t="n">
        <v>322172</v>
      </c>
    </row>
    <row r="5">
      <c r="A5" s="4" t="inlineStr">
        <is>
          <t>Weighed Averate Remaining Contractual Life (in years)</t>
        </is>
      </c>
      <c r="B5" s="4" t="inlineStr">
        <is>
          <t>7 years 10 months 10 days</t>
        </is>
      </c>
    </row>
    <row r="6">
      <c r="A6" s="4" t="inlineStr">
        <is>
          <t>Weighted Average Exercise Price, Outstanding, Ending balance</t>
        </is>
      </c>
      <c r="B6" s="7" t="n">
        <v>1.55</v>
      </c>
      <c r="C6" s="8" t="n">
        <v>0.42</v>
      </c>
      <c r="D6" s="8" t="n">
        <v>0.42</v>
      </c>
    </row>
    <row r="7">
      <c r="A7" s="4" t="inlineStr">
        <is>
          <t>Number of Option Exercisable</t>
        </is>
      </c>
      <c r="B7" s="6" t="n">
        <v>141784</v>
      </c>
    </row>
    <row r="8">
      <c r="A8" s="4" t="inlineStr">
        <is>
          <t>Weighted Average Exercise Price, Exercisable</t>
        </is>
      </c>
      <c r="B8" s="7" t="n">
        <v>0.42</v>
      </c>
      <c r="C8" s="7" t="n">
        <v>0.42</v>
      </c>
      <c r="D8" s="4" t="inlineStr">
        <is>
          <t xml:space="preserve"> </t>
        </is>
      </c>
    </row>
    <row r="9">
      <c r="A9" s="4" t="inlineStr">
        <is>
          <t>Minimum [Member]</t>
        </is>
      </c>
    </row>
    <row r="10">
      <c r="A10" s="4" t="inlineStr">
        <is>
          <t>Exercise Price</t>
        </is>
      </c>
      <c r="B10" s="8" t="n">
        <v>0.4</v>
      </c>
    </row>
    <row r="11">
      <c r="A11" s="4" t="inlineStr">
        <is>
          <t>Maximum [Member]</t>
        </is>
      </c>
    </row>
    <row r="12">
      <c r="A12" s="4" t="inlineStr">
        <is>
          <t>Exercise Price</t>
        </is>
      </c>
      <c r="B12" s="7" t="n">
        <v>6.5</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holders' Deficit - Schedule of Stock Options Outstanding and Exercisable (Details) (10-K) - $ / shares</t>
        </is>
      </c>
      <c r="B1" s="2" t="inlineStr">
        <is>
          <t>12 Months Ended</t>
        </is>
      </c>
    </row>
    <row r="2">
      <c r="B2" s="2" t="inlineStr">
        <is>
          <t>Dec. 31, 2019</t>
        </is>
      </c>
      <c r="C2" s="2" t="inlineStr">
        <is>
          <t>Sep. 30, 2020</t>
        </is>
      </c>
      <c r="D2" s="2" t="inlineStr">
        <is>
          <t>Dec. 31, 2018</t>
        </is>
      </c>
      <c r="E2" s="2" t="inlineStr">
        <is>
          <t>Dec. 31, 2017</t>
        </is>
      </c>
    </row>
    <row r="3">
      <c r="A3" s="4" t="inlineStr">
        <is>
          <t>Number of Option Outstanding</t>
        </is>
      </c>
      <c r="B3" s="6" t="n">
        <v>264426</v>
      </c>
      <c r="C3" s="6" t="n">
        <v>322172</v>
      </c>
      <c r="D3" s="6" t="n">
        <v>157664</v>
      </c>
      <c r="E3" s="4" t="inlineStr">
        <is>
          <t xml:space="preserve"> </t>
        </is>
      </c>
    </row>
    <row r="4">
      <c r="A4" s="4" t="inlineStr">
        <is>
          <t>Weighed Averate Remaining Contractual Life (in years)</t>
        </is>
      </c>
      <c r="B4" s="4" t="inlineStr">
        <is>
          <t>7 years 11 months 26 days</t>
        </is>
      </c>
    </row>
    <row r="5">
      <c r="A5" s="4" t="inlineStr">
        <is>
          <t>Weighted Average Exercise Price, Outstanding, Ending balance</t>
        </is>
      </c>
      <c r="B5" s="7" t="n">
        <v>0.42</v>
      </c>
      <c r="C5" s="7" t="n">
        <v>1.55</v>
      </c>
      <c r="D5" s="7" t="n">
        <v>0.42</v>
      </c>
      <c r="E5" s="4" t="inlineStr">
        <is>
          <t xml:space="preserve"> </t>
        </is>
      </c>
    </row>
    <row r="6">
      <c r="A6" s="4" t="inlineStr">
        <is>
          <t>Number of Option Exercisable</t>
        </is>
      </c>
      <c r="B6" s="6" t="n">
        <v>117218</v>
      </c>
      <c r="C6" s="6" t="n">
        <v>141784</v>
      </c>
      <c r="D6" s="4" t="inlineStr">
        <is>
          <t xml:space="preserve"> </t>
        </is>
      </c>
      <c r="E6" s="4" t="inlineStr">
        <is>
          <t xml:space="preserve"> </t>
        </is>
      </c>
    </row>
    <row r="7">
      <c r="A7" s="4" t="inlineStr">
        <is>
          <t>Weighted Average Exercise Price, Exercisable</t>
        </is>
      </c>
      <c r="B7" s="7" t="n">
        <v>0.42</v>
      </c>
      <c r="C7" s="7" t="n">
        <v>0.42</v>
      </c>
      <c r="D7" s="4" t="inlineStr">
        <is>
          <t xml:space="preserve"> </t>
        </is>
      </c>
      <c r="E7" s="4" t="inlineStr">
        <is>
          <t xml:space="preserve"> </t>
        </is>
      </c>
    </row>
    <row r="8">
      <c r="A8" s="4" t="inlineStr">
        <is>
          <t>Minimum [Member]</t>
        </is>
      </c>
    </row>
    <row r="9">
      <c r="A9" s="4" t="inlineStr">
        <is>
          <t>Exercise Price</t>
        </is>
      </c>
      <c r="B9" s="8" t="n">
        <v>0.4</v>
      </c>
    </row>
    <row r="10">
      <c r="A10" s="4" t="inlineStr">
        <is>
          <t>Maximum [Member]</t>
        </is>
      </c>
    </row>
    <row r="11">
      <c r="A11" s="4" t="inlineStr">
        <is>
          <t>Exercise Price</t>
        </is>
      </c>
      <c r="B11" s="7" t="n">
        <v>0.4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ficit) - Schedule of Warrants Activity (Details) - Warrants [Member] - $ / shares</t>
        </is>
      </c>
      <c r="B1" s="2" t="inlineStr">
        <is>
          <t>9 Months Ended</t>
        </is>
      </c>
      <c r="C1" s="2" t="inlineStr">
        <is>
          <t>12 Months Ended</t>
        </is>
      </c>
    </row>
    <row r="2">
      <c r="B2" s="2" t="inlineStr">
        <is>
          <t>Sep. 30, 2020</t>
        </is>
      </c>
      <c r="C2" s="2" t="inlineStr">
        <is>
          <t>Dec. 31, 2019</t>
        </is>
      </c>
    </row>
    <row r="3">
      <c r="A3" s="4" t="inlineStr">
        <is>
          <t>Warrants, Outstanding, Beginning</t>
        </is>
      </c>
      <c r="B3" s="6" t="n">
        <v>22524</v>
      </c>
      <c r="C3" s="4" t="inlineStr">
        <is>
          <t xml:space="preserve"> </t>
        </is>
      </c>
    </row>
    <row r="4">
      <c r="A4" s="4" t="inlineStr">
        <is>
          <t>Warrants Exercisable</t>
        </is>
      </c>
      <c r="B4" s="6" t="n">
        <v>22524</v>
      </c>
      <c r="C4" s="4" t="inlineStr">
        <is>
          <t xml:space="preserve"> </t>
        </is>
      </c>
    </row>
    <row r="5">
      <c r="A5" s="4" t="inlineStr">
        <is>
          <t>Warrants, Granted</t>
        </is>
      </c>
      <c r="B5" s="6" t="n">
        <v>88335</v>
      </c>
      <c r="C5" s="6" t="n">
        <v>22524</v>
      </c>
    </row>
    <row r="6">
      <c r="A6" s="4" t="inlineStr">
        <is>
          <t>Warrants, Exercised</t>
        </is>
      </c>
      <c r="B6" s="4" t="inlineStr">
        <is>
          <t xml:space="preserve"> </t>
        </is>
      </c>
      <c r="C6" s="4" t="inlineStr">
        <is>
          <t xml:space="preserve"> </t>
        </is>
      </c>
    </row>
    <row r="7">
      <c r="A7" s="4" t="inlineStr">
        <is>
          <t>Warrants, Forfeited/Cancelled</t>
        </is>
      </c>
      <c r="B7" s="4" t="inlineStr">
        <is>
          <t xml:space="preserve"> </t>
        </is>
      </c>
      <c r="C7" s="4" t="inlineStr">
        <is>
          <t xml:space="preserve"> </t>
        </is>
      </c>
    </row>
    <row r="8">
      <c r="A8" s="4" t="inlineStr">
        <is>
          <t>Warrants, Outstanding, Ending</t>
        </is>
      </c>
      <c r="B8" s="6" t="n">
        <v>110859</v>
      </c>
      <c r="C8" s="6" t="n">
        <v>22524</v>
      </c>
    </row>
    <row r="9">
      <c r="A9" s="4" t="inlineStr">
        <is>
          <t>Warrants Exercisable</t>
        </is>
      </c>
      <c r="B9" s="6" t="n">
        <v>22524</v>
      </c>
      <c r="C9" s="6" t="n">
        <v>22524</v>
      </c>
    </row>
    <row r="10">
      <c r="A10" s="4" t="inlineStr">
        <is>
          <t>Weighted Average Exercise Price, Outstanding, Beginning</t>
        </is>
      </c>
      <c r="B10" s="7" t="n">
        <v>0.4</v>
      </c>
      <c r="C10" s="4" t="inlineStr">
        <is>
          <t xml:space="preserve"> </t>
        </is>
      </c>
    </row>
    <row r="11">
      <c r="A11" s="4" t="inlineStr">
        <is>
          <t>Weighted Average Exercise Price, Exercisable</t>
        </is>
      </c>
      <c r="B11" s="8" t="n">
        <v>0.4</v>
      </c>
      <c r="C11" s="4" t="inlineStr">
        <is>
          <t xml:space="preserve"> </t>
        </is>
      </c>
    </row>
    <row r="12">
      <c r="A12" s="4" t="inlineStr">
        <is>
          <t>Weighted Average Exercise Price, Granted</t>
        </is>
      </c>
      <c r="B12" s="8" t="n">
        <v>7.5</v>
      </c>
      <c r="C12" s="8" t="n">
        <v>0.4</v>
      </c>
    </row>
    <row r="13">
      <c r="A13" s="4" t="inlineStr">
        <is>
          <t>Weighted Average Exercise Price, Exercised</t>
        </is>
      </c>
      <c r="B13" s="4" t="inlineStr">
        <is>
          <t xml:space="preserve"> </t>
        </is>
      </c>
      <c r="C13" s="4" t="inlineStr">
        <is>
          <t xml:space="preserve"> </t>
        </is>
      </c>
    </row>
    <row r="14">
      <c r="A14" s="4" t="inlineStr">
        <is>
          <t>Weighted Average Exercise Price, Forfeited/Cancelled</t>
        </is>
      </c>
      <c r="B14" s="4" t="inlineStr">
        <is>
          <t xml:space="preserve"> </t>
        </is>
      </c>
      <c r="C14" s="4" t="inlineStr">
        <is>
          <t xml:space="preserve"> </t>
        </is>
      </c>
    </row>
    <row r="15">
      <c r="A15" s="4" t="inlineStr">
        <is>
          <t>Weighted Average Exercise Price, Outstanding, Ending</t>
        </is>
      </c>
      <c r="B15" s="8" t="n">
        <v>6.06</v>
      </c>
      <c r="C15" s="8" t="n">
        <v>0.4</v>
      </c>
    </row>
    <row r="16">
      <c r="A16" s="4" t="inlineStr">
        <is>
          <t>Weighted Average Exercise Price, Exercisable</t>
        </is>
      </c>
      <c r="B16" s="7" t="n">
        <v>0.4</v>
      </c>
      <c r="C16" s="7" t="n">
        <v>0.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Warrants Activity (Details) (10-K) - Warrants [Member] - $ / shares</t>
        </is>
      </c>
      <c r="B1" s="2" t="inlineStr">
        <is>
          <t>9 Months Ended</t>
        </is>
      </c>
      <c r="C1" s="2" t="inlineStr">
        <is>
          <t>12 Months Ended</t>
        </is>
      </c>
    </row>
    <row r="2">
      <c r="B2" s="2" t="inlineStr">
        <is>
          <t>Sep. 30, 2020</t>
        </is>
      </c>
      <c r="C2" s="2" t="inlineStr">
        <is>
          <t>Dec. 31, 2019</t>
        </is>
      </c>
    </row>
    <row r="3">
      <c r="A3" s="4" t="inlineStr">
        <is>
          <t>Warrants, Outstanding, Beginning</t>
        </is>
      </c>
      <c r="B3" s="6" t="n">
        <v>22524</v>
      </c>
      <c r="C3" s="4" t="inlineStr">
        <is>
          <t xml:space="preserve"> </t>
        </is>
      </c>
    </row>
    <row r="4">
      <c r="A4" s="4" t="inlineStr">
        <is>
          <t>Warrants Exercisable</t>
        </is>
      </c>
      <c r="B4" s="6" t="n">
        <v>22524</v>
      </c>
      <c r="C4" s="4" t="inlineStr">
        <is>
          <t xml:space="preserve"> </t>
        </is>
      </c>
    </row>
    <row r="5">
      <c r="A5" s="4" t="inlineStr">
        <is>
          <t>Warrants, Granted</t>
        </is>
      </c>
      <c r="B5" s="6" t="n">
        <v>88335</v>
      </c>
      <c r="C5" s="6" t="n">
        <v>22524</v>
      </c>
    </row>
    <row r="6">
      <c r="A6" s="4" t="inlineStr">
        <is>
          <t>Warrants, Exercised</t>
        </is>
      </c>
      <c r="B6" s="4" t="inlineStr">
        <is>
          <t xml:space="preserve"> </t>
        </is>
      </c>
      <c r="C6" s="4" t="inlineStr">
        <is>
          <t xml:space="preserve"> </t>
        </is>
      </c>
    </row>
    <row r="7">
      <c r="A7" s="4" t="inlineStr">
        <is>
          <t>Warrants, Forfeited/Cancelled</t>
        </is>
      </c>
      <c r="B7" s="4" t="inlineStr">
        <is>
          <t xml:space="preserve"> </t>
        </is>
      </c>
      <c r="C7" s="4" t="inlineStr">
        <is>
          <t xml:space="preserve"> </t>
        </is>
      </c>
    </row>
    <row r="8">
      <c r="A8" s="4" t="inlineStr">
        <is>
          <t>Warrants, Outstanding, Ending</t>
        </is>
      </c>
      <c r="B8" s="6" t="n">
        <v>110859</v>
      </c>
      <c r="C8" s="6" t="n">
        <v>22524</v>
      </c>
    </row>
    <row r="9">
      <c r="A9" s="4" t="inlineStr">
        <is>
          <t>Warrants Exercisable</t>
        </is>
      </c>
      <c r="B9" s="6" t="n">
        <v>22524</v>
      </c>
      <c r="C9" s="6" t="n">
        <v>22524</v>
      </c>
    </row>
    <row r="10">
      <c r="A10" s="4" t="inlineStr">
        <is>
          <t>Weighted Average Exercise Price, Outstanding, Beginning</t>
        </is>
      </c>
      <c r="B10" s="7" t="n">
        <v>0.4</v>
      </c>
      <c r="C10" s="4" t="inlineStr">
        <is>
          <t xml:space="preserve"> </t>
        </is>
      </c>
    </row>
    <row r="11">
      <c r="A11" s="4" t="inlineStr">
        <is>
          <t>Weighted Average Exercise Price, Exercisable</t>
        </is>
      </c>
      <c r="B11" s="8" t="n">
        <v>0.4</v>
      </c>
      <c r="C11" s="4" t="inlineStr">
        <is>
          <t xml:space="preserve"> </t>
        </is>
      </c>
    </row>
    <row r="12">
      <c r="A12" s="4" t="inlineStr">
        <is>
          <t>Weighted Average Exercise Price, Granted</t>
        </is>
      </c>
      <c r="B12" s="8" t="n">
        <v>7.5</v>
      </c>
      <c r="C12" s="8" t="n">
        <v>0.4</v>
      </c>
    </row>
    <row r="13">
      <c r="A13" s="4" t="inlineStr">
        <is>
          <t>Weighted Average Exercise Price, Exercised</t>
        </is>
      </c>
      <c r="B13" s="4" t="inlineStr">
        <is>
          <t xml:space="preserve"> </t>
        </is>
      </c>
      <c r="C13" s="4" t="inlineStr">
        <is>
          <t xml:space="preserve"> </t>
        </is>
      </c>
    </row>
    <row r="14">
      <c r="A14" s="4" t="inlineStr">
        <is>
          <t>Weighted Average Exercise Price, Forfeited/Cancelled</t>
        </is>
      </c>
      <c r="B14" s="4" t="inlineStr">
        <is>
          <t xml:space="preserve"> </t>
        </is>
      </c>
      <c r="C14" s="4" t="inlineStr">
        <is>
          <t xml:space="preserve"> </t>
        </is>
      </c>
    </row>
    <row r="15">
      <c r="A15" s="4" t="inlineStr">
        <is>
          <t>Weighted Average Exercise Price, Outstanding, Ending</t>
        </is>
      </c>
      <c r="B15" s="8" t="n">
        <v>6.06</v>
      </c>
      <c r="C15" s="8" t="n">
        <v>0.4</v>
      </c>
    </row>
    <row r="16">
      <c r="A16" s="4" t="inlineStr">
        <is>
          <t>Weighted Average Exercise Price, Exercisable</t>
        </is>
      </c>
      <c r="B16" s="7" t="n">
        <v>0.4</v>
      </c>
      <c r="C16" s="7" t="n">
        <v>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centration Credit Risks, and Uncertainties</t>
        </is>
      </c>
      <c r="B1" s="2" t="inlineStr">
        <is>
          <t>9 Months Ended</t>
        </is>
      </c>
      <c r="C1" s="2" t="inlineStr">
        <is>
          <t>12 Months Ended</t>
        </is>
      </c>
    </row>
    <row r="2">
      <c r="B2" s="2" t="inlineStr">
        <is>
          <t>Sep. 30, 2020</t>
        </is>
      </c>
      <c r="C2" s="2" t="inlineStr">
        <is>
          <t>Dec. 31, 2019</t>
        </is>
      </c>
    </row>
    <row r="3">
      <c r="A3" s="3" t="inlineStr">
        <is>
          <t>Risks and Uncertainties [Abstract]</t>
        </is>
      </c>
    </row>
    <row r="4">
      <c r="A4" s="4" t="inlineStr">
        <is>
          <t>Concentration Credit Risks, and Uncertainties</t>
        </is>
      </c>
      <c r="B4" s="4" t="inlineStr">
        <is>
          <t>2. CONCENTRATION, RISKS, AND UNCERTAINTIES Cash Concentrations The Company maintains cash balances at various
financial institutions. These balances are secured by the Federal Deposit Insurance Corporation. These balances may exceed the
federal insurance limits. Uninsured cash balances were $2,100,400 and $177,600 as of September 30, 2020 and December 31, 2019,
respectively. COVID-19 In March 2020, the World Health Organization
declared the outbreak of a novel coronavirus (“ COVID-19 The COVID-19 Pandemic has had the following
effect on the Company’s business thus far:
1. Construction not related to safety, spoliation, or critical infrastructure was halted by Washington State Governor Inslee (the “Governor”) on March 23, 2020. Some operations could continue based on exceptions to the shutdown order, but the Company did experience a significant operational slowdown.
2. Soundview Estates (a large Harbor Custom Development, Inc. site) continued selective activities that yielded rock byproduct, considered an essential material, needed for critical infrastructure projects for an Amazon distribution center and a local hospital.
3. On April 24, 2020, the Governor approved the restart of most residential housing projects, deeming them essential, as long as they adhered to certain safety measures. Under this order, most existing permitted residential homes or projects are considered essential. The order allowed the Company to resume near full construction activities on all permitted lots.
4. On May 1, 2020, the Governor established a four-phase plan for Washington businesses to follow. All of the Company’s development sites are now in Phase 2 of the plan where construction can continue and new construction is allowed as long as the Company creates a safety plan adhering to certain safety practices, which the Company has done. While there could ultimately be a material
impact on operations and liquidity of the Company, at the time of issuance of this report, the ultimate impact could not be determined.</t>
        </is>
      </c>
      <c r="C4" s="4" t="inlineStr">
        <is>
          <t>3. CONCENTRATION OF CREDIT RISK The Company maintains cash balances at various
financial institutions. These balances are secured by the Federal Deposit Insurance Corporation. These balances may exceed the
federal insurance limits. Uninsured cash balances were $177,600 and $0 as of December 31, 2019 and 2018,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Deficit) - Schedule of Warrants Outstanding and Exercisable (Details) - $ / shares</t>
        </is>
      </c>
      <c r="B1" s="2" t="inlineStr">
        <is>
          <t>9 Months Ended</t>
        </is>
      </c>
      <c r="C1" s="2" t="inlineStr">
        <is>
          <t>12 Months Ended</t>
        </is>
      </c>
    </row>
    <row r="2">
      <c r="B2" s="2" t="inlineStr">
        <is>
          <t>Sep. 30, 2020</t>
        </is>
      </c>
      <c r="C2" s="2" t="inlineStr">
        <is>
          <t>Dec. 31, 2019</t>
        </is>
      </c>
    </row>
    <row r="3">
      <c r="A3" s="4" t="inlineStr">
        <is>
          <t>Number of Option Outstanding</t>
        </is>
      </c>
      <c r="B3" s="6" t="n">
        <v>322172</v>
      </c>
    </row>
    <row r="4">
      <c r="A4" s="4" t="inlineStr">
        <is>
          <t>Warrants [Member]</t>
        </is>
      </c>
    </row>
    <row r="5">
      <c r="A5" s="4" t="inlineStr">
        <is>
          <t>Weighted Average Exercise Price, Exercisable</t>
        </is>
      </c>
      <c r="B5" s="7" t="n">
        <v>0.4</v>
      </c>
    </row>
    <row r="6">
      <c r="A6" s="4" t="inlineStr">
        <is>
          <t>Number of Option Outstanding</t>
        </is>
      </c>
      <c r="B6" s="6" t="n">
        <v>110859</v>
      </c>
    </row>
    <row r="7">
      <c r="A7" s="4" t="inlineStr">
        <is>
          <t>Weighed Averate Remaining Contractual Life (in years)</t>
        </is>
      </c>
      <c r="B7" s="4" t="inlineStr">
        <is>
          <t>5 years 9 months 3 days</t>
        </is>
      </c>
      <c r="C7" s="4" t="inlineStr">
        <is>
          <t>9 years 9 months 25 days</t>
        </is>
      </c>
    </row>
    <row r="8">
      <c r="A8" s="4" t="inlineStr">
        <is>
          <t>Weighted Average Exercise Price</t>
        </is>
      </c>
      <c r="B8" s="7" t="n">
        <v>6.06</v>
      </c>
    </row>
    <row r="9">
      <c r="A9" s="4" t="inlineStr">
        <is>
          <t>Number of Option Exercisable</t>
        </is>
      </c>
      <c r="B9" s="6" t="n">
        <v>22524</v>
      </c>
    </row>
    <row r="10">
      <c r="A10" s="4" t="inlineStr">
        <is>
          <t>Weighted Average Exercise Price, Ending balance</t>
        </is>
      </c>
      <c r="B10" s="7" t="n">
        <v>0.4</v>
      </c>
    </row>
    <row r="11">
      <c r="A11" s="4" t="inlineStr">
        <is>
          <t>Warrants [Member] | Minimum [Member]</t>
        </is>
      </c>
    </row>
    <row r="12">
      <c r="A12" s="4" t="inlineStr">
        <is>
          <t>Weighted Average Exercise Price, Exercisable</t>
        </is>
      </c>
      <c r="B12" s="8" t="n">
        <v>0.4</v>
      </c>
    </row>
    <row r="13">
      <c r="A13" s="4" t="inlineStr">
        <is>
          <t>Warrants [Member] | Maximum [Member]</t>
        </is>
      </c>
    </row>
    <row r="14">
      <c r="A14" s="4" t="inlineStr">
        <is>
          <t>Weighted Average Exercise Price, Exercisable</t>
        </is>
      </c>
      <c r="B14" s="7" t="n">
        <v>7.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holders' Deficit - Schedule of Warrants Outstanding and Exercisable (Details) (10-K) - Warrants [Member] - $ / shares</t>
        </is>
      </c>
      <c r="B1" s="2" t="inlineStr">
        <is>
          <t>9 Months Ended</t>
        </is>
      </c>
      <c r="C1" s="2" t="inlineStr">
        <is>
          <t>12 Months Ended</t>
        </is>
      </c>
    </row>
    <row r="2">
      <c r="B2" s="2" t="inlineStr">
        <is>
          <t>Sep. 30, 2020</t>
        </is>
      </c>
      <c r="C2" s="2" t="inlineStr">
        <is>
          <t>Dec. 31, 2019</t>
        </is>
      </c>
      <c r="D2" s="2" t="inlineStr">
        <is>
          <t>Dec. 31, 2018</t>
        </is>
      </c>
    </row>
    <row r="3">
      <c r="A3" s="4" t="inlineStr">
        <is>
          <t>Exercise price</t>
        </is>
      </c>
      <c r="C3" s="7" t="n">
        <v>0.4</v>
      </c>
    </row>
    <row r="4">
      <c r="A4" s="4" t="inlineStr">
        <is>
          <t>Number of Option Outstanding</t>
        </is>
      </c>
      <c r="B4" s="6" t="n">
        <v>110859</v>
      </c>
      <c r="C4" s="6" t="n">
        <v>22524</v>
      </c>
      <c r="D4" s="4" t="inlineStr">
        <is>
          <t xml:space="preserve"> </t>
        </is>
      </c>
    </row>
    <row r="5">
      <c r="A5" s="4" t="inlineStr">
        <is>
          <t>Weighed Averate Remaining Contractual Life (in years)</t>
        </is>
      </c>
      <c r="B5" s="4" t="inlineStr">
        <is>
          <t>5 years 9 months 3 days</t>
        </is>
      </c>
      <c r="C5" s="4" t="inlineStr">
        <is>
          <t>9 years 9 months 25 days</t>
        </is>
      </c>
    </row>
    <row r="6">
      <c r="A6" s="4" t="inlineStr">
        <is>
          <t>Weighted Average Exercise Price</t>
        </is>
      </c>
      <c r="B6" s="7" t="n">
        <v>6.06</v>
      </c>
      <c r="C6" s="7" t="n">
        <v>0.4</v>
      </c>
      <c r="D6" s="4" t="inlineStr">
        <is>
          <t xml:space="preserve"> </t>
        </is>
      </c>
    </row>
    <row r="7">
      <c r="A7" s="4" t="inlineStr">
        <is>
          <t>Number of Option Exercisable</t>
        </is>
      </c>
      <c r="B7" s="6" t="n">
        <v>22524</v>
      </c>
      <c r="C7" s="6" t="n">
        <v>22524</v>
      </c>
      <c r="D7" s="4" t="inlineStr">
        <is>
          <t xml:space="preserve"> </t>
        </is>
      </c>
    </row>
    <row r="8">
      <c r="A8" s="4" t="inlineStr">
        <is>
          <t>Weighted Average Exercise Price, Ending balance</t>
        </is>
      </c>
      <c r="B8" s="7" t="n">
        <v>0.4</v>
      </c>
      <c r="C8" s="7" t="n">
        <v>0.4</v>
      </c>
      <c r="D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10-K) - USD ($)</t>
        </is>
      </c>
      <c r="B1" s="2" t="inlineStr">
        <is>
          <t>Sep. 30, 2020</t>
        </is>
      </c>
      <c r="C1" s="2" t="inlineStr">
        <is>
          <t>Feb. 06, 2020</t>
        </is>
      </c>
      <c r="D1" s="2" t="inlineStr">
        <is>
          <t>Jan. 29, 2020</t>
        </is>
      </c>
      <c r="E1" s="2" t="inlineStr">
        <is>
          <t>Jan. 15, 2020</t>
        </is>
      </c>
      <c r="F1" s="2" t="inlineStr">
        <is>
          <t>Dec. 31, 2019</t>
        </is>
      </c>
      <c r="G1" s="2" t="inlineStr">
        <is>
          <t>Sep. 30, 2019</t>
        </is>
      </c>
      <c r="H1" s="2" t="inlineStr">
        <is>
          <t>Dec. 31, 2018</t>
        </is>
      </c>
    </row>
    <row r="2">
      <c r="A2" s="4" t="inlineStr">
        <is>
          <t>Debt principal amount</t>
        </is>
      </c>
      <c r="B2" s="5" t="n">
        <v>18477600</v>
      </c>
      <c r="F2" s="5" t="n">
        <v>9647700</v>
      </c>
      <c r="H2" s="5" t="n">
        <v>1656200</v>
      </c>
    </row>
    <row r="3">
      <c r="A3" s="4" t="inlineStr">
        <is>
          <t>Belfair Apartments, LLC [Member]</t>
        </is>
      </c>
    </row>
    <row r="4">
      <c r="A4" s="4" t="inlineStr">
        <is>
          <t>Debt interest rate</t>
        </is>
      </c>
      <c r="B4" s="4" t="inlineStr">
        <is>
          <t>100.00%</t>
        </is>
      </c>
      <c r="F4" s="4" t="inlineStr">
        <is>
          <t>100.00%</t>
        </is>
      </c>
      <c r="G4" s="4" t="inlineStr">
        <is>
          <t>100.00%</t>
        </is>
      </c>
      <c r="H4" s="4" t="inlineStr">
        <is>
          <t>0.00%</t>
        </is>
      </c>
    </row>
    <row r="5">
      <c r="A5" s="4" t="inlineStr">
        <is>
          <t>Subsequent Event [Member] | Construction Loans [Member]</t>
        </is>
      </c>
    </row>
    <row r="6">
      <c r="A6" s="4" t="inlineStr">
        <is>
          <t>Debt principal amount</t>
        </is>
      </c>
      <c r="D6" s="5" t="n">
        <v>7250000</v>
      </c>
    </row>
    <row r="7">
      <c r="A7" s="4" t="inlineStr">
        <is>
          <t>Debt interest rate</t>
        </is>
      </c>
      <c r="D7" s="4" t="inlineStr">
        <is>
          <t>12.00%</t>
        </is>
      </c>
    </row>
    <row r="8">
      <c r="A8" s="4" t="inlineStr">
        <is>
          <t>Subsequent Event [Member] | Belfair Apartments, LLC [Member]</t>
        </is>
      </c>
    </row>
    <row r="9">
      <c r="A9" s="4" t="inlineStr">
        <is>
          <t>Debt principal amount</t>
        </is>
      </c>
      <c r="C9" s="5" t="n">
        <v>500000</v>
      </c>
      <c r="E9" s="5" t="n">
        <v>1500000</v>
      </c>
    </row>
    <row r="10">
      <c r="A10" s="4" t="inlineStr">
        <is>
          <t>Debt interest rate</t>
        </is>
      </c>
      <c r="C10" s="4" t="inlineStr">
        <is>
          <t>11.00%</t>
        </is>
      </c>
      <c r="E10" s="4" t="inlineStr">
        <is>
          <t>12.00%</t>
        </is>
      </c>
    </row>
    <row r="11">
      <c r="A11" s="4" t="inlineStr">
        <is>
          <t>Subsequent Event [Member] | Belfair Apartments, LLC [Member] | Lender [Member]</t>
        </is>
      </c>
    </row>
    <row r="12">
      <c r="A12" s="4" t="inlineStr">
        <is>
          <t>Land</t>
        </is>
      </c>
      <c r="C12" s="5" t="n">
        <v>4200000</v>
      </c>
      <c r="E12" s="5" t="n">
        <v>4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7:29:32Z</dcterms:created>
  <dcterms:modified xmlns:dcterms="http://purl.org/dc/terms/" xmlns:xsi="http://www.w3.org/2001/XMLSchema-instance" xsi:type="dcterms:W3CDTF">2021-01-07T17:29:32Z</dcterms:modified>
</cp:coreProperties>
</file>